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Acquired Intangibl" sheetId="16" state="visible" r:id="rId16"/>
    <sheet xmlns:r="http://schemas.openxmlformats.org/officeDocument/2006/relationships" name="Business Acquisitions" sheetId="17" state="visible" r:id="rId17"/>
    <sheet xmlns:r="http://schemas.openxmlformats.org/officeDocument/2006/relationships" name="Accrued Expenses and Other Liab" sheetId="18" state="visible" r:id="rId18"/>
    <sheet xmlns:r="http://schemas.openxmlformats.org/officeDocument/2006/relationships" name="Restructuring"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Revenue from Contracts with Cus" sheetId="24" state="visible" r:id="rId24"/>
    <sheet xmlns:r="http://schemas.openxmlformats.org/officeDocument/2006/relationships" name="Employee Benefit Plan"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Income per Share" sheetId="28" state="visible" r:id="rId28"/>
    <sheet xmlns:r="http://schemas.openxmlformats.org/officeDocument/2006/relationships" name="Akamai Foundation Endowment Fun" sheetId="29" state="visible" r:id="rId29"/>
    <sheet xmlns:r="http://schemas.openxmlformats.org/officeDocument/2006/relationships" name="Segment and Geographic Informat" sheetId="30" state="visible" r:id="rId30"/>
    <sheet xmlns:r="http://schemas.openxmlformats.org/officeDocument/2006/relationships" name="Quarterly Financial Results (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Measurements (Tables" sheetId="34" state="visible" r:id="rId34"/>
    <sheet xmlns:r="http://schemas.openxmlformats.org/officeDocument/2006/relationships" name="Accounts Receivable (Tables)" sheetId="35" state="visible" r:id="rId35"/>
    <sheet xmlns:r="http://schemas.openxmlformats.org/officeDocument/2006/relationships" name="Prepaid Expenses and Other Cu_2" sheetId="36" state="visible" r:id="rId36"/>
    <sheet xmlns:r="http://schemas.openxmlformats.org/officeDocument/2006/relationships" name="Property and Equipment (Tables)" sheetId="37" state="visible" r:id="rId37"/>
    <sheet xmlns:r="http://schemas.openxmlformats.org/officeDocument/2006/relationships" name="Goodwill and Acquired Intangi_2" sheetId="38" state="visible" r:id="rId38"/>
    <sheet xmlns:r="http://schemas.openxmlformats.org/officeDocument/2006/relationships" name="Business Acquisitions (Tables)" sheetId="39" state="visible" r:id="rId39"/>
    <sheet xmlns:r="http://schemas.openxmlformats.org/officeDocument/2006/relationships" name="Accrued Expenses and Other Li_2" sheetId="40" state="visible" r:id="rId40"/>
    <sheet xmlns:r="http://schemas.openxmlformats.org/officeDocument/2006/relationships" name="Restructuring (Tables)"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Accumulated Other Comprehensi_2" sheetId="44" state="visible" r:id="rId44"/>
    <sheet xmlns:r="http://schemas.openxmlformats.org/officeDocument/2006/relationships" name="Revenue from Contracts with C_2"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Net Income per Share (Tables)" sheetId="48" state="visible" r:id="rId48"/>
    <sheet xmlns:r="http://schemas.openxmlformats.org/officeDocument/2006/relationships" name="Quarterly Financial Results (_2" sheetId="49" state="visible" r:id="rId49"/>
    <sheet xmlns:r="http://schemas.openxmlformats.org/officeDocument/2006/relationships" name="Nature of Business and Basi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Fair Value Measurements - Marke" sheetId="54" state="visible" r:id="rId54"/>
    <sheet xmlns:r="http://schemas.openxmlformats.org/officeDocument/2006/relationships" name="Fair Value Measurements - Narra"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Sch_3" sheetId="58" state="visible" r:id="rId58"/>
    <sheet xmlns:r="http://schemas.openxmlformats.org/officeDocument/2006/relationships" name="Accounts Receivable - Schedule " sheetId="59" state="visible" r:id="rId59"/>
    <sheet xmlns:r="http://schemas.openxmlformats.org/officeDocument/2006/relationships" name="Accounts Receivable - Activity " sheetId="60" state="visible" r:id="rId60"/>
    <sheet xmlns:r="http://schemas.openxmlformats.org/officeDocument/2006/relationships" name="Prepaid Expenses and Other Cu_3" sheetId="61" state="visible" r:id="rId61"/>
    <sheet xmlns:r="http://schemas.openxmlformats.org/officeDocument/2006/relationships" name="Property and Equipment - Narrat" sheetId="62" state="visible" r:id="rId62"/>
    <sheet xmlns:r="http://schemas.openxmlformats.org/officeDocument/2006/relationships" name="Property and Equipment - Schedu" sheetId="63" state="visible" r:id="rId63"/>
    <sheet xmlns:r="http://schemas.openxmlformats.org/officeDocument/2006/relationships" name="Goodwill and Acquired Intangi_3" sheetId="64" state="visible" r:id="rId64"/>
    <sheet xmlns:r="http://schemas.openxmlformats.org/officeDocument/2006/relationships" name="Goodwill and Acquired Intangi_4" sheetId="65" state="visible" r:id="rId65"/>
    <sheet xmlns:r="http://schemas.openxmlformats.org/officeDocument/2006/relationships" name="Goodwill and Acquired Intangi_5" sheetId="66" state="visible" r:id="rId66"/>
    <sheet xmlns:r="http://schemas.openxmlformats.org/officeDocument/2006/relationships" name="Business Acquisitions (Details)" sheetId="67" state="visible" r:id="rId67"/>
    <sheet xmlns:r="http://schemas.openxmlformats.org/officeDocument/2006/relationships" name="Accrued Expenses and Other Li_3" sheetId="68" state="visible" r:id="rId68"/>
    <sheet xmlns:r="http://schemas.openxmlformats.org/officeDocument/2006/relationships" name="Restructuring (Details)" sheetId="69" state="visible" r:id="rId69"/>
    <sheet xmlns:r="http://schemas.openxmlformats.org/officeDocument/2006/relationships" name="Debt - Narrative (Details)" sheetId="70" state="visible" r:id="rId70"/>
    <sheet xmlns:r="http://schemas.openxmlformats.org/officeDocument/2006/relationships" name="Debt - Schedule of Convertible " sheetId="71" state="visible" r:id="rId71"/>
    <sheet xmlns:r="http://schemas.openxmlformats.org/officeDocument/2006/relationships" name="Debt - Schedule of Interest Exp" sheetId="72" state="visible" r:id="rId72"/>
    <sheet xmlns:r="http://schemas.openxmlformats.org/officeDocument/2006/relationships" name="Debt - Revolving Credit Facilit"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tockholders' Equity - Narrativ" sheetId="77" state="visible" r:id="rId77"/>
    <sheet xmlns:r="http://schemas.openxmlformats.org/officeDocument/2006/relationships" name="Accumulated Other Comprehensi_3"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Employee Benefit Plan - Narrati" sheetId="81" state="visible" r:id="rId81"/>
    <sheet xmlns:r="http://schemas.openxmlformats.org/officeDocument/2006/relationships" name="Stock-Based Compensation - Narr"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Stock-Based Compensation - Sc_4" sheetId="86" state="visible" r:id="rId86"/>
    <sheet xmlns:r="http://schemas.openxmlformats.org/officeDocument/2006/relationships" name="Stock-Based Compensation - Sc_5" sheetId="87" state="visible" r:id="rId87"/>
    <sheet xmlns:r="http://schemas.openxmlformats.org/officeDocument/2006/relationships" name="Income Taxes - Narrative (Detai" sheetId="88" state="visible" r:id="rId88"/>
    <sheet xmlns:r="http://schemas.openxmlformats.org/officeDocument/2006/relationships" name="Income Taxes - Components of In" sheetId="89" state="visible" r:id="rId89"/>
    <sheet xmlns:r="http://schemas.openxmlformats.org/officeDocument/2006/relationships" name="Income Taxes - Provision for In" sheetId="90" state="visible" r:id="rId90"/>
    <sheet xmlns:r="http://schemas.openxmlformats.org/officeDocument/2006/relationships" name="Income Taxes - Schedule of Diff" sheetId="91" state="visible" r:id="rId91"/>
    <sheet xmlns:r="http://schemas.openxmlformats.org/officeDocument/2006/relationships" name="Income Taxes - Schedule of Defe" sheetId="92" state="visible" r:id="rId92"/>
    <sheet xmlns:r="http://schemas.openxmlformats.org/officeDocument/2006/relationships" name="Income Taxes - Schedule of NOL " sheetId="93" state="visible" r:id="rId93"/>
    <sheet xmlns:r="http://schemas.openxmlformats.org/officeDocument/2006/relationships" name="Income Taxes - Unrecognized Tax" sheetId="94" state="visible" r:id="rId94"/>
    <sheet xmlns:r="http://schemas.openxmlformats.org/officeDocument/2006/relationships" name="Net Income per Share - Schedule" sheetId="95" state="visible" r:id="rId95"/>
    <sheet xmlns:r="http://schemas.openxmlformats.org/officeDocument/2006/relationships" name="Net Income per Share - Schedu_2" sheetId="96" state="visible" r:id="rId96"/>
    <sheet xmlns:r="http://schemas.openxmlformats.org/officeDocument/2006/relationships" name="Akamai Foundation Endowment F_2" sheetId="97" state="visible" r:id="rId97"/>
    <sheet xmlns:r="http://schemas.openxmlformats.org/officeDocument/2006/relationships" name="Segment and Geographic Inform_2" sheetId="98" state="visible" r:id="rId98"/>
    <sheet xmlns:r="http://schemas.openxmlformats.org/officeDocument/2006/relationships" name="Quarterly Financial Results (_3" sheetId="99" state="visible" r:id="rId99"/>
  </sheets>
  <definedNames/>
  <calcPr calcId="124519" fullCalcOnLoad="1"/>
</workbook>
</file>

<file path=xl/sharedStrings.xml><?xml version="1.0" encoding="utf-8"?>
<sst xmlns="http://schemas.openxmlformats.org/spreadsheetml/2006/main" uniqueCount="970">
  <si>
    <t>Document and Entity Information - USD ($) $ in Millions</t>
  </si>
  <si>
    <t>12 Months Ended</t>
  </si>
  <si>
    <t>Dec. 31, 2018</t>
  </si>
  <si>
    <t>Feb. 2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KAMAI TECHNOLOGIES INC</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7</t>
  </si>
  <si>
    <t>Current assets:</t>
  </si>
  <si>
    <t>Cash and cash equivalents</t>
  </si>
  <si>
    <t>Marketable securities</t>
  </si>
  <si>
    <t>Accounts receivable, net of reserves of $1,534 and $1,281 at December 31, 2018 and 2017, respectively</t>
  </si>
  <si>
    <t>Prepaid expenses and other current assets</t>
  </si>
  <si>
    <t>Total current assets</t>
  </si>
  <si>
    <t>Property and equipment, net</t>
  </si>
  <si>
    <t>Goodwill</t>
  </si>
  <si>
    <t>Acquired intangible assets, net</t>
  </si>
  <si>
    <t>Deferred income tax assets</t>
  </si>
  <si>
    <t>Other assets</t>
  </si>
  <si>
    <t>Total assets</t>
  </si>
  <si>
    <t>Current liabilities:</t>
  </si>
  <si>
    <t>Accounts payable</t>
  </si>
  <si>
    <t>Accrued expenses</t>
  </si>
  <si>
    <t>Deferred revenue</t>
  </si>
  <si>
    <t>Convertible senior notes</t>
  </si>
  <si>
    <t>Other current liabilities</t>
  </si>
  <si>
    <t>Total current liabilities</t>
  </si>
  <si>
    <t>Deferred income tax liabilities</t>
  </si>
  <si>
    <t>Other liabilities</t>
  </si>
  <si>
    <t>Total liabilities</t>
  </si>
  <si>
    <t>Commitments and contingencies (Note 12)</t>
  </si>
  <si>
    <t xml:space="preserve"> </t>
  </si>
  <si>
    <t>Stockholders’ equity:</t>
  </si>
  <si>
    <t>Preferred stock, $0.01 par value; 5,000,000 shares authorized; 700,000 shares designated as Series A Junior Participating Preferred Stock; no shares issued or outstanding</t>
  </si>
  <si>
    <t>Common stock, $0.01 par value; 700,000,000 shares authorized; 162,904,550 and 169,893,324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reserve (in dollars)</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31, 2016</t>
  </si>
  <si>
    <t>Income Statement [Abstract]</t>
  </si>
  <si>
    <t>Revenue</t>
  </si>
  <si>
    <t>Costs and operating expenses:</t>
  </si>
  <si>
    <t>Cost of revenue (exclusive of amortization of acquired intangible assets shown below)</t>
  </si>
  <si>
    <t>Research and development</t>
  </si>
  <si>
    <t>Sales and marketing</t>
  </si>
  <si>
    <t>General and administrative</t>
  </si>
  <si>
    <t>Amortization of acquired intangible assets</t>
  </si>
  <si>
    <t>Restructuring charge</t>
  </si>
  <si>
    <t>Total costs and operating expenses</t>
  </si>
  <si>
    <t>Income from operations</t>
  </si>
  <si>
    <t>Interest income</t>
  </si>
  <si>
    <t>Interest expense</t>
  </si>
  <si>
    <t>Other (expense) incom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 USD ($) $ in Thousands</t>
  </si>
  <si>
    <t>Statement of Comprehensive Income [Abstract]</t>
  </si>
  <si>
    <t>Other comprehensive income (loss):</t>
  </si>
  <si>
    <t>Foreign currency translation adjustments</t>
  </si>
  <si>
    <t>Change in unrealized gain (loss) on investments, net of income tax (provision) benefit of $(200), $245 and $432 for the years ended December 31, 2018, 2017 and 2016, respectively</t>
  </si>
  <si>
    <t>Other comprehensive (loss) income</t>
  </si>
  <si>
    <t>Comprehensive income</t>
  </si>
  <si>
    <t>Consolidated Statements of Comprehensive Income (Parenthetical) - USD ($) $ in Thousands</t>
  </si>
  <si>
    <t>Tax expense (benefit) on change in unrealized gain (loss) on investments, net</t>
  </si>
  <si>
    <t>Consolidated Statements of Cash Flows - USD ($) $ in Thousands</t>
  </si>
  <si>
    <t>Cash flows from operating activities:</t>
  </si>
  <si>
    <t>Adjustments to reconcile net income to net cash provided by operating activities:</t>
  </si>
  <si>
    <t>Depreciation and amortization</t>
  </si>
  <si>
    <t>Stock-based compensation</t>
  </si>
  <si>
    <t>Provision (benefit) for deferred income taxes</t>
  </si>
  <si>
    <t>Amortization of debt discount and issuance costs</t>
  </si>
  <si>
    <t>Restructuring-related software charge</t>
  </si>
  <si>
    <t>Other non-cash reconciling items, net</t>
  </si>
  <si>
    <t>Changes in operating assets and liabilities, net of effects of acquisitions and divestitures:</t>
  </si>
  <si>
    <t>Accounts receivable</t>
  </si>
  <si>
    <t>Accounts payable and accrued expenses</t>
  </si>
  <si>
    <t>Other non-current assets and liabilities</t>
  </si>
  <si>
    <t>Net cash provided by operating activities</t>
  </si>
  <si>
    <t>Cash flows from investing activities:</t>
  </si>
  <si>
    <t>Cash paid for acquisitions, net of cash acquired</t>
  </si>
  <si>
    <t>Purchases of property and equipment</t>
  </si>
  <si>
    <t>Capitalization of internal-use software development costs</t>
  </si>
  <si>
    <t>Purchases of short- and long-term marketable securities</t>
  </si>
  <si>
    <t>Proceeds from sales of short and long-term marketable securities</t>
  </si>
  <si>
    <t>Proceeds from maturities of short and long-term marketable securities</t>
  </si>
  <si>
    <t>Net cash used in by investing activities</t>
  </si>
  <si>
    <t>Cash flows from financing activities:</t>
  </si>
  <si>
    <t>Proceeds from the issuance of convertible senior notes</t>
  </si>
  <si>
    <t>Proceeds from the issuance of warrants</t>
  </si>
  <si>
    <t>Purchase of note hedge related to convertible senior notes</t>
  </si>
  <si>
    <t>Proceeds related to the issuance of common stock under stock plans</t>
  </si>
  <si>
    <t>Employee taxes paid related to net share settlement of stock-based awards</t>
  </si>
  <si>
    <t>Repurchases of common stock</t>
  </si>
  <si>
    <t>Net cash used in financing activities</t>
  </si>
  <si>
    <t>Effects of exchange rate changes on cash and cash equivalents</t>
  </si>
  <si>
    <t>Net increase (decrease) in cash and cash equivalents</t>
  </si>
  <si>
    <t>Cash, cash equivalents and restricted cash at beginning of year</t>
  </si>
  <si>
    <t>Cash, cash equivalents and restricted cash at end of year</t>
  </si>
  <si>
    <t>Supplemental disclosure of cash flow information:</t>
  </si>
  <si>
    <t>Cash paid for income taxes, net of refunds received in the years ended December 31, 2018, 2017 and 2016 of $18,501, $6,750 and $1,664, respectively</t>
  </si>
  <si>
    <t>Non-cash financing and investing activities:</t>
  </si>
  <si>
    <t>Purchases of property and equipment and capitalization of internal-use software development costs included in accounts payable and accrued expenses</t>
  </si>
  <si>
    <t>Capitalization of stock-based compensation</t>
  </si>
  <si>
    <t>Consolidated Statements of Cash Flows (Parenthetical) - USD ($) $ in Thousands</t>
  </si>
  <si>
    <t>Statement of Cash Flows [Abstract]</t>
  </si>
  <si>
    <t>Income tax refund received</t>
  </si>
  <si>
    <t>Reconciliation of cash, cash equivalents and restricted cash:</t>
  </si>
  <si>
    <t>Restricted cash</t>
  </si>
  <si>
    <t>Cash, cash equivalents and restricted cash</t>
  </si>
  <si>
    <t>Consolidated Statements of Stockholders' Equity - USD ($) $ in Thousands</t>
  </si>
  <si>
    <t>Total</t>
  </si>
  <si>
    <t>Common Stock</t>
  </si>
  <si>
    <t>Additional Paid-in Capital</t>
  </si>
  <si>
    <t>Treasury Stock</t>
  </si>
  <si>
    <t>Accumulated Other Comprehensive Loss</t>
  </si>
  <si>
    <t>Accumulated Deficit</t>
  </si>
  <si>
    <t>Beginning balance (in shares) at Dec. 31, 2015</t>
  </si>
  <si>
    <t>Beginning Balance at Dec. 31, 2015</t>
  </si>
  <si>
    <t>Increase (Decrease) in Stockholders' Equity [Roll Forward]</t>
  </si>
  <si>
    <t>Issuance of common stock upon the exercise of stock options and vesting of restricted and deferred stock units, net of shares withheld for employee taxes (in shares)</t>
  </si>
  <si>
    <t>Issuance of common stock upon the exercise of stock options and vesting of restricted and deferred stock units, net of shares withheld for employee taxes</t>
  </si>
  <si>
    <t>Issuance of common stock under employee stock purchase plan (in shares)</t>
  </si>
  <si>
    <t>Issuance of common stock under employee stock purchase plan</t>
  </si>
  <si>
    <t>Tax benefit (deficiency) from stock-based award activity, net</t>
  </si>
  <si>
    <t>Repurchases of common stock (in shares)</t>
  </si>
  <si>
    <t>Treasury stock retirement</t>
  </si>
  <si>
    <t>Change in unrealized gain on investments, net of tax</t>
  </si>
  <si>
    <t>Ending balance (in shares) at Dec. 31, 2016</t>
  </si>
  <si>
    <t>Ending Balance at Dec. 31, 2016</t>
  </si>
  <si>
    <t>Ending balance (in shares) at Dec. 31, 2017</t>
  </si>
  <si>
    <t>Ending Balance at Dec. 31, 2017</t>
  </si>
  <si>
    <t>Cumulative-effect adjustment to accumulated deficit related to adoption of new accounting pronouncement</t>
  </si>
  <si>
    <t>Equity component of convertible senior notes, net of deferred tax of $4,971 and issuance costs of $4,418</t>
  </si>
  <si>
    <t>Issuance costs of convertible senior notes</t>
  </si>
  <si>
    <t>Deferred tax of convertible senior notes</t>
  </si>
  <si>
    <t>Issuance of warrants related to convertible senior notes</t>
  </si>
  <si>
    <t>Ending balance (in shares) at Dec. 31, 2018</t>
  </si>
  <si>
    <t>Ending Balance at Dec. 31, 2018</t>
  </si>
  <si>
    <t>Nature of Business and Basis of Presentation</t>
  </si>
  <si>
    <t>Organization, Consolidation and Presentation of Financial Statements [Abstract]</t>
  </si>
  <si>
    <t>Nature of Business and Basis of Presentation Akamai Technologies, Inc. (the “Company”) provides solutions for delivering, optimizing and securing content and business applications over the Internet. Its globally-distributed platform comprises more than 200,000 servers across 130 countries. The Company was incorporated in Delaware in 1998 and is headquartered in Cambridge, Massachusetts. The Company currently operates in one industry segment: providing cloud services for delivering, optimizing and securing content and business applications over the Internet. The accompanying consolidated financial statements include the accounts of the Company and its wholly owned subsidiaries. All intercompany transactions and balances have been eliminated in the accompanying consolidated financial statements.</t>
  </si>
  <si>
    <t>Summary of Significant Accounting Policies</t>
  </si>
  <si>
    <t>Accounting Policies [Abstract]</t>
  </si>
  <si>
    <t>Summary of Significant Accounting Policies 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useful live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 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 The Company classifies its debt securities with readily determinable market values as available-for-sale. These investments are classified as marketable securities on the consolidated balance sheets and are carried at fair market value, with unrealized gains and losses considered to be temporary in nature and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income. Gains and losses on investments are calculated on the basis of specific identification. 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and business outlook of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 Accounts Receivable and Related Reserves The Company’s accounts receivable balance includes unbilled amounts that represent revenue recorded for customers that are typically billed monthly in arrears. The Company records reserves against its accounts receivable balance. These reserves primarily consist of allowances for doubtful accounts. Increases and decreases in the allowance for doubtful accounts are included as a component of general and administrative expense in the consolidated statements of income. Estimates are used in determining the Company's reserves and are based upon the Company’s review of outstanding balances on a customer-specific, account-by-account basis. The allowance for doubtful accounts is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 Incremental Costs to Obtain a Contract with a Customer The Company capitalizes incremental costs associated with obtaining customer contracts, specifically certain commission and incentive payments. The Company pays commissions and incentives up-front based on contract value upon signing a new arrangement with a customer and upon renewal and upgrades of existing contracts with customers if the renewal and upgrades result in an incremental increase in contract value. To the extent commissions and incentives are earned, the expenses, including estimated payroll taxes, are deferred on the Company's consolidated balance sheet and amortized over the expected life of the customer arrangement on a straight-line basis. The Company also incurs commission expense on an ongoing basis based upon revenue recognized. In these cases, no incremental costs are deferred, as the commissions are earned and expensed in the same period for which the associated revenue is recognized. Based on the nature of the Company's unique technology and services, and the rate at which the Company continually enhances and updates its technology, the expected life of the customer arrangement is determined to be approximately 2.5 years. Amortization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centrations of Credit Risk The amounts reflected in the consolidated balance sheets for accounts receivable, other current assets, accounts payable, accrued liabilities and other current liabilities approximate fair values due to their short-term maturities. The Company maintains the majority of its cash, cash equivalents and marketable securities with major financial institutions that the Company believes to be of high credit standing. The Company believes that, as of December 31, 2018 ,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18, 2017 and 2016 , no customer accounted for more than 10% of total revenue. As of December 31, 2018 and 2017 , no customer had an accounts receivable balance greater than 10% of total accounts receivable. The Company believes that, as of December 31, 2018 , its concentration of credit risk related to accounts receivable was not significant. Fair Value of Financial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and short- and long-term marketable securities that have been classified as Level 1, 2 or 3 within the fair value hierarchy. Fair values determined by Level 1 inputs utilize quoted prices (unadjusted) in active markets for identical assets or liabilities that the Company can access at the reporting date. Fair values determined by Level 2 inputs utilize data points other than quoted prices included within Level 1 that are observable for the asset or liability, either directly or indirectly. Fair values determined by Level 3 inputs are based on unobservable data points for the asset or liability. Property and Equipment Property and equipment are recorded at cost, net of accumulated depreciation and amortization. Property and equipment generally include purchases of items with a per-unit value greater than $1,000 and an estimated useful life greater than one year .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 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each year. As of December 31, 2018, 2017 and 2016 , the fair value of the Company's reporting unit was substantially in excess of the carrying value. The tests did not result in an impairment to goodwill during the years ended December 31, 2018, 2017 and 2016 .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Long-lived assets, including property and equipment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 Revenue Recognition The Company primarily derives revenue from the sale of services to customers executing contracts having terms of one year or longer. Services included in the Company's contracts consist of its core services – the delivery of content, applications and software over the Internet – as well as security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The Company's typical contracts qualify for series accounting and the pricing terms generally do not require estimation of the transaction price beyond the reporting period. As a result, any incremental fees generated as a result of usage or “bursting” over committed contract levels are recorded in the period to which the services relate.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content delivery and security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traffic commitments that expire each period. Any bursting over given commitments is recognized in the period in which the traffic was served. For services that involve traffic consumption, revenue is recognized in an amount that reflects the level of traffic served to a customer in a given period. For custom arrangements, other methods may be used as a measure of progress towards satisfying the performance obligations. Some of the Company's services are satisfied at a point in time, such as one-time professional services contract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Cost of Revenue Cost of revenue consists primarily of fees paid to network providers for bandwidth and to third-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mortization of network-related internal-use software; and costs for the production of live events streamed by the Company for customers. The Company enters into contracts for bandwidth with third-party network providers with terms typically ranging from several months to five years. These contracts generally commit the Company to pay minimum monthly fees plus additional fees for bandwidth usage above the committed level. In some circumstances, Internet service providers (“ISPs”) make rack space available for the Company’s servers and access to their bandwidth at a discount or no cost. In exchange, the ISP and its customers benefit by receiving content through a local Company server resulting in better content delivery. The Company does not consider these relationships to represent the culmination of an earnings process. Accordingly, the Company does not recognize as revenue the value to the ISPs associated with the use of the Company’s servers, nor does the Company recognize as expense the value of the rack space and bandwidth received at discounted or no cost. Research and Development Costs and Capitalized Internal-Use Software 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 Accounting for Stock-Based Compensation The Company recognizes compensation costs for all stock-based payment awards made to employees based upon the awards’ grant-date fair value. The stock-based payment awards include stock options, restricted stock units, deferred stock units and employee stock purchases related to the Company’s employee stock purchase plan. For stock options, the Company has selected the Black-Scholes option-pricing model to determine the fair value of stock option awards. For stock awards with market-based vesting conditions, the Company uses a Monte Carlo simulation to determine the fair value of the award.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 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expense) incom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expense) income, net. As of December 31, 2018 and 2017 , the fair value of the forward currency contracts and the underlying net gains for the years ended December 31, 2018, 2017 and 2016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 Income 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in the years during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 likely than not that some or all of the deferred tax assets will be realized. The Company has recorded certain tax reserves to address potential exposures involving its incom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based on technical merit, the tax position is then assessed to determine the amount of benefit to recognize in the financial statements. The amount of the benefit that may be recognized is the largest amount that has a greater than 50% likelihood of being realized upon ultimate settlement. In December 2017, the U.S. Tax Cuts and Jobs Act (the "TCJA") was enacted, making significant changes to the Internal Revenue Code. The U.S. Securities and Exchange Commission staff issued guidance for the accounting for certain income tax effects of the TCJA, which allowed the Company to record provisional amounts during a measurement period not to extend beyond one year of the enactment date. As of December 31, 2018, the Company has finalized the accounting for all of the tax effects of the TCJA. Newly-Adopted Accounting Pronouncements In May 2014, the Financial Accounting Standards Board ("FASB") issued updated guidance and disclosure requirements for recognizing revenue. The new revenue recognition standard provides a five-step model for recognizing revenue from contracts with customers. The core principle is that a company should recognize revenue to depict the transfer of promised goods or services to customers in an amount that reflects the consideration to which the entity expects to be entitled in exchange for those goods or services. The new standard can be adopted using one of two methods: retrospectively to each prior period presented or a modified retrospective application by recognizing a cumulative-effect adjustment as a component of equity as of the date of adoption. The Company adopted this new standard on a retrospective basis on January 1, 2018. The changes to the Company's revenue recognition approach under this new standard primarily impact the timing of recognizing revenue from a small number of licensed software customers. There is little impact on revenue recognized for the Company's core services. As a result of the change, the Company also began capitalizing certain commission and incentive payments. In November 2016, the FASB issued guidance that requires restricted cash to be included with cash and cash equivalents when reconciling the beginning-of-period and end-of-period total amounts shown on the statement of cash flows. The Company adopted this new standard on a retrospective basis on January 1, 2018. The following table details the changes to the consolidated balance sheet as of December 31, 2017 as a result of the retrospective adoption of the new revenue recognition standard (in thousands): As Previously Reported Revenue Recognition Standard Adjustments As Revised ASSETS Current assets: Accounts receivable $ 459,127 $ 2,330 $ 461,457 Prepaid expenses and other current assets 137,809 35,044 172,853 Total current assets 1,308,872 37,374 1,346,246 Deferred income tax assets 51,069 (14,838 ) 36,231 Other assets 112,829 23,536 136,365 Total assets 4,602,844 46,072 4,648,916 LIABILITIES AND STOCKHOLDERS' EQUITY Current liabilities: Deferred revenue $ 77,705 $ (7,210 ) $ 70,495 Total current liabilities 463,904 (7,210 ) 456,694 Deferred revenue 6,839 (777 ) 6,062 Deferred income tax liabilities 15,510 2,313 17,823 Total liabilities 1,292,121 (5,674 ) 1,286,447 Stockholders' equity: Accumulated deficit (742,408 ) 51,746 (690,662 ) Total stockholders' equity 3,310,723 51,746 3,362,469 Total liabilities and stockholders' equity 4,602,844 46,072 4,648,916 The following table details the changes to the consolidated statements of income for the years ended December 31, 2017 and 2016 as a result of the retrospective adoption of the new revenue recognition standard (in thousands, except per share data): December 31, 2017 December 31, 2016 As Previously Reported Revenue Recognition Standard Adjustments As Revised As Previously Reported Revenue Recognition Standard Adjustments As Revised Revenue $ 2,502,996 $ (13,961 ) $ 2,489,035 $ 2,340,049 $ 7,939 $ 2,347,988 Costs and operating expenses: Cost of revenue (exclusive of amortization of acquired intangible assets) 875,758 79 875,837 809,001 105 809,106 Sales and marketing 493,632 (12,110 ) 481,522 426,967 918 427,885 Total costs and operating expenses 2,186,777 (12,031 ) 2,174,746 1,880,455 1,023 1,881,478 Income from operations 316,219 (1,930 ) 314,289 459,594 6,916 466,510 Income before provision for income taxes 316,122 (1,930 ) 314,192 459,446 6,916 466,362 Provision for income taxes 97,801 (6,375 ) 91,426 143,314 2,321 145,635 Net income 218,321 4,445 222,766 316,132 4,595 320,727 Net income per share: Basic $ 1.27 $ 0.03 $ 1.30 $ 1.81 $ 0.02 $ 1.83 Diluted $ 1.26 $ 0.03 $ 1.29 $ 1.79 $ 0.03 $ 1.82 The statements of comprehensive income for the years ended December 31, 2017 and 2016 were also impacted by the adjustments to net income of $4.4 million and $4.6 million , respectively. The opening balance at January 1, 2016 within the statements of stockholders' equity was adjusted for the cumulative impact of adopting the new guidance for periods prior to the year ended December 31, 2016. The statement of stockholders' equity for the years ended December 31, 2017 and 2016 were impacted by an adjustment to foreign currency translation adjustment of $1.5 million and $(0.7) million , respectively, and an adjustment to net income of $4.4 million and $4.6 million , respectively. The following table details the changes to the consolidated statement of cash flows for the years ended December 31, 2017 and 2016 as a result of the retrospective adoption of the new revenue recognition and statement of cash flow standards (in thousands): December 31, 2017 As Previously Reported Revenue Recognition Standard Adjustments Cash Flow Standard Adjustments As Revised Cash flows from operating activities: Net income $ 218,321 $ 4,445 $ — $ 222,766 Adjustments to reconcile net income to net cash provided by operating activities: Benefit for deferred income taxes (869 ) (6,375 ) — (7,244 ) Changes in operating assets and liabilities, net of effects of acquisitions: Accounts receivable (63,825 ) 13,771 — (50,054 ) Prepaid expenses and other current assets (22,311 ) (6,657 ) — (28,968 ) Deferred revenue 1,142 1,796 — 2,938 Other non-current assets and liabilities 21,422 (6,980 ) — 14,442 Net cash provided by operating activities 800,983 — — 800,983 Cash flows from investing activities: Other non-current assets and liabilities (2,098 ) — 512 (1,586 ) Net cash used in investing activities (459,677 ) — 512 (459,165 ) Effects of exchange rate changes on cash, cash equivalents and restricted cash 12,912 — 78 12,990 Net increase in cash, and cash equivalents and restricted cash (10,787 ) — 590 (10,197 ) Cash, cash equivalents and restricted cash at beginning of period 324,169 — 457 324,626 Cash, cash equivalents and restricted cash at end of period 313,382 — 1,047 314,429 December 31, 2016 As Previously Reported Revenue Recognition Standard Adjustments Cash Flow Standard Adjustments As Revised Cash flows from operating activities: Net income $ 316,132 $ 4,595 $ — $ 320,727 Adjustments to reconcile net income to net cash provided by operating activities: Provision for deferred income taxes 7,308 2,321 — 9,629 Changes in operating assets and liabilities, net of effects of acquisitions: Accounts receivable 3,356 (6,326 ) — (2,970 ) Prepaid expenses and other current assets 23,881 18,264 — 42,145 Deferred revenu</t>
  </si>
  <si>
    <t>Fair Value Measurements</t>
  </si>
  <si>
    <t>Fair Value Disclosures [Abstract]</t>
  </si>
  <si>
    <t>Fair Value Measurements The following is a summary of available-for-sale marketable securities held as of December 31, 2018 and 2017 (in thousands): Gross Unrealized Aggregate Fair Value Classification on Balance Sheet Amortized Cost Short-Term Marketable Securities Long-Term Marketable Securities As of December 31, 2018 Gains Losses Certificates of deposit $ 40,000 $ — $ (7 ) $ 39,993 $ 39,993 $ — Commercial paper 282,996 — (50 ) 282,946 282,946 — Corporate bonds 685,653 1 (4,309 ) 681,345 482,088 199,257 U.S. government agency obligations 50,876 — (404 ) 50,472 50,472 — $ 1,059,525 $ 1 $ (4,770 ) $ 1,054,756 $ 855,499 $ 199,257 As of December 31, 2017 Commercial paper $ 6,951 $ — $ (9 ) $ 6,942 $ 6,942 $ — Corporate bonds 736,902 2 (3,829 ) 733,075 289,378 443,697 U.S. government agency obligations 220,014 — (1,764 ) 218,250 102,234 116,016 $ 963,867 $ 2 $ (5,602 ) $ 958,267 $ 398,554 $ 559,713 The Company offers certain eligible employees the ability to participate in a non-qualified deferred compensation plan. The mutual funds held by the Company that are associated with this plan are classified as restricted trading securities. These securities are not included in the available-for-sale securities table above but are included in marketable securities in the consolidated balance sheets. Unrealized gains and unrealized temporary losses on investments classified as available-for-sale are included within accumulated other comprehensive loss in the consolidated balance sheets. Upon realization, those amounts are reclassified from accumulated other comprehensive loss to interest income in the consolidated statements of income. As of December 31, 2018 , the Company held for investment corporate bonds with a fair value of $462.4 million , which are classified as available-for-sale marketable securities and have been in a continuous unrealized loss position for more than 12 months. The unrealized losses of $3.9 million related to these corporate bonds are included in accumulated other comprehensive income as of December 31, 2018 . The unrealized losses are attributable to changes in interest rates. Based on the evaluation of available evidence, the Company does not believe any unrealized losses represent other than temporary impairments. The following table details the fair value measurements within the fair value hierarchy of the Company’s financial assets and liabilities as of December 31, 2018 and 2017 (in thousands): Total Fair Value Fair Value Measurements at Reporting Date Using Level 1 Level 2 Level 3 As of December 31, 2018 Cash Equivalents and Marketable Securities: Money market funds $ 380,260 $ 380,260 $ — $ — Certificates of deposit 39,993 39,993 — — Commercial paper 282,946 — 282,946 — Corporate bonds 681,345 — 681,345 — U.S. government agency obligations 50,472 — 50,472 — Mutual funds 10,016 10,016 — — $ 1,445,032 $ 430,269 $ 1,014,763 $ — Liabilities: Contingent consideration obligation related to completed acquisitions $ (6,300 ) $ — $ — $ (6,300 ) As of December 31, 2017 Cash Equivalents and Marketable Securities: Money market funds $ 22,649 $ 22,649 $ — $ — Commercial paper 10,928 — 10,928 — Corporate bonds 733,075 — 733,075 — U.S. government agency obligations 218,248 — 218,248 — Mutual funds 7,879 7,879 — — $ 992,779 $ 30,528 $ 962,251 $ — Liabilities: Contingent consideration obligation related to completed acquisitions $ (8,631 ) $ — $ — $ (8,631 ) As of December 31, 2018 and 2017 , the Company grouped money market funds, certificates of deposit and mutual funds using a Level 1 valuation because market prices for such investments are readily available in active markets. As of December 31, 2018 and 2017 , the Company grouped commercial paper, U.S. government agency obligations and corporate bonds using a Level 2 valuation because quoted prices for similar assets in active markets (or identical assets in an inactive market) are available. The Company did not have any transfers of assets or liabilities between Level 1 and Level 2 of the fair value measurement hierarchy during the years ended December 31, 2018 and 2017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valuation technique used to measure the fair value of the Company's Level 3 liabilities, which consist of contingent consideration related to the acquisitions of Soha Systems, Inc. ("Soha") and Cyberfend, Inc. ("Cyberfend") in 2016 (Note 8), was primarily an income-based approach. The significant unobservable input used in the fair value measurement of the contingent consideration is the likelihood of achieving development milestones to integrate the acquired technology into the Company's technology as well as achieving certain post-closing financial results. Contractual maturities of the Company’s available-for-sale marketable securities held as of December 31, 2018 and 2017 were as follows (in thousands): December 31, 2018 December 31, 2017 Due in 1 year or less $ 855,499 $ 398,554 Due after 1 year through 5 years 199,257 559,713 $ 1,054,756 $ 958,267 The following table reflects the activity for the Company’s major classes of liabilities measured at fair value using Level 3 inputs for the years ended December 31, 2018 and 2017 (in thousands): 2018 2017 Beginning balance $ (8,631 ) $ (7,100 ) Fair value adjustment to contingent consideration included in general and administrative expense (1,835 ) (2,781 ) Cash paid upon achievement of milestone 4,166 1,250 Ending balance $ (6,300 ) $ (8,631 )</t>
  </si>
  <si>
    <t>Accounts Receivable</t>
  </si>
  <si>
    <t>Accounts, Notes, Loans and Financing Receivable, Gross, Allowance, and Net [Abstract]</t>
  </si>
  <si>
    <t>Accounts Receivable Net accounts receivable consisted of the following as of December 31, 2018 and 2017 (in thousands): December 31, 2018 December 31, 2017 Trade accounts receivable $ 337,445 $ 320,001 Unbilled accounts receivable 143,978 142,737 Gross accounts receivable 481,423 462,738 Allowance for doubtful accounts and other reserves (1,534 ) (1,281 ) Accounts receivable, net $ 479,889 $ 461,457 A summary of activity in the accounts receivable reserves for the years ended December 31, 2018, 2017 and 2016 is as follows (in thousands): 2018 2017 2016 Beginning balance $ 1,281 $ 925 $ 1,019 Charges to income from operations 3,824 3,407 2,099 Collections from customers previously reserved and other (3,571 ) (3,051 ) (2,193 ) Ending balance $ 1,534 $ 1,281 $ 925 Charges to income from operations primarily represents charges to bad debt expense for increases in the allowance for doubtful accounts.</t>
  </si>
  <si>
    <t>Prepaid Expenses and Other Current Assets</t>
  </si>
  <si>
    <t>Deferred Costs, Capitalized, Prepaid, and Other Assets Disclosure [Abstract]</t>
  </si>
  <si>
    <t>Prepaid Expenses and Other Current Assets Prepaid expenses and other current assets consisted of the following as of December 31, 2018 and 2017 (in thousands): December 31, 2018 December 31, 2017 Prepaid income taxes $ 47,196 $ 30,314 Prepaid sales and other taxes 10,751 22,973 Prepaid equipment and software maintenance 21,876 26,354 Deferred commissions 41,955 35,044 Other prepaid expenses 22,871 28,866 Other current assets 18,711 29,302 Total $ 163,360 $ 172,853 Incremental Costs to Obtain a Contract with a Customer The following table summarizes the deferred costs associated with obtaining customer contracts, specifically commission and incentive payments, as of December 31, 2018 and 2017 (in thousands): December 31, 2018 December 31, 2017 Deferred costs included in prepaid and other current assets $ 41,955 $ 35,044 Deferred costs included in other assets 26,338 23,536 Total deferred costs $ 68,293 $ 58,580 During the years ended December 31, 2018, 2017 and 2016, the Company recognized $45.0 million , $37.6 million and $35.0 million , respectively, of amortization expense related to deferred commissions. Amortization expense related to deferred commissions is primarily included in sales and marketing expense in the consolidated statements of income.</t>
  </si>
  <si>
    <t>Property and Equipment</t>
  </si>
  <si>
    <t>Property, Plant and Equipment [Abstract]</t>
  </si>
  <si>
    <t>Property and Equipment Property and equipment consisted of the following as of December 31, 2018 and 2017 (in thousands except years): December 31, 2018 December 31, 2017 Estimated Useful Life Computer and networking equipment $ 1,301,604 $ 1,292,587 3-7 Purchased software 73,888 61,276 3-10 Furniture and fixtures 54,057 48,521 1-7 Office equipment 29,309 26,949 3-5 Leasehold improvements 184,700 152,487 1-15 Internal-use software 944,279 765,162 2-7 Property and equipment, gross 2,587,837 2,346,982 Accumulated depreciation and amortization (1,677,219 ) (1,484,447 ) Property and equipment, net $ 910,618 $ 862,535 Depreciation and amortization expense on property and equipment and capitalized internal-use software for the years ended December 31, 2018, 2017 and 2016 was $401.2 million , $341.4 million and $307.7 million , respectively. During the years ended December 31, 2018, 2017 and 2016 , the Company capitalized $34.8 million , $28.9 million and $23.1 million , respectively, of stock-based compensation related to employees who developed and enhanced internal-use software applications. During the years ended December 31, 2018 and 2017 , the Company wrote off $208.0 million and $174.6 million , respectively, of property and equipment, gross, along with the associated accumulated depreciation and amortization. The write-offs were primarily related to computer and networking equipment and internal-use software no longer in use. These assets had been substantially depreciated and amortized. In addition, during the year ended December 31, 2018 , the Company wrote off $4.9 million of internal-use software and a purchased software license as a result of certain restructuring efforts. During the year ended December 31, 2017, the Company wrote off $36.2 million of internal-use software as a result of certain restructuring efforts. These assets had a net book value of $32.0 million and the net charge from these write offs are included in restructuring charges in the consolidated statements of income.</t>
  </si>
  <si>
    <t>Goodwill and Acquired Intangible Assets</t>
  </si>
  <si>
    <t>Goodwill and Intangible Assets Disclosure [Abstract]</t>
  </si>
  <si>
    <t>Goodwill and Acquired Intangible Assets The changes in the carrying amount of goodwill for the years ended December 31, 2018 and 2017 were as follows (in thousands): 2018 2017 Beginning balance $ 1,498,688 $ 1,228,503 Acquisition of Soasta, Inc. — 121,668 Acquisition of Nominum, Inc. — 133,754 Measurement period adjustments (6,667 ) 4,217 Foreign currency translation (4,617 ) 10,546 Ending balance $ 1,487,404 $ 1,498,688 Acquired intangible assets that are subject to amortization consisted of the following as of December 31, 2018 and 2017 (in thousands): December 31, 2018 December 31, 2017 Gross Carrying Amount Accumulated Amortization Net Carrying Amount Gross Carrying Amount Accumulated Amortization Net Carrying Amount Completed technologies $ 145,091 $ (81,587 ) $ 63,504 $ 145,091 $ (65,283 ) $ 79,808 Customer-related intangible assets 245,710 (144,786 ) 100,924 245,310 (128,835 ) 116,475 Non-compete agreements 700 (306 ) 394 4,710 (3,975 ) 735 Trademarks and trade names 7,200 (3,674 ) 3,526 7,200 (2,959 ) 4,241 Acquired license rights 490 (490 ) — 490 (490 ) — Total $ 399,191 $ (230,843 ) $ 168,348 $ 402,801 $ (201,542 ) $ 201,259 Aggregate expense related to amortization of acquired intangible assets for the years ended December 31, 2018, 2017 and 2016 was $33.3 million , $ 30.9 million and $ 26.6 million , respectively. Based on the Company's acquired intangible assets as of December 31, 2018 , aggregate expense related to amortization of acquired intangible assets is expected to be approximately $36.6 million , $33.9 million , $28.0 million , $22.4 million and $17.1 million for the years ending December 31, 2019 , 2020 , 2021 , 2022 and 2023 , respectively.</t>
  </si>
  <si>
    <t>Business Acquisitions</t>
  </si>
  <si>
    <t>Business Combinations [Abstract]</t>
  </si>
  <si>
    <t>Business Acquisitions Acquisition-related costs were $1.0 million , $5.5 million and $1.7 million during the years ended December 31, 2018, 2017 and 2016 , respectively, and are included in general and administrative expense in the consolidated statements of income. Pro forma results of operations for the acquisitions completed in the years ended December 31, 2017 and 2016 have not been presented because the effects of the acquisitions, individually and in the aggregate, are not material to the Company's consolidated financial results. Revenue and earnings attributable to acquired operations since the dates of their acquisitions are included in the Company's consolidated statements of income and not presented separately because they are not material. Janrain In January 2019, the Company acquired Janrain, Inc. ("Janrain"), a provider of customer identity access management (CIAM) solutions, for approximately $125.0 million in cash. The allocation of the purchase price has not been finalized as of the date of the filing of these financial statements. The Company plans to incorporate the Janrain technology into Akamai's Intelligent Edge Platform. 2017 Acquisitions Nominum On November 27, 2017, the Company acquired Nominum, Inc. ("Nominum"), a provider of domain name system ("DNS") and enterprise security solutions, for $180.3 million in cash. The acquisition is intended to add complementary capabilities to the Company's portfolio of security offerings while expanding the Company’s distribution to carriers that serve enterprise customers. The following table presents the final allocation of the purchase price for Nominum (in thousands): Total purchase consideration $ 180,327 Allocation of the purchase consideration: Cash $ 8,455 Accounts receivable 9,845 Prepaids and other current assets 1,082 Identifiable intangible assets 33,200 Goodwill 129,876 Fixed assets 1,570 Deferred tax assets 16,080 Other assets 19 Total assets acquired 200,127 Accounts payable (1,501 ) Accrued liabilities (3,471 ) Deferred revenue (14,828 ) Total liabilities assumed (19,800 ) Net assets acquired $ 180,327 The value of the goodwill can be attributed to a number of business factors, including a trained technical and sales workforce and cost synergies expected to be realized. The total amount of goodwill related to the acquisition of Nominum expected to be deductible for tax purposes is $54.1 million . The following were the identified intangible assets acquired and their respective weighted average useful lives (in thousands, except years): Gross Carrying Amount Weighted Average Useful Life Completed technologies $ 7,200 2.2 Customer-related intangible assets 24,700 6.5 Trademarks 1,100 3.7 Non-compete agreements 200 1.5 Total $ 33,200 The total weighted average amortization period for the intangible assets acquired from Nominum is 5.4 years . The intangible assets are being amortized based upon the pattern in which the economic benefits of the intangible assets are being utilized. Soasta On April 6, 2017, the Company acquired Soasta, Inc. ("Soasta"), a leader in digital performance management, for $199.3 million in cash. The acquisition is expected to allow the Company to offer solutions designed to provide greater visibility into the business impact of customers' website and application optimization strategies. The following table presents the final allocation of the purchase price for Soasta (in thousands): Total purchase consideration $ 199,280 Allocation of the purchase consideration: Cash $ 1,935 Accounts receivable 4,109 Prepaids and other current assets 4,384 Identifiable intangible assets 49,900 Goodwill 122,794 Deferred tax assets 31,206 Total assets acquired 214,328 Accounts payable (1,119 ) Accrued liabilities (4,366 ) Deferred revenue (9,563 ) Total liabilities assumed (15,048 ) Net assets acquired $ 199,280 The value of the goodwill can be attributed to a number of business factors, including a trained technical and sales workforce and cost synergies expected to be realized. The total amount of goodwill related to the acquisition of Soasta expected to be deductible for tax purposes is $36.4 million . The following were the identified intangible assets acquired and their respective weighted average useful lives (in thousands, except years): Gross Carrying Amount Weighted Average Useful Life Completed technologies $ 18,800 4.1 Customer-related intangible assets 28,200 4.6 Trademarks 2,400 4.9 Non-compete agreements 500 1.9 Total $ 49,900 The total weighted average amortization period for the intangible assets acquired from Soasta is 4.4 years . The intangible assets are being amortized based upon the pattern in which the economic benefits of the intangible assets are being utilized. 2016 Acquisitions Cyberfend On December 15, 2016, the Company acquired Cyberfend, an innovator in bot and automation detection solutions for web and mobile environments, for $37.5 million in initial consideration and up to an additional $10.5 million upon the achievement of post-closing milestones. The acquisition was intended to further strengthen the Company's existing bot management and mitigation services. The Company allocated $38.5 million of the cost of the acquisition to goodwill and $6.5 million to acquired intangible assets. The total weighted average useful life of the intangible assets acquired from Cyberfend is 3.6 years . The value of the goodwill from the acquisition can be attributed to a number of business factors including a trained technical workforce and cost synergies expected to be realized. The total amount of goodwill related to the acquisition of Cyberfend expected to be deducted for tax purposes is $11.0 million . Soha On October 3, 2016, the Company acquired Soha, a provider of technology designed to facilitate secure access to enterprise applications, for $55.0 million in initial consideration and up to an additional $5.0 million upon the achievement of post-closing milestones. The acquisition was intended to complement the Company's strategy of securing, protecting and accelerating enterprise applications and services in the cloud. The Company allocated $44.1 million of the cost of the acquisition to goodwill and $10.7 million to identifiable intangible assets. The total weighted average useful life of the intangible assets acquired from Soha is 4.7 years . The value of the goodwill is primarily attributable to synergies related to the integration of Soha technology onto the Company's platform as well as a trained technical workforce. The total amount of goodwill related to the acquisition of Soha expected to be deducted for tax purposes is $12.0 million . Concord Systems On September 23, 2016, the Company acquired Concord Systems, Inc. ("Concord"), a provider of technology for processing data at scale, for $3.0 million in cash. The acquisition was intended to provide the Company with technology to complement existing platform data processing capabilities. The Company allocated $1.1 million of the cost of the acquisition to goodwill and $2.8 million to an identifiable intangible asset with a useful life of 7.0 years . The value of the goodwill is primarily attributable to synergies related to the integration of Concord technology onto the Company's platform as well as a trained technical workforce. An insignificant portion of the goodwill related to the acquisition of Concord is expected to be deducted for tax purposes.</t>
  </si>
  <si>
    <t>Accrued Expenses and Other Liabilities</t>
  </si>
  <si>
    <t>Accounts Payable and Accrued Liabilities, Current [Abstract]</t>
  </si>
  <si>
    <t>Accrued Expenses and Other Liabilities Accrued expenses consisted of the following as of December 31, 2018 and 2017 (in thousands): December 31, 2018 December 31, 2017 Payroll and other related benefits $ 180,301 $ 150,784 Bandwidth and co-location 76,184 72,782 Property, use and other taxes 59,578 47,584 Professional service fees 2,169 4,225 Other accrued expenses 10,072 8,368 Total $ 328,304 $ 283,743 Other liabilities consisted of the following as of December 31, 2018 and 2017 (in thousands): December 31, 2018 December 31, 2017 Deferred rent $ 42,566 $ 31,510 Uncertain tax positions 63,976 86,814 Other long-term liabilities 54,398 24,631 Total $ 160,940 $ 142,955</t>
  </si>
  <si>
    <t>Restructuring</t>
  </si>
  <si>
    <t>Restructuring and Related Activities [Abstract]</t>
  </si>
  <si>
    <t>Restructuring During the fourth quarter of 2018, management committed to an action to restructure certain parts of the Company with the intent of re-balancing investments to ensure long-term growth and scale. As a result, certain headcount reductions were necessary and certain capitalized internal-use software charges were realized for software not yet placed into service that will not be completed and implemented due to this action. The Company has incurred expenses of $12.3 million for the year ended December 31, 2018 and expects to incur up to an additional $12.0 million in the first quarter of 2019 for severance and related benefits related to this action. During the fourth quarter of 2017, management committed to an action to restructure certain parts of the Company, with the intent of shifting focus to more critical areas of the business and away from products that have not seen expected commercial success. The restructuring was also intended to facilitate cost efficiencies and savings. As part of the cost efficiency and savings plans, certain headcount and facility reductions were made in 2017 and 2018. Certain capitalized internal-use software charges have also been realized for software not yet placed into service that will not be completed and implemented due to this action. The Company has incurred expenses of $62.7 million related to this action, of which $13.4 million was recognized during the year ended December 31, 2018. The Company does not expect any additional restructuring charges related to this action to be significant. During the first quarter of 2016, management made changes to the Company's organizational structure to reorganize the Company's product and development groups and global sales, services and marketing teams into divisions centered on the Company's customers and solutions. The restructuring charges relate to severance expenses for impacted employees and charges for internal-use software not yet placed into service that will not be completed and launched due to changing priorities as part of the reorganization. The restructuring charges recognized for this action during the year ended December 31, 2016, were $9.7 million . No additional charges are expected. The Company also recognizes restructuring charges for redundant employees, facilities and contracts associated with completed acquisitions. The following table summarizes the activity of the Company's restructuring accrual during the years ended December 31, 2018, 2017 and 2016 (in thousands): Employee Severance and Related Benefits Software Charges Excess Facilities, Contract Terminations and Other Total Balance January 1, 2016 $ 162 $ — $ 225 $ 387 Costs incurred 5,714 4,587 — 10,301 Cash disbursements (4,432 ) — (56 ) (4,488 ) Software charges — (4,587 ) — (4,587 ) Balance December 31, 2016 1,444 — 169 1,613 Costs incurred 17,311 31,965 5,608 54,884 Cash disbursements (5,898 ) — (3,212 ) (9,110 ) Software and other non-cash charges — (31,965 ) (1,179 ) (33,144 ) Balance December 31, 2017 12,857 — 1,386 14,243 Costs incurred 15,841 4,940 6,813 27,594 Cash disbursements (18,922 ) — (5,932 ) (24,854 ) Software and other non-cash charges — (4,742 ) (1,787 ) (6,529 ) Translation adjustments and other 732 — (205 ) 527 Balance December 31, 2018 $ 10,508 $ 198 $ 275 $ 10,981</t>
  </si>
  <si>
    <t>Debt</t>
  </si>
  <si>
    <t>Debt Disclosure [Abstract]</t>
  </si>
  <si>
    <t>In February 2014, the Company issued $690.0 million in par value of convertible senior notes due 2019 (the "2019 Notes"). The 2019 Notes are senior unsecured obligations of the Company and do not bear regular interest. The 2019 Notes matured and were repaid in full on February 15, 2019 as no repurchases or conversions occurred prior to maturity. At their option, holders could have converted their 2019 Notes prior to the close of business on the business day immediately preceding August 15, 2018 only under the following circumstances: • during any calendar quarter commencing after the calendar quarter ended June 30, 2014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had been greater than or equal to 130% of the conversion price on each applicable trading day; or • during the five business day period after any five consecutive trading day period in which the trading price per $1,000 principal amount of 2019 Notes for each trading day of the measurement period was less than 98% of the product of the last reported sale price of the Company's common stock and the conversion rate on each such trading day; or upon the occurrence of specified corporate events. On or after August 15, 2018 , holders were able to convert all or any portion of their 2019 Notes at any time prior to the close of business on the second scheduled trading day immediately preceding the maturity date, regardless of the foregoing circumstances. Upon conversion, the Company, at its election, could have paid or delivered to holders cash, shares of the Company's common stock or a combination of cash and shares of the Company's common stock. The initial conversion rate was 11.1651 shares of the Company's common stock per $1,000 principal amount, which was equivalent to an initial conversion price of approximately $89.56 per share, subject to adjustments in certain events, and represented a potential conversion into 7.7 million shares. In accounting for the issuance of the 2019 Notes, the Company separated the 2019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2019 Notes. The difference between the principal amount of the 2019 Notes and the proceeds allocated to the liability component (“debt discount”) was amortized to interest expense using the effective interest method over the term of the 2019 Notes. The equity component was recorded in additional paid-in capital in the consolidated balance sheet and was not be re-measured as it continued to meet the conditions for equity classification. In accounting for the transaction costs related to the issuance of the 2019 Notes, the Company allocated the total transaction costs incurred to the liability and equity components based on their relative values. Transaction costs attributable to the liability component are being amortized to interest expense over the term of the 2019 Notes, and transaction costs attributable to the equity component are netted against the equity component of the 2019 Notes in stockholders’ equity. The 2019 Notes consist of the following components as of December 31, 2018 and 2017 (in thousands): December 31, 2018 December 31, 2017 Liability component: Principal $ 690,000 $ 690,000 Less: debt discount and issuance costs, net of amortization (3,448 ) (27,087 ) Net carrying amount $ 686,552 $ 662,913 Equity component: $ 101,276 $ 101,276 The estimated fair value of the 2019 Notes at December 31, 2018 was $686.4 million . The fair value was determined based on the quoted price of the 2019 Notes in an inactive market on the last trading day of the reporting period and has been classified as Level 2 within the fair value hierarchy. Based on the closing price of the Company's common stock of $61.08 on December 31, 2018 , the value of the 2019 Notes if converted to common stock was less than the principal amount of $690.0 million . The Company used $62.0 million of the proceeds from the offering to repurchase shares of its common stock, concurrent with the issuance of the 2019 Notes. The repurchase was made in accordance with a share repurchase program previously approved by the Board of Directors (Note 13). Additionally, $23.3 million of the proceeds was used for the net cost of convertible note hedge and warrant transactions. The remaining net proceeds are for working capital, share repurchases and other general corporate purposes, as well as for potential acquisitions and strategic transactions. Note Hedge To minimize the impact of potential dilution upon conversion of the 2019 Notes, the Company entered into convertible note hedge transactions with respect to its common stock in February 2014. The Company paid $101.3 million for the note hedge transactions. The note hedge transactions covered approximately 7.7 million shares of the Company’s common stock at a strike price that corresponded to the initial conversion price of the 2019 Notes and were exercisable upon conversion of the 2019 Notes. The note hedge transactions were intended to reduce dilution in the event of conversion of the 2019 Notes. The note hedges expired effective February 15, 2019 as no conversions occurred. Warrants Separately, in February 2014, the Company entered into warrant transactions, whereby the Company sold warrants to acquire, subject to anti-dilution adjustments, up to 7.7 million shares of the Company’s common stock at a strike price of approximately $104.49 per share. The Company received aggregate proceeds of $78.0 million from the sale of the warrants. The convertible note hedge and warrant transactions generally had the effect of increasing the conversion price of the 2019 Notes to approximately $104.49 per share. The warrants begin to expire in May 2019. Revolving Credit Facility In May 2018, the Company entered into a $500.0 million five -year, revolving credit agreement (the “Credit Agreement”). Borrowings under the Credit Agreement may be used to finance working capital needs and for general corporate purposes. The Credit Agreement provides for an initial $500.0 million in revolving loans. Under specified circumstances, the facility can be increased to up to $1.0 billion in aggregate principal amount. Borrowings under the Credit Agreement bear interest, at the Company's option, at a base rate plus a spread of 0.00% to 0.25% or an adjusted LIBOR rate plus a spread of 0.875% to 1.25% , in each case with such spread being determined based on the Company's consolidated leverage ratio specified in the Credit Agreement. Regardless of what amounts, if any, are outstanding under the Credit Agreement, the Company is also obligated to pay an ongoing commitment fee on undrawn amounts at a rate of 0.075% to 0.15% , with such rate being based on the Company's consolidated leverage ratio specified in the Credit Agreement. The Credit Agreement contains customary representations and warranties, affirmative and negative covenants and events of default. Principal covenants include a maximum consolidated leverage ratio and a minimum consolidated interest coverage ratio. There were no outstanding borrowings under the Credit Agreement as of December 31, 2018 . Interest Expense The 2025 Notes bear interest at a fixed rate of 0.125% . The interest is payable semi-annually on May 1 and November 1 of each year, commencing in November 2018. The 2025 Notes have an effective interest rate of 4.26% attributable to the conversion feature. The 2019 Notes do not bear regular interest, but have an effective interest rate of 3.2% attributable to the conversion feature. The Company is also obligated to pay ongoing commitment fees under the terms of the Credit Agreement. The following table sets forth total interest expense included in the consolidated statements of income for the years ended December 31, 2018 , 2017 and 2016 (in thousands): 2018 2017 2016 Amortization of debt discount and issuance costs $ 46,493 $ 22,826 $ 22,040 Coupon interest payable on 2025 Notes 874 — — Revolving credit facility contractual interest expense 368 — — Capitalization of interest expense (4,533 ) (3,987 ) (3,402 ) Total interest expense $ 43,202 $ 18,839 $ 18,638</t>
  </si>
  <si>
    <t>Commitments and Contingencies</t>
  </si>
  <si>
    <t>Commitments and Contingencies Disclosure [Abstract]</t>
  </si>
  <si>
    <t>Commitments and Contingencies Operating Lease Commitments The Company leases its facilities under non-cancelable operating leases. These operating leases expire at various dates through December 2034 and generally require the payment of real estate taxes, insurance, maintenance and operating costs. The minimum aggregate future obligations under non-cancelable leases as of December 31, 2018 were as follows (in thousands): 2019 $ 54,561 2020 78,683 2021 75,991 2022 72,579 2023 70,101 Thereafter 599,339 Total $ 951,254 Rent expense for the years ended December 31, 2018, 2017 and 2016 was $63.2 million , $58.8 million and $50.3 million , respectively. The Company has entered into sublease agreements with tenants of various properties previously vacated by the Company. The amounts paid to the Company by these sublease tenants was $3.8 million , $3.6 million and $1.3 million for the years ended December 31, 2018, 2017 and 2016 , respectively. As of December 31, 2018 , the Company had outstanding letters of credit in the amount of $7.8 million , primarily related to operating leases. The letters of credit remain in effect until the Company fulfills its obligations under these leases or as such obligations expire under the terms of the letters of credit. Purchase Commitments As of December 31, 2018 , the Company had long-term commitments for bandwidth usage and co-location with various networks and ISPs, for asset purchases for network equipment and for facilities related build-out. Additionally, as of December 31, 2018 , the Company had entered into purchase orders with various vendors. The minimum future commitments as of December 31, 2018 were as follows (in thousands): Bandwidth and Co-location Commitments Purchase Order Commitments 2019 $ 138,777 $ 156,533 2020 24,420 11,132 2021 8,463 10,559 2022 5,233 468 2023 2,156 — Thereafter 3,709 — Total $ 182,758 $ 178,692 Legal Matters The Company is party to various litigation matters that management considers routine and incidental to its business. Management does not expect the results of any of these routine actions to have a material effect on the Company’s business, results of operations, financial condition or cash flows. In July 2016, as part of the resolution of a patent infringement lawsuit filed by the Company against Limelight Networks, Inc. (“Limelight”) in 2006, the Company entered into an agreement that requires Limelight to pay the Company $54.0 million in 12 equal installments over three years , beginning in August 2016. During the years ended December 31, 2018, 2017 and 2016, the Company received $18.0 million , $18.0 million and $9.0 million , respectively, under this agreement. Substantially all of the amounts received were recorded as a gain contingency, which reduced general and administrative expenses in the consolidated statements of income, with the remaining as interest income. In April 2018, as part of the resolution of multiple existing lawsuits between Limelight and the Company, including in the U.S. District Court for the Eastern District of Virginia and in the U.S. District Court for the District of Massachusetts, the Company and Limelight entered into an agreement to settle the cases and request that the U.S. Patent Trial and Appeal Board terminate certain proceedings related to patents at issue in the litigation. The Company recorded a $14.9 million charge in the second quarter of 2018, which is included in general and administrative expenses in the consolidated statement of income for the year ended December 31, 2018, related to this settlement.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vendors or customers, in connection with its provision of its services. Generally, these obligations are limited to claims relating to infringement of a patent, copyright or other intellectual property right or the Company’s negligence, willful misconduct or violation of law. Subject to applicable statutes of limitation, the term of each of these indemnification agreements is generally perpetual from the time of execution of the agreement. The maximum potential amount of future payments the Company could be required to make under these indemnification agreements is unlimited; however, the Company carries insurance that covers certain third-party claims relating to its services and activities and that could limit the Company’s exposure in that respect. The Company has agreed to indemnify each of its officers and directors during his or her lifetime for certain events or occurrences that happen by reason of the fact that the officer or director is or was or has agreed to serve as an officer or director of the Company. The Company has director and officer insurance policies that may limit its exposure and may enable the Company to recover a portion of certain future amounts paid. To date, the Company has not encountered material costs as a result of such indemnification obligations and has not accrued any related liabilities in its financial statements. In assessing whether to establish an accrual, the Company considers such factors as the degree of probability of an unfavorable outcome and the ability to make a reasonable estimate of the amount of loss.</t>
  </si>
  <si>
    <t>Stockholders' Equity</t>
  </si>
  <si>
    <t>Stockholders' Equity Note [Abstract]</t>
  </si>
  <si>
    <t>Stockholders’ Equity Stock Repurchase Program In October 2013, the Board of Directors authorized a $750.0 million share repurchase program, effective from October 2013 through December 2016. In February 2016, the Board of Directors authorized a $1.0 billion share repurchase program that superseded the October 2013 repurchase program and was effective from February 2016 through December 2018. In March 2018, the Company announced that its Board of Directors had increased its share repurchase authorization by $416.7 million , such that the amount that was authorized and available for repurchase in 2018 was $750.0 million . Subsequently, effective November 2018, the Board of Directors authorized an additional $1.1 billion repurchase program through December 2021. The Company's goals for the share repurchase programs are to offset the dilution created by its employee equity compensation programs and provide the flexibility to return capital to shareholders as business and market conditions warrant. During the years ended December 31, 2018, 2017 and 2016 , the Company repurchased 10.2 million , 6.9 million and 7.0 million shares, respectively, of its common stock for $750.0 million , $361.2 million and $373.8 million , respectively, pursuant to prior repurchase programs approved by the Board of Directors. As of December 31, 2018 , the Company had $1.1 billion available for future purchases of shares under the current repurchase program. The Board of Directors authorized the retirement of all the outstanding shares of its treasury stock as of each of December 31, 2018, 2017 and 2016 . The retired shares were returned to the number of authorized but unissued shares of the Company's common stock, and the retirement was recorded to additional paid-in capital.</t>
  </si>
  <si>
    <t>Accumulated Other Comprehensive Income (Loss), Net of Tax [Abstract]</t>
  </si>
  <si>
    <t>Accumulated Other Comprehensive Loss The following table summarizes the changes in accumulated other comprehensive loss, which is reported as a component of stockholders' equity, for the year ended December 31, 2018 (in thousands): Foreign Currency Translation Net Unrealized Gains (Losses) on Investments Total Balance as of January 1, 2018 $ (24,319 ) $ 2,389 $ (21,930 ) Other comprehensive (loss) income (27,585 ) 603 (26,982 ) Balance as of December 31, 2018 $ (51,904 ) $ 2,992 $ (48,912 ) The tax effect on accumulated unrealized gains on investments was insignificant as of December 31, 2018 and 2017 . Amounts reclassified from accumulated other comprehensive loss to net income were insignificant for the year ended December 31, 2018 .</t>
  </si>
  <si>
    <t>Revenue from Contracts with Customers</t>
  </si>
  <si>
    <t>Revenue from Contract with Customer [Abstract]</t>
  </si>
  <si>
    <t>Revenue from Contracts with Customers The Company sells its services through a sales force located both domestically and abroad. Revenue derived from operations outside of the U.S. is determined based on the country in which the sale originated. Other than the U.S., no single country accounted for 10% or more of the Company’s total revenue for any reported period. The following table summarizes revenue by geography included in the Company’s consolidated statements of income for the years ended December 31, 2018, 2017 and 2016 (in thousands): 2018 2017 2016 U.S. $ 1,683,272 $ 1,637,198 $ 1,629,298 International 1,031,202 851,837 718,690 Total revenue $ 2,714,474 $ 2,489,035 $ 2,347,988 While the Company sells its services through a geographically dispersed sales force, it manages its customer relationships in two divisions: the Web Division and the Media and Carrier Division. Customers are assigned to a division for relationship management purposes according to their predominant purchasing activity; however, customers may purchase solutions managed by the other division as well. The following table summarizes revenue by division included in the Company’s consolidated statements of income for the years ended December 31, 2018, 2017 and 2016 (in thousands): 2018 2017 2016 Web Division $ 1,446,052 $ 1,305,401 $ 1,138,492 Media and Carrier Division 1,268,422 1,183,634 1,209,496 Total revenue $ 2,714,474 $ 2,489,035 $ 2,347,988 Most content delivery and security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traffic commitments that expire each period. A small percentage of the Company's service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years ended December 31, 2018 and 2017 , the Company recognized $71.8 million and $45.9 million of revenue that was included in deferred revenue as of December 31, 2017 and 2016 , respectively. As of December 31, 2018 , the aggregate amount of remaining performance obligations from contracts with customers was $2.4 billion . The Company expects to recognize more than 70% of its remaining performance obligations as revenue over the next 12 months, with the remaining recognized thereafter. Remaining performance obligations represent the amount of the transaction price under contracts with customers that are attributable to performance obligations that are unsatisfied or partially satisfied at the reporting date. This consists of future committed revenue for monthly, quarterly or annual periods within current contracts with customers, as well as deferred revenue arising from consideration invoiced in prior periods for which the related performance obligations have not been satisfied. It excludes estimates of variable consideration such as usage-based contracts with no committed contract as well as anticipated renewed contracts.</t>
  </si>
  <si>
    <t>Employee Benefit Plan</t>
  </si>
  <si>
    <t>Compensation Related Costs [Abstract]</t>
  </si>
  <si>
    <t>Employee Benefit Plan The Company has established a savings plan for its employees that is designed to be qualified under Section 401(k) of the Internal Revenue Code. Eligible employees are permitted to contribute to this plan through payroll deductions within statutory and plan limits. The Company contributed approximately $16.7 million , $15.6 million and $13.7 million of cash to the savings plan for the years ended December 31, 2018, 2017 and 2016 , respectively, under a matching program.</t>
  </si>
  <si>
    <t>Stock-Based Compensation</t>
  </si>
  <si>
    <t>Disclosure of Compensation Related Costs, Share-based Payments [Abstract]</t>
  </si>
  <si>
    <t>Share-Based Compensation</t>
  </si>
  <si>
    <t>Stock-Based Compensation Equity Plans In May 2013, the Company's stockholders approved the Akamai Technologies, Inc. 2013 Stock Incentive Plan (as amended in 2015 and 2017, the "2013 Plan"). The 2013 Plan replaced the Akamai Technologies, Inc. 2009 Stock Incentive Plan (the "2009 Plan"), which in turn replaced the Akamai Technologies, Inc. 2006 Stock Incentive Plan, the Akamai Technologies, Inc. 2001 Stock Incentive Plan and the Akamai Technologies, Inc. 1998 Stock Incentive Plan (together with the 2009 Plan, the "Previous Plans"). The Company no longer issues equity awards under the Previous Plans, and they solely exist to satisfy outstanding equity awards previously granted under those plans. The 2013 Plan allows for the issuance of incentive stock options, non-statutory stock options, stock appreciation rights, restricted stock, restricted stock units, other stock-based awards and cash-based awards up to 18.5 million shares of common stock to employees, officers, directors, consultants and advisers of the Company. Additionally, the Company may grant up to 3.8 million shares of common stock thereunder that were available for grant under the 2009 Plan immediately prior to stockholder approval of the 2013 Plan. Any shares of common stock that are currently outstanding under the Previous Plans that are terminated, canceled, surrendered or forfeited will become available to grant under the 2013 Plan. As of December 31, 2018 , the Company had reserved approximately 8.4 million shares of common stock available for future issuance of equity awards under the 2013 Plan. The Company has assumed certain stock option plans and the outstanding stock options of companies that it has acquired (“Assumed Plans”). Stock options outstanding as of the date of acquisition under the Assumed Plans were exchanged for the Company’s stock options and adjusted to reflect the appropriate conversion ratio as specified by the applicable acquisition agreement, but are otherwise administered in accordance with the terms of the Assumed Plans. Stock options under the Assumed Plans generally vest over four years and expire ten years from the date of grant. The 1999 Employee Stock Purchase Plan ("1999 ESPP") permits eligible employees to purchase up to 1.5 million shares each June 1 and December 1, provided that the aggregate number of shares issued shall not exceed 20.0 million . The 1999 ESPP allows participants to purchase shares of common stock at a 15% discount from the fair market value of the stock as determined on specific dates at six -month intervals. During the years ended December 31, 2018, 2017 and 2016 , the Company issued 1.0 million , 1.1 million and 0.9 million shares under the 1999 ESPP, respectively, with a weighted average purchase price per share of $52.04 , $40.18 and $46.23 , respectively. Total cash proceeds from the purchase of shares under the 1999 ESPP in the years ended December 31, 2018 , 2017 and 2016 were $50.7 million , $42.3 million and $39.9 million , respectively. As of December 31, 2018 , approximately $4.7 million had been withheld from employees for future purchases under the 1999 ESPP. Stock-Based Compensation Expense The following table summarizes the components of total stock-based compensation expense included in the Company’s consolidated statements of income for the years ended December 31, 2018, 2017 and 2016 (in thousands): 2018 2017 2016 Cost of revenue $ 21,892 $ 20,314 $ 18,287 Research and development 44,034 38,864 29,739 Sales and marketing 64,373 60,246 55,407 General and administrative 53,514 44,884 41,073 Total stock-based compensation 183,813 164,308 144,506 Provision for income taxes (48,502 ) (56,237 ) (49,014 ) Total stock-based compensation, net of taxes $ 135,311 $ 108,071 $ 95,492 In addition to the amounts of stock-based compensation reported in the table above, the Company’s consolidated statements of income for the years ended December 31, 2018, 2017 and 2016 also include stock-based compensation reflected as a component of amortization of capitalized internal-use software; the additional stock-based compensation was $25.2 million , $17.5 million and $13.8 million , respectively, before taxes. The Company uses the Black-Scholes option pricing model to determine the fair value of the Company’s stock option awards. This model requires the input of subjective assumptions, including expected stock price volatility and the estimated term of each award. The estimated fair value of the Company's stock-based awards, less expected forfeitures, is amortized over the awards’ vesting period on a straight-line basis. Expected volatilities are based on the Company’s historical stock price volatility and implied volatility from traded options in its stock. The Company uses historical data to estimate the expected term of options granted within the valuation model. The risk-free interest rate for periods commensurate with the expected term of the option is based on the U.S. Treasury yield rate in effect at the time of grant. The expected dividend yield is zero, as the Company currently does not pay a dividend and does not anticipate doing so in the future. The grant-date fair values of awards granted under the 1999 ESPP during the years ended December 31, 2018, 2017 and 2016 were estimated using the Black-Scholes option pricing model with the following weighted-average assumptions: 2018 2017 2016 Expected term (in years) 0.5 0.5 0.5 Risk-free interest rate 1.9 % 1.0 % 0.5 % Expected volatility 31.2 % 35.8 % 36.2 % Dividend yield — % — % — % For the years ended December 31, 2018, 2017 and 2016 , the weighted average fair value of awards granted under the 1999 ESPP was $15.29 per share, $13.60 per share and $14.54 per share, respectively. As of December 31, 2018 , total pre-tax unrecognized compensation cost for stock options, restricted stock units, deferred stock units and shares of common stock issued under the 1999 ESPP was $268.4 million . The expense is expected to be recognized through 2022 over a weighted average period of 1.8 years. Stock Options The following table summarizes stock option activity during the year ended December 31, 2018 : Shares (in thousands) Weighted Average Exercise Price Weighted Average Remaining Contractual Term (in years) Aggregate Intrinsic Value (in thousands) Outstanding at January 1, 2018 339 $ 36.36 Exercised (219 ) 35.83 Outstanding at December 31, 2018 120 $ 37.33 1.78 $ 2,852 Exercisable at December 31, 2018 120 $ 37.33 1.78 $ 2,852 Vested or expected to vest December 31, 2018 120 $ 37.33 1.78 $ 2,852 The total pre-tax intrinsic value of options exercised during the years ended December 31, 2018, 2017 and 2016 was $8.2 million , $12.3 million and $18.3 million , respectively. The total fair value of options vested for the year ended December 31, 2018 was insignificant. The total fair value of options vested for the years ended December 31, 2017 and 2016 was $1.2 million and $6.5 million , respectively. The aggregate intrinsic value in the preceding table represents the total pre-tax intrinsic value, based on the Company’s closing stock price of $61.08 on December 31, 2018 , that would have been received by the option holders had all option holders exercised their “in-the-money” options as of that date. The total number of shares issuable upon the exercise of “in-the-money” options exercisable as of December 31, 2018 was 0.1 million . Deferred Stock Units The Company has granted deferred stock units ("DSUs") to non-employee members of its Board of Directors. Each DSU represents the right to receive one share of the Company’s common stock upon vesting. The holder may elect to defer receipt of the vested shares of stock represented by the DSU for a period of at least one year but not more than ten years from the grant date. DSUs vest 100% on the first anniversary of the grant date. If a director has completed one year of Board service, vesting of 100% of the DSUs held by such director will accelerate at the time of his or her departure from the Board. The following table summarizes the DSU activity for the year ended December 31, 2018 : Units (in thousands) Weighted Average Grant Date Fair Value Outstanding at January 1, 2018 177 $ 43.77 Granted 34 76.00 Vested and distributed (40 ) 46.25 Outstanding at December 31, 2018 171 $ 49.54 The total pre-tax intrinsic value of DSUs that were vested and distributed during the years ended December 31, 2018, 2017 and 2016 was $3.0 million , $1.5 million and $1.4 million , respectively. The total fair value of DSUs that were vested and distributed during the years ended December 31, 2018, 2017 and 2016 was $1.8 million , $1.7 million and $1.6 million , respectively. The grant-date fair value is calculated based upon the Company’s closing stock price on the date of grant. As of December 31, 2018 , 34,000 DSUs were unvested, with an aggregate intrinsic value of approximately $2.1 million and a weighted average remaining contractual life of approximately 0.4 years. These units are expected to vest in May 2019 . Restricted Stock Units The following table summarizes the different types of restricted stock units ("RSUs") granted by the Company during the year ended December 31, 2018 (in thousands): December 31, 2018 RSUs with service-based vesting conditions 3,122 RSUs with market-based vesting conditions 115 RSUs with performance-based vesting conditions 251 Total 3,488 RSUs represent the right to receive one share of the Company’s common stock upon vesting. RSUs are granted at the discretion of the Board of Directors, a committee thereof or, subject to defined limitations, the Chief Executive Officer of the Company, acting as a committee of one director, to whom such authority has been delegated. The Company has issued RSUs that vest based on the passage of time assuming continued service with the Company, RSUs that vest only upon the achievement of defined performance metrics tied primarily to revenue and income targets and other key financial performance indicators and RSUs that vest based upon total shareholder return ("TSR") measured against the benchmark TSR of a peer group. For RSUs with service-based vesting conditions, the fair value is calculated based upon the Company’s closing stock price on the date of grant, and the stock-based compensation expense is being recognized over the vesting period. Most RSUs with service-based vesting provisions vest in installments over a three - or four -year period following the grant date. The Company granted RSUs with market-based vesting conditions to certain of its executive officers. The Company uses the Monte Carlo simulation model to determine the fair value of the Company’s RSUs based on TSR. This model requires the input of assumptions, including the estimated term of each award, the risk-free interest rate, historical stock price volatility of the Company's shares and historical stock price volatility of peer-company shares. The grant-date fair values of the Company's RSUs with market-based vesting conditions granted during the year ended December 31, 2018 , 2017 and 2016 were estimated using a Monte Carlo simulation model with the following assumptions: 2018 2017 2016 Expected term (in years) 3.0 3.0 3.0 Risk-free interest rate 2.3 % 1.4 % 0.8 % Akamai historical share price volatility 35.5 % 33.2 % 34.3 % Average volatility of peer-company share price 26.3 % 27.1 % 27.6 % For the years ended December 31, 2018, 2017 and 2016 , management measured compensation expense for performance-based RSUs based upon a review of the Company’s expected achievement against specified financial performance targets. Such compensation cost is being recorded using a graded-vesting method for each series of grants of performance-based RSUs, to the extent management has deemed that such awards are probable of vesting based upon the expected achievement against the specified targets. On a periodic basis, management reviews the Company’s expected performance and adjusts the compensation cost, if needed, at such time. The following table summarizes the RSU activity for the year ended December 31, 2018 : Units (in thousands) Weighted Average Grant Date Fair Value Outstanding at January 1, 2018 5,843 $ 59.94 Granted 3,488 69.14 Vested (2,954 ) 60.18 Forfeited (765 ) 61.27 Outstanding at December 31, 2018 5,612 $ 62.25 The total pre-tax intrinsic value of RSUs that vested during the years ended December 31, 2018, 2017 and 2016 was $173.6 million , $168.6 million and $128.5 million , respectively. The total fair value of RSUs that vested during the years ended December 31, 2018, 2017 and 2016 was $178.3 million , $173.6 million and $140.4 million , respectively. The grant-date fair value of each RSU is calculated based upon the Company’s closing stock price on the date of grant. As of December 31, 2018 , 5.6 million RSUs were outstanding and unvested, with an aggregate intrinsic value of $342.9 million and a weighted average remaining vesting period of approximately 1.7 years. These RSUs are expected to vest on various dates through 2022 .</t>
  </si>
  <si>
    <t>Income Taxes</t>
  </si>
  <si>
    <t>Income Tax Disclosure [Abstract]</t>
  </si>
  <si>
    <t>Income Taxes The components of income before provision (benefit) for income taxes were as follows for the years ended December 31, 2018, 2017 and 2016 (in thousands): 2018 2017 2016 U.S. $ (27,379 ) $ 92,588 $ 280,092 Foreign 370,468 221,604 186,270 Income before provision for income taxes $ 343,089 $ 314,192 $ 466,362 The provision for income taxes consisted of the following for the years ended December 31, 2018, 2017 and 2016 (in thousands): 2018 2017 2016 Current tax provision (benefit): Federal $ (29,982 ) $ 41,090 $ 89,816 State 8,085 6,336 6,238 Foreign 64,274 51,244 39,952 Deferred tax provision (benefit): Federal 5,954 (24,136 ) 6,903 State 701 21,689 (86 ) Foreign (7,140 ) (4,367 ) 3,599 Change in valuation allowance 2,824 (430 ) (787 ) Total $ 44,716 $ 91,426 $ 145,635 For the years ended December 31, 2017 and December 31, 2016, income taxes incurred on intercompany sales were deferred on the balance sheet and amortized into earnings over the economic life of the intellectual property that was sold. Beginning in 2018, all income taxes incurred on intercompany sales are included in the current tax provision. The Company’s effective rate differed from the U.S. federal statutory rate as follows for the years ended December 31, 2018, 2017 and 2016 : 2018 2017 2016 U.S. federal income tax rate 21.0 % 35.0 % 35.0 % State taxes 1.2 1.5 2.0 Share-based compensation 1.0 3.7 2.7 U.S. federal, state and foreign research and development credits (7.6 ) (7.0 ) (3.3 ) Foreign earnings (6.0 ) (7.9 ) (3.4 ) Domestic production activities deduction — (0.7 ) (1.7 ) Impact of TCJA, net (0.8 ) 6.4 — Impact of acquisition-related uncertain tax position — (2.9 ) — Intercompany sale of intellectual property 3.3 — — Other 0.9 1.0 (0.1 ) 13.0 % 29.1 % 31.2 % In December 2017 the TCJA was enacted, making significant changes to the U.S. Internal Revenue Code. Changes included a corporate income tax rate decrease from 35.0% to 21.0%, the implementation of a modified territorial tax system, a one-time transition tax on the mandatory deemed repatriation of cumulative foreign earnings as of December 31, 2017 and the repeal of the domestic production activities deduction, among other items. Based on the Company’s interpretation of the TCJA and associated guidance available as of the filing of the Company's 2017 consolidated financial statements, the Company recognized a provisional net tax expense of $26.0 million . The tax expense was comprised of $43.4 million of the one-time tax expense on the mandatory deemed repatriation of cumulative foreign earnings as of December 31, 2017, offset by a $17.4 million tax benefit related to the re-measurement of deferred tax assets and liabilities due to the lower corporate income tax rate. As of December 31, 2018, the Company finalized its accounting for the TCJA, and recorded a $5.5 million reduction in the transition tax expense and an additional tax benefit related to the re-measurement of deferred tax assets and liabilities of $2.4 million . Beginning in 2018, the TCJA provides for a modified territorial tax system imposing an incremental tax on foreign income deemed to be taxed at a “low rate” (the global intangible low-taxed income, or GILTI, provisions). An election must be made to either (1) treat taxes due related to GILTI as a current-period expense when incurred (the “period cost method”) or (2) factor such amounts into the measurement of deferred taxes (the “deferred method”). The Company has elected to treat taxes due related to GILTI as a current-period expense when incurred. The components of the net deferred tax assets and liabilities and the related valuation allowance as of December 31, 2018 and 2017 were as follows (in thousands): 2018 2017 Accrued bonus $ 24,093 $ 19,950 Deferred revenue 4,188 6,460 Deferred rent 11,245 8,000 Stock-based compensation 20,345 20,557 NOLs 15,743 26,698 Unrealized losses 1,039 1,239 Tax credit carryforwards 70,235 49,135 License income 2,245 6,611 Other 16,483 11,909 Deferred tax assets 165,616 150,559 Depreciation and amortization (23,912 ) (13,933 ) Acquired intangible assets (45,773 ) (48,781 ) Deferred commissions (14,232 ) (14,750 ) Internal-use software development costs capitalized (63,586 ) (54,687 ) Deferred tax liabilities (147,503 ) (132,151 ) Valuation allowance (2,824 ) — Net deferred tax assets $ 15,289 $ 18,408 Valuation allowances will be recognized on deferred tax assets if it is more likely than not that some or all of the deferred tax assets will not be utilized. In measuring deferred tax assets, the Company considers all available evidence, both positive and negative, to determine whether a valuation allowance is needed. As of December 31, 2018, the Company recorded a $2.8 million valuation allowance against deferred tax assets related to tax credits in which it is more likely than not that such credits will expire prior to utilization. The table below summarizes the Company's NOL and tax credit carryforwards in federal, state and foreign jurisdictions as of December 31, 2018 and 2017 (in thousands, except for years): 2018 2017 Expirations at Various Dates Through: NOL carryforwards: Federal $ 52,500 $ 99,200 2038 State 20,500 89,500 2038 Foreign 8,500 — — Federal and state research and development tax credit and other credit carryforwards 88,200 65,900 2033 The Company's U.S. federal and state NOL carryforwards relate to acquisitions completed in 2012 and 2017. As of December 31, 2018 , foreign earnings of approximately $621.5 million have been taxed due to the one-time transition tax on the mandatory deemed repatriation of cumulative foreign earnings required by the TCJA. No provision for U.S. income and foreign withholding taxes has been provided for any remaining undistributed foreign earnings not subject to the transition tax, or any additional basis differences inherent in these entities, as these amounts continue to be indefinitely reinvested.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The following is a roll forward of the Company’s unrecognized tax benefits for the years ended December 31, 2018, 2017 and 2016 (in thousands): 2018 2017 2016 Balance at beginning of year $ 85,845 $ 69,117 $ 65,290 Gross increases — tax positions of prior periods 2,704 2,692 6,391 Gross increases — current period tax positions 3,021 27,163 6,252 Gross decreases — tax positions of prior periods (15,287 ) (277 ) (6,491 ) Gross decreases — lapse of applicable statute of limitations (6,186 ) (12,850 ) (287 ) Gross decreases — settlements (5,205 ) — (2,038 ) Balance at end of year $ 64,892 $ 85,845 $ 69,117 As of December 31, 2018, 2017 and 2016 , the Company had approximately $67.8 million , $90.7 million and $77.1 million of unrecognized tax benefits, respectively. Total interest and penalties for unrecognized tax benefits include $11.8 million , $10.7 million and $13.7 million as of December 31, 2018, 2017 and 2016 , respectively. Interest and penalties related to unrecognized tax benefits are recorded in the provision for income taxes and were $1.3 million , $2.3 million and $3.9 million for the years ended December 31, 2018, 2017 and 2016 , respectively. The amount of unrecognized tax benefits that, if recognized, would impact the effective income tax rate is approximately $67.8 million . As of December 31, 2018 , it is reasonably possible that $33.2 million of unrecognized tax benefits may be recognized within the next 12 months due to the expiration of local statutes of limitations; however, certain U.S. federal, state and foreign income tax returns from 2011 through 2017 are currently under audit. The Company is currently involved in litigation related to certain adverse audit determinations. In the second quarter of 2018, the Company filed an appeal with the Massachusetts Appellate Tax Board contesting the adverse audit findings related to certain tax benefits and exemptions. The Company has determined that it is more-likely-than-not that it will prevail, and no reserve has been recorded related to these controversies. However, over the next 12 months, the Company's current assumptions and positions could change based on audit determinations and other events impacting its analysis. Such events, if resolved unfavorably, could significantly impact the Company’s effective income tax rate and results of operations. The Company has estimated that an adverse ruling related to its Massachusetts controversy could result in an income tax charge of approximately $35.0 million .</t>
  </si>
  <si>
    <t>Net Income per Share</t>
  </si>
  <si>
    <t>Earnings Per Share [Abstract]</t>
  </si>
  <si>
    <t>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SUs, DSUs, convertible senior notes and warrants issued by the Company. The dilutive effect of outstanding awards and convertible securities is reflected in diluted earnings per share by application of the treasury stock method. The following table sets forth the components used in the computation of basic and diluted net income per share for the years ended December 31, 2018, 2017 and 2016 (in thousands, except per share data): 2018 2017 2016 Numerator: Net income $ 298,373 $ 222,766 $ 320,727 Denominator: Shares used for basic net income per share 167,312 171,559 174,917 Effect of dilutive securities: Stock options 132 260 384 RSUs and DSUs 1,744 892 914 Convertible senior notes — — — Warrants related to issuance of convertible senior notes — — — Shares used for diluted net income per share 169,188 172,711 176,215 Basic net income per share $ 1.78 $ 1.30 $ 1.83 Diluted net income per share $ 1.76 $ 1.29 $ 1.82 For the years ended December 31, 2018, 2017 and 2016 , certain potential outstanding shares from stock options, service-based RSUs, convertible notes and warrants were excluded from the computation of diluted net income per share because the effect of including these items was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years ended December 31, 2018, 2017 and 2016 (in thousands): 2018 2017 2016 Stock options — 9 58 Service-based RSUs 899 3,258 2,262 Performance-based RSUs 1,509 1,054 690 Convertible senior notes 19,797 7,704 7,704 Warrants related to issuance of convertible senior notes 19,797 7,704 7,704 Total shares excluded from computation 42,002 19,729 18,418</t>
  </si>
  <si>
    <t>Akamai Foundation Endowment Funding</t>
  </si>
  <si>
    <t>Related Party Transactions [Abstract]</t>
  </si>
  <si>
    <t>Akamai Foundation Endowment During the second quarter of 2018, the Company contributed $50.0 million to the Akamai Foundation, a non-profit organization founded by certain current and former employees of the Company in 2000 (the "Foundation"). The Company has the right to appoint the directors of the Foundation, but receives no economic benefit from the Foundation's initiatives. The contribution is intended to be a one-time endowment. The associated expense is included in general and administrative expenses in the consolidated statements of income for the year ended December 31, 2018. The Foundation is a private corporate foundation with a mission of supporting youth education, with a focus on mathematics, as well as other charitable causes.</t>
  </si>
  <si>
    <t>Segment and Geographic Information</t>
  </si>
  <si>
    <t>Segment Reporting [Abstract]</t>
  </si>
  <si>
    <t>Segment and Geographic Information The Company’s chief operating decision-maker is the chief executive officer and the executive management team. As of December 31, 2018 , the Company operated in one industry segment: providing cloud services for delivering, optimizing and securing content and business applications over the Internet. The Company is not organized by market and is managed and operated as one business. A single management team that reports to the chief executive officer comprehensively manages the entire business. The Company does not operate any material separate lines of business or separate business entities with respect to its services. Accordingly, the Company does not accumulate discrete financial information with respect to separate divisions and does not have separate operating or reportable segments. The Company deploys its servers into networks worldwide. As of December 31, 2018 , the Company had approximately $331.5 million and $235.7 million of net property and equipment, excluding internal-use software, located in the U.S. and foreign locations, respectively. As of December 31, 2017 , the Company had approximately $311.7 million and $249.8 million of net property and equipment, excluding internal-use software, located in the U.S. and foreign locations, respectively. The Company sells its services and licenses through a sales force located both domestically and abroad. Revenue derived from operations outside of the U.S. is determined based on the country in which the sale originated and was $1,031.2 million , $855.0 million and $720.0 million for the years ended December 31, 2018, 2017 and 2016 , respectively. Other than the U.S., no single country accounted for 10% or more of the Company’s total revenue for any reported period.</t>
  </si>
  <si>
    <t>Quarterly Financial Results (unaudited)</t>
  </si>
  <si>
    <t>Quarterly Financial Information Disclosure [Abstract]</t>
  </si>
  <si>
    <t>Quarterly Financial Results (unaudited) (in thousands, except per share data) First Quarter Second Quarter Third Quarter Fourth Quarter Year ended December 31, 2018: Revenue $ 668,724 $ 662,759 $ 669,628 $ 713,363 Cost of revenue (exclusive of amortization of acquired intangible assets) 234,825 235,487 239,246 243,927 Net income 53,714 43,061 107,583 94,015 Basic net income per share 0.32 0.25 0.65 0.58 Diluted net income per share 0.31 0.25 0.64 0.57 Year ended December 31, 2017: Revenue $ 600,293 $ 605,832 $ 624,440 $ 658,470 Cost of revenue (exclusive of amortization of acquired intangible assets) 205,727 214,680 225,490 229,940 Net income 74,583 56,752 63,911 27,520 Basic net income per share 0.43 0.33 0.37 0.16 Diluted net income per share 0.43 0.33 0.37 0.16</t>
  </si>
  <si>
    <t>Summary of Significant Accounting Policies (Policies)</t>
  </si>
  <si>
    <t>Use of Estimates</t>
  </si>
  <si>
    <t>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accounts receivable and related reserves, valuation and impairment of investments and marketable securities, valuation and useful lives of acquired intangible assets, useful lives and realizability of long-lived assets, capitalized internal-use software development costs, income tax reserves and accounting for stock-based compensation. Estimates are periodically reviewed in light of changes in circumstances, facts and experience. The effects of material revisions in estimates are reflected in the consolidated financial statements prospectively from the date of the change in estimate.</t>
  </si>
  <si>
    <t>Cash, Cash Equivalents and Marketable Securities</t>
  </si>
  <si>
    <t>Cash, Cash Equivalents and Marketable Securities Cash and cash equivalents consist of cash held in bank deposit accounts and short-term, highly-liquid investments with remaining maturities of three months or less at the date of purchase. Marketable securities consist of corporate, government and other securities. Securities having remaining maturities of less than one year from the date of the balance sheet are classified as short-term, and those with maturities of more than one year from the date of the balance sheet are classified as long-term in the consolidated balance sheet. The Company classifies its debt securities with readily determinable market values as available-for-sale. These investments are classified as marketable securities on the consolidated balance sheets and are carried at fair market value, with unrealized gains and losses considered to be temporary in nature and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income. Gains and losses on investments are calculated on the basis of specific identification. Marketable securitie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and business outlook of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Assessing the above factors involves inherent uncertainty. Write-downs, if recorded, could be materially different from the actual market performance of marketable securities in the Company’s portfolio if, among other things, relevant information related to the marketable securities was not publicly available or other factors not considered by the Company would have been relevant to the determination of impairment.</t>
  </si>
  <si>
    <t>Accounts Receivable and Related Reserves</t>
  </si>
  <si>
    <t>Accounts Receivable and Related Reserves The Company’s accounts receivable balance includes unbilled amounts that represent revenue recorded for customers that are typically billed monthly in arrears. The Company records reserves against its accounts receivable balance. These reserves primarily consist of allowances for doubtful accounts. Increases and decreases in the allowance for doubtful accounts are included as a component of general and administrative expense in the consolidated statements of income. Estimates are used in determining the Company's reserves and are based upon the Company’s review of outstanding balances on a customer-specific, account-by-account basis. The allowance for doubtful accounts is based upon a review of customer receivables from prior sales with collection issues where the Company no longer believes that the customer has the ability to pay for services previously provided. The Company also performs ongoing credit evaluations of its customers. If such an evaluation indicates that payment is no longer reasonably assured for services provided, any future services provided to that customer will result in the creation of a cash-basis reserve until the Company receives consistent payments. The Company does not have any off-balance sheet credit exposure related to its customers.</t>
  </si>
  <si>
    <t>Concentrations of Credit Risk</t>
  </si>
  <si>
    <t>Concentrations of Credit Risk The amounts reflected in the consolidated balance sheets for accounts receivable, other current assets, accounts payable, accrued liabilities and other current liabilities approximate fair values due to their short-term maturities. The Company maintains the majority of its cash, cash equivalents and marketable securities with major financial institutions that the Company believes to be of high credit standing. The Company believes that, as of December 31, 2018 , its concentration of credit risk related to cash equivalents and marketable securities was not significant. Concentrations of credit risk with respect to accounts receivable are primarily limited to certain customers to which the Company makes substantial sales. The Company’s customer base consists of a large number of geographically-dispersed customers diversified across several industries. To reduce risk, the Company routinely assesses the financial strength of its customers. Based on such assessments, the Company believes that its accounts receivable credit risk exposure is limited. For the years ended December 31, 2018, 2017 and 2016 , no customer accounted for more than 10% of total revenue. As of December 31, 2018 and 2017 , no customer had an accounts receivable balance greater than 10% of total accounts receivable. The Company believes that, as of December 31, 2018 , its concentration of credit risk related to accounts receivable was not significant.</t>
  </si>
  <si>
    <t>Fair Value of Financial Measurements</t>
  </si>
  <si>
    <t>Fair Value of Financial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has certain financial assets and liabilities recorded at fair value, principally cash equivalents and short- and long-term marketable securities that have been classified as Level 1, 2 or 3 within the fair value hierarchy. Fair values determined by Level 1 inputs utilize quoted prices (unadjusted) in active markets for identical assets or liabilities that the Company can access at the reporting date. Fair values determined by Level 2 inputs utilize data points other than quoted prices included within Level 1 that are observable for the asset or liability, either directly or indirectly. Fair values determined by Level 3 inputs are based on unobservable data points for the asset or liability.</t>
  </si>
  <si>
    <t>Property and Equipment Property and equipment are recorded at cost, net of accumulated depreciation and amortization. Property and equipment generally include purchases of items with a per-unit value greater than $1,000 and an estimated useful life greater than one year . Depreciation and amortization are computed on a straight-line basis over the estimated useful lives of the assets. Leasehold improvements are amortized over the shorter of the related lease terms or their estimated useful lives. The Company periodically reviews the estimated useful lives of property and equipment, and any changes to the estimated useful lives are recorded prospectively from the date of the change. Upon retirement or sale, the cost of the assets disposed of and the related accumulated depreciation are removed from the accounts, and any resulting gain or loss is included in income from operations. Repairs and maintenance costs are expensed as incurred.</t>
  </si>
  <si>
    <t>Goodwill, Acquired Intangible Assets and Long-Lived Assets</t>
  </si>
  <si>
    <t xml:space="preserve">Goodwill, Acquired Intangible Assets and Long-Lived Assets Goodwill is the amount by which the cost of acquired net assets in a business combination exceeds the fair value of the net identifiable assets on the date of purchase and is carried at its historical cost. The Company tests goodwill for impairment on an annual basis or more frequently if events or changes in circumstances indicate that the asset might be impaired. The Company performs its impairment test of goodwill as of December 31 each year. As of December 31, 2018, 2017 and 2016 , the fair value of the Company's reporting unit was substantially in excess of the carrying value. The tests did not result in an impairment to goodwill during the years ended December 31, 2018, 2017 and 2016 . Acquired intangible assets consist of completed technologies, customer relationships, trademarks and trade names, non-compete agreements and acquired license rights. Acquired intangible assets, other than goodwill, are amortized over their estimated useful lives based upon the estimated economic value derived from the related intangible asset. Long-lived assets, including property and equipment and acquired intangible assets, are reviewed for impairment whenever events or changes in circumstances, such as service discontinuance, technological obsolescence, significant decreases in the Company’s market capitalization, facility closures or work-force reductions indicate that the carrying amount of the long-lived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t>
  </si>
  <si>
    <t>Revenue Recognition, Incremental Costs to Obtain a Contract with a Customer, Contract Liabilities and Cost of Revenue</t>
  </si>
  <si>
    <t>Incremental Costs to Obtain a Contract with a Customer The Company capitalizes incremental costs associated with obtaining customer contracts, specifically certain commission and incentive payments. The Company pays commissions and incentives up-front based on contract value upon signing a new arrangement with a customer and upon renewal and upgrades of existing contracts with customers if the renewal and upgrades result in an incremental increase in contract value. To the extent commissions and incentives are earned, the expenses, including estimated payroll taxes, are deferred on the Company's consolidated balance sheet and amortized over the expected life of the customer arrangement on a straight-line basis. The Company also incurs commission expense on an ongoing basis based upon revenue recognized. In these cases, no incremental costs are deferred, as the commissions are earned and expensed in the same period for which the associated revenue is recognized. Based on the nature of the Company's unique technology and services, and the rate at which the Company continually enhances and updates its technology, the expected life of the customer arrangement is determined to be approximately 2.5 years. Amortization is primarily included in sales and marketing expense in the consolidated statements of income. The current portion of deferred commission and incentive payments is included in prepaid expenses and other current assets, and the long-term portion is included in other assets on the Company's consolidated balance sheets. Contract Liabilities Contract liabilities primarily represent payments received from customers for which the related performance obligations have not yet been satisfied. These balances consist of the unearned portion of monthly service fees and integration fees, and prepayments made by customers for future periods. The current and long-term portions of the Company's contract liabilities are included in deferred revenue in the respective sections of the Company's consolidated balance sheets. Revenue Recognition The Company primarily derives revenue from the sale of services to customers executing contracts having terms of one year or longer. Services included in the Company's contracts consist of its core services – the delivery of content, applications and software over the Internet – as well as security solutions and professional services. Revenue is recognized upon transfer of control of promised services in an amount that reflects the consideration the Company expects to receive in exchange for those services. The Company enters into contracts that may include various combinations of these services, which are generally capable of being distinct and accounted for as separate performance obligations. These contracts generally commit the customer to a minimum of monthly, quarterly or annual levels of usage and specify the rate at which the customer must pay for actual usage above the stated minimum. Based on the typical structure of the Company's contracts, which are generally for monthly recurring services that are essentially the same over time and have the same pattern of transfer to the customer, most performance obligations represent a promise to deliver a series of distinct services over time. The Company's contracts with customers sometimes include promises to deliver multiple services to a customer. Determining whether services are distinct performance obligations often requires the exercise of judgment by management. For example, advanced features that enhance a service and are highly interrelated are generally not considered distinct; rather, they are combined with the service they relate to into one performance obligation. Different determinations related to combining services into performance obligations could result in differences in the timing and amount of revenue recognized in a period. Generally, the transaction price in a contract is equal to the committed price stated in the contract, less any discounts or rebates. The Company's typical contracts qualify for series accounting and the pricing terms generally do not require estimation of the transaction price beyond the reporting period. As a result, any incremental fees generated as a result of usage or “bursting” over committed contract levels are recorded in the period to which the services relate. The amount of consideration recognized for usage above contract minimums is limited to the amount the Company expects to be entitled to receive in exchange for providing the services. Once the transaction price has been determined, the Company allocates such price among all performance obligations in the contract on a relative standalone selling price (“SSP”) basis. Determination of SSP requires the exercise of judgment by management. SSP is based on observable inputs such as the price the Company charges for the service when sold separately, or the discounted list price per management’s approved price list. In cases where services are not sold separately or price list rates are not available, a cost-plus-margin approach or adjusted market approach is used to determine SSP. Most content delivery and security services represent stand-ready obligations that are satisfied over time as the customer simultaneously receives and consumes the benefits provided by the Company. Accordingly, revenue for those services is recognized over time, generally ratably over the term of the arrangement due to consistent monthly traffic commitments that expire each period. Any bursting over given commitments is recognized in the period in which the traffic was served. For services that involve traffic consumption, revenue is recognized in an amount that reflects the level of traffic served to a customer in a given period. For custom arrangements, other methods may be used as a measure of progress towards satisfying the performance obligations. Some of the Company's services are satisfied at a point in time, such as one-time professional services contracts, integration services and most license sales where the primary obligation is delivery of the license at the start of the term. In these cases, revenue is recognized at the point in time of delivery or satisfaction of the performance obligation. From time to time, the Company enters into contracts to sell its services or license its technology to unrelated enterprises at or about the same time that it enters into contracts to purchase products or services from the same enterprises. Consideration payable to a customer is reviewed as part of the transaction price. If the payment to the customer does not represent payment for a distinct service, revenue is recognized only up to the net amount of consideration after customer payment obligations are considered. The Company may also resell the licenses or services of third parties. If the Company is acting as an agent in an arrangement with a customer to provide third party services, the transaction price reflects only the net amount to which the Company will be entitled, after accounting for payments made to the third party responsible for satisfying the performance obligation. Cost of Revenue Cost of revenue consists primarily of fees paid to network providers for bandwidth and to third-party network data centers for housing servers, also known as co-location costs. Cost of revenue also includes employee costs for services delivery and network operation, build-out and support of the Company's network; network storage costs; cost of software licenses; depreciation of network equipment used to deliver the Company’s services; amortization of network-related internal-use software; and costs for the production of live events streamed by the Company for customers. The Company enters into contracts for bandwidth with third-party network providers with terms typically ranging from several months to five years. These contracts generally commit the Company to pay minimum monthly fees plus additional fees for bandwidth usage above the committed level. In some circumstances, Internet service providers (“ISPs”) make rack space available for the Company’s servers and access to their bandwidth at a discount or no cost. In exchange, the ISP and its customers benefit by receiving content through a local Company server resulting in better content delivery. The Company does not consider these relationships to represent the culmination of an earnings process. Accordingly, the Company does not recognize as revenue the value to the ISPs associated with the use of the Company’s servers, nor does the Company recognize as expense the value of the rack space and bandwidth received at discounted or no cost.</t>
  </si>
  <si>
    <t>Research and Development Costs and Capitalized Internal-Use Software</t>
  </si>
  <si>
    <t>Research and Development Costs and Capitalized Internal-Use Software Research and development costs consist primarily of payroll and related personnel costs for the design, development, deployment, testing and enhancement of the Company’s services and network. Costs incurred in the development of the Company’s services are expensed as incurred, except certain internal-use software development costs eligible for capitalization. Capitalized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amortizes completed internal-use software that is used on its network to cost of revenue over its estimated useful life.</t>
  </si>
  <si>
    <t>Accounting for Stock-Based Compensation</t>
  </si>
  <si>
    <t>Accounting for Stock-Based Compensation The Company recognizes compensation costs for all stock-based payment awards made to employees based upon the awards’ grant-date fair value. The stock-based payment awards include stock options, restricted stock units, deferred stock units and employee stock purchases related to the Company’s employee stock purchase plan. For stock options, the Company has selected the Black-Scholes option-pricing model to determine the fair value of stock option awards. For stock awards with market-based vesting conditions, the Company uses a Monte Carlo simulation to determine the fair value of the award. For stock options, restricted stock units and deferred stock units that contain only a service-based vesting feature, the Company recognizes compensation cost on a straight-line basis over the award's vesting period. For awards with a performance condition-based vesting feature, the Company recognizes compensation cost on a graded-vesting basis over the award's expected vesting period, commencing when achievement of the performance condition is deemed probable. In addition, for awards that vest and become exercisable only upon achievement of specified performance conditions, the Company makes judgments and estimates each quarter about the probability that such performance conditions will be met or achieved. Any changes to those estimates that the Company makes from time to time may have a significant impact on the stock-based compensation expense recorded and could materially impact the Company’s results of operations.</t>
  </si>
  <si>
    <t>Foreign Currency Translation and Forward Currency Contracts</t>
  </si>
  <si>
    <t>Foreign Currency Translation and Forward Currency Contracts The assets and liabilities of the Company's subsidiaries are translated at the applicable exchange rate as of the balance sheet date, and revenue and expenses are translated at an average rate over the period. Resulting currency translation adjustments are recorded as a component of accumulated other comprehensive loss, a separate component of stockholders’ equity. Gains and losses on inter-company and other non-functional currency transactions are recorded in other (expense) income, net. The Company enters into short-term foreign currency forward contracts to offset foreign exchange gains and losses generated by the re-measurement of certain assets and liabilities recorded in non-functional currencies. Changes in the fair value of these derivatives, as well as re-measurement gains and losses, are recognized in current earnings in other (expense) income, net. As of December 31, 2018 and 2017 , the fair value of the forward currency contracts and the underlying net gains for the years ended December 31, 2018, 2017 and 2016 were immaterial. The Company's foreign currency forward contracts may be exposed to credit risk to the extent that its counterparties are unable to meet the terms of the agreements. The Company seeks to minimize counterparty credit (or repayment) risk by entering into transactions only with major financial institutions of investment grade credit rating.</t>
  </si>
  <si>
    <t>Taxes</t>
  </si>
  <si>
    <t>Taxes The Company's provision for income taxes is comprised of a current and a deferred portion. The current income tax provision is calculated as the estimated taxes payable or refundable on tax returns for the current year. The deferred income tax provision is calculated as the estimated future tax effects attributable to temporary differences and carryforwards using expected tax rates in effect in the years during which the differences are expected to reverse or the carryforwards are expected to be realized. The Company currently has net deferred tax assets consisting of net operating loss (“NOL”) carryforwards, tax credit carryforwards and deductible temporary differences. Management periodically weighs the positive and negative evidence to determine if it is more likely than not that some or all of the deferred tax assets will be realized. The Company has recorded certain tax reserves to address potential exposures involving its income tax positions. These potential tax liabilities result from the varying application of statutes, rules, regulations and interpretations by different taxing jurisdictions. The Company's estimate of the value of its tax reserves contains assumptions based on past experiences and judgments about the interpretation of statutes, rules and regulations by taxing jurisdictions. It is possible that the costs of the ultimate tax liability or benefit from these matters may be more or less than the amount the Company estimated. Uncertainty in income taxes is recognized in the Company's consolidated financial statements using a two-step process. First, the tax position must be evaluated to determine the likelihood that it will be sustained upon external examination. If the tax position is deemed more-likely-than-not to be sustained based on technical merit, the tax position is then assessed to determine the amount of benefit to recognize in the financial statements. The amount of the benefit that may be recognized is the largest amount that has a greater than 50% likelihood of being realized upon ultimate settlement. In December 2017, the U.S. Tax Cuts and Jobs Act (the "TCJA") was enacted, making significant changes to the Internal Revenue Code. The U.S. Securities and Exchange Commission staff issued guidance for the accounting for certain income tax effects of the TCJA, which allowed the Company to record provisional amounts during a measurement period not to extend beyond one year of the enactment date. As of December 31, 2018, the Company has finalized the accounting for all of the tax effects of the TCJA</t>
  </si>
  <si>
    <t>Newly-Adopted Accounting Pronouncements and Recent Accounting Pronouncements</t>
  </si>
  <si>
    <t>Newly-Adopted Accounting Pronouncements In May 2014, the Financial Accounting Standards Board ("FASB") issued updated guidance and disclosure requirements for recognizing revenue. The new revenue recognition standard provides a five-step model for recognizing revenue from contracts with customers. The core principle is that a company should recognize revenue to depict the transfer of promised goods or services to customers in an amount that reflects the consideration to which the entity expects to be entitled in exchange for those goods or services. The new standard can be adopted using one of two methods: retrospectively to each prior period presented or a modified retrospective application by recognizing a cumulative-effect adjustment as a component of equity as of the date of adoption. The Company adopted this new standard on a retrospective basis on January 1, 2018. The changes to the Company's revenue recognition approach under this new standard primarily impact the timing of recognizing revenue from a small number of licensed software customers. There is little impact on revenue recognized for the Company's core services. As a result of the change, the Company also began capitalizing certain commission and incentive payments. In November 2016, the FASB issued guidance that requires restricted cash to be included with cash and cash equivalents when reconciling the beginning-of-period and end-of-period total amounts shown on the statement of cash flows. The Company adopted this new standard on a retrospective basis on January 1, 2018. The following table details the changes to the consolidated balance sheet as of December 31, 2017 as a result of the retrospective adoption of the new revenue recognition standard (in thousands): As Previously Reported Revenue Recognition Standard Adjustments As Revised ASSETS Current assets: Accounts receivable $ 459,127 $ 2,330 $ 461,457 Prepaid expenses and other current assets 137,809 35,044 172,853 Total current assets 1,308,872 37,374 1,346,246 Deferred income tax assets 51,069 (14,838 ) 36,231 Other assets 112,829 23,536 136,365 Total assets 4,602,844 46,072 4,648,916 LIABILITIES AND STOCKHOLDERS' EQUITY Current liabilities: Deferred revenue $ 77,705 $ (7,210 ) $ 70,495 Total current liabilities 463,904 (7,210 ) 456,694 Deferred revenue 6,839 (777 ) 6,062 Deferred income tax liabilities 15,510 2,313 17,823 Total liabilities 1,292,121 (5,674 ) 1,286,447 Stockholders' equity: Accumulated deficit (742,408 ) 51,746 (690,662 ) Total stockholders' equity 3,310,723 51,746 3,362,469 Total liabilities and stockholders' equity 4,602,844 46,072 4,648,916 The following table details the changes to the consolidated statements of income for the years ended December 31, 2017 and 2016 as a result of the retrospective adoption of the new revenue recognition standard (in thousands, except per share data): December 31, 2017 December 31, 2016 As Previously Reported Revenue Recognition Standard Adjustments As Revised As Previously Reported Revenue Recognition Standard Adjustments As Revised Revenue $ 2,502,996 $ (13,961 ) $ 2,489,035 $ 2,340,049 $ 7,939 $ 2,347,988 Costs and operating expenses: Cost of revenue (exclusive of amortization of acquired intangible assets) 875,758 79 875,837 809,001 105 809,106 Sales and marketing 493,632 (12,110 ) 481,522 426,967 918 427,885 Total costs and operating expenses 2,186,777 (12,031 ) 2,174,746 1,880,455 1,023 1,881,478 Income from operations 316,219 (1,930 ) 314,289 459,594 6,916 466,510 Income before provision for income taxes 316,122 (1,930 ) 314,192 459,446 6,916 466,362 Provision for income taxes 97,801 (6,375 ) 91,426 143,314 2,321 145,635 Net income 218,321 4,445 222,766 316,132 4,595 320,727 Net income per share: Basic $ 1.27 $ 0.03 $ 1.30 $ 1.81 $ 0.02 $ 1.83 Diluted $ 1.26 $ 0.03 $ 1.29 $ 1.79 $ 0.03 $ 1.82 The statements of comprehensive income for the years ended December 31, 2017 and 2016 were also impacted by the adjustments to net income of $4.4 million and $4.6 million , respectively. The opening balance at January 1, 2016 within the statements of stockholders' equity was adjusted for the cumulative impact of adopting the new guidance for periods prior to the year ended December 31, 2016. The statement of stockholders' equity for the years ended December 31, 2017 and 2016 were impacted by an adjustment to foreign currency translation adjustment of $1.5 million and $(0.7) million , respectively, and an adjustment to net income of $4.4 million and $4.6 million , respectively. The following table details the changes to the consolidated statement of cash flows for the years ended December 31, 2017 and 2016 as a result of the retrospective adoption of the new revenue recognition and statement of cash flow standards (in thousands): December 31, 2017 As Previously Reported Revenue Recognition Standard Adjustments Cash Flow Standard Adjustments As Revised Cash flows from operating activities: Net income $ 218,321 $ 4,445 $ — $ 222,766 Adjustments to reconcile net income to net cash provided by operating activities: Benefit for deferred income taxes (869 ) (6,375 ) — (7,244 ) Changes in operating assets and liabilities, net of effects of acquisitions: Accounts receivable (63,825 ) 13,771 — (50,054 ) Prepaid expenses and other current assets (22,311 ) (6,657 ) — (28,968 ) Deferred revenue 1,142 1,796 — 2,938 Other non-current assets and liabilities 21,422 (6,980 ) — 14,442 Net cash provided by operating activities 800,983 — — 800,983 Cash flows from investing activities: Other non-current assets and liabilities (2,098 ) — 512 (1,586 ) Net cash used in investing activities (459,677 ) — 512 (459,165 ) Effects of exchange rate changes on cash, cash equivalents and restricted cash 12,912 — 78 12,990 Net increase in cash, and cash equivalents and restricted cash (10,787 ) — 590 (10,197 ) Cash, cash equivalents and restricted cash at beginning of period 324,169 — 457 324,626 Cash, cash equivalents and restricted cash at end of period 313,382 — 1,047 314,429 December 31, 2016 As Previously Reported Revenue Recognition Standard Adjustments Cash Flow Standard Adjustments As Revised Cash flows from operating activities: Net income $ 316,132 $ 4,595 $ — $ 320,727 Adjustments to reconcile net income to net cash provided by operating activities: Provision for deferred income taxes 7,308 2,321 — 9,629 Changes in operating assets and liabilities, net of effects of acquisitions: Accounts receivable 3,356 (6,326 ) — (2,970 ) Prepaid expenses and other current assets 23,881 18,264 — 42,145 Deferred revenue (1,213 ) (2,299 ) — (3,512 ) Other non-current assets and liabilities (9,647 ) (16,555 ) — (26,202 ) Net cash provided by operating activities 871,812 — — 871,812 Cash flows from investing activities: Other non-current assets and liabilities 782 — 4 786 Net cash used in investing activities (469,430 ) — 4 (469,426 ) Effects of exchange rate changes on cash, cash equivalents and restricted cash (7,907 ) — 16 (7,891 ) Net increase in cash, and cash equivalents and restricted cash 34,696 — 20 34,716 Cash, cash equivalents and restricted cash at beginning of period 289,473 — 437 289,910 Cash, cash equivalents and restricted cash at end of period 324,169 — 457 324,626 In October 2016, the FASB issued guidance that requires an entity to recognize the income tax consequences of an intra-entity transfer of an asset other than inventory when the transfer occurs. The Company adopted this new standard on January 1, 2018 using the modified retrospective basis, recognizing a cumulative-effect adjustment as a component of equity as of the date of adoption. Upon adoption, the Company reclassified $11.6 million from prepaid and other current assets and $27.0 million from other assets to beginning retained earnings. In January 2017, the FASB issued guidance that changes the definition of a "business" to assist entities with evaluating whether transactions should be accounted for as transfers of assets or business combinations. The Company adopted this guidance on January 1, 2018 and will apply it prospectively to future transactions. The adoption of this new accounting guidance had no immediate impact on the Company's consolidated financial statements; however, it may result in a future transaction being recorded as a transfer of assets, whereas previously the Company may have concluded it was a business combination. Recent Accounting Pronouncements Leases In February 2016, the FASB issued guidance that requires companies to present assets and liabilities arising from leases with terms greater than 12 months on the consolidated balance sheets. The updated standard aims to increase transparency and comparability among organizations by requiring lessees to recognize right-of-use assets and lease liabilities on the balance sheet and disclose key information about leasing arrangements. This standard will impact all of the Company's leases, including leases for real estate and co-location facilities. The Company adopted this standard on January 1, 2019 on a modified retrospective basis. The Company elected the package of practical expedients available under the transition provisions of the guidance, and also elected the expedient that allows aggregation of lease and non-lease components of an arrangement to be included in the right-of-use assets and lease liabilities on the balance sheet. The Company formed a project team to assess the current state of accounting for leases, to understand the gaps between the current state and required future state and to implement the new processes, systems and controls required. To date, the Company has completed its gap analysis, selected a software tool to assist with the accounting for leases and finalized its accounting policies with respect to the new standard. The Company has substantially implemented a lease accounting software tool, collected the necessary data to implement the new guidance and designed the related processes and internal controls. As of the filing of these financial statements, the Company has record right-of-use assets of approximately $350.0 million and lease liabilities of approximately $375.0 million on its consolidated balance sheet at adoption. However, the Company is still in the process of quantifying certain leases that are complex in nature and require updates to the Company's software. These leases are not significant, but are currently excluded from the right-of-use asset and lease liability balances. The adoption is not expected to impact the Company's results of operations or cash flows. Credit Losses on Financial Instruments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evaluating the potential impact of adopting this new accounting guidance on its consolidated financial statements. Stranded Tax Effects Resulting from U.S. Tax Cuts and Jobs Act In February 2018, the FASB issued guidance that allows a reclassification from accumulated other comprehensive income to retained earnings for stranded tax effects resulting from the TCJA that was enacted in 2017. This guidance will be effective for the Company on January 1, 2019. The Company has determined that the of the adoption of this new accounting guidance will not have a material impact to its consolidated financial statements. Fair Value Disclosure In August 2018, the FASB issued guidance which changes the fair value measurement disclosure requirements. This guidance will be effective for the Company on January 1, 2020. The Company is evaluating the impact the update will have on its disclosures. Implementation Costs Incurred in a Cloud Computing Arrangement That is a Service Contract In August 2018, the FASB issued guidance which addresses a customer’s accounting for implementation costs incurred in a cloud computing arrangement that is a service contract. The guidance aligns the accounting for costs incurred to implement a cloud computing arrangement that is a service arrangement with the guidance for capitalizing costs associated with developing or obtaining internal-use software. This guidance will be effective for the Company on January 1, 2020, with early adoption permitted. The Company is evaluating the potential impact of adopting this new accounting guidance on its consolidated financial statements.</t>
  </si>
  <si>
    <t>Summary of Significant Accounting Policies (Tables)</t>
  </si>
  <si>
    <t>Schedule of Newly-Adopted Accounting Pronouncements</t>
  </si>
  <si>
    <t>The following table details the changes to the consolidated balance sheet as of December 31, 2017 as a result of the retrospective adoption of the new revenue recognition standard (in thousands): As Previously Reported Revenue Recognition Standard Adjustments As Revised ASSETS Current assets: Accounts receivable $ 459,127 $ 2,330 $ 461,457 Prepaid expenses and other current assets 137,809 35,044 172,853 Total current assets 1,308,872 37,374 1,346,246 Deferred income tax assets 51,069 (14,838 ) 36,231 Other assets 112,829 23,536 136,365 Total assets 4,602,844 46,072 4,648,916 LIABILITIES AND STOCKHOLDERS' EQUITY Current liabilities: Deferred revenue $ 77,705 $ (7,210 ) $ 70,495 Total current liabilities 463,904 (7,210 ) 456,694 Deferred revenue 6,839 (777 ) 6,062 Deferred income tax liabilities 15,510 2,313 17,823 Total liabilities 1,292,121 (5,674 ) 1,286,447 Stockholders' equity: Accumulated deficit (742,408 ) 51,746 (690,662 ) Total stockholders' equity 3,310,723 51,746 3,362,469 Total liabilities and stockholders' equity 4,602,844 46,072 4,648,916 The following table details the changes to the consolidated statements of income for the years ended December 31, 2017 and 2016 as a result of the retrospective adoption of the new revenue recognition standard (in thousands, except per share data): December 31, 2017 December 31, 2016 As Previously Reported Revenue Recognition Standard Adjustments As Revised As Previously Reported Revenue Recognition Standard Adjustments As Revised Revenue $ 2,502,996 $ (13,961 ) $ 2,489,035 $ 2,340,049 $ 7,939 $ 2,347,988 Costs and operating expenses: Cost of revenue (exclusive of amortization of acquired intangible assets) 875,758 79 875,837 809,001 105 809,106 Sales and marketing 493,632 (12,110 ) 481,522 426,967 918 427,885 Total costs and operating expenses 2,186,777 (12,031 ) 2,174,746 1,880,455 1,023 1,881,478 Income from operations 316,219 (1,930 ) 314,289 459,594 6,916 466,510 Income before provision for income taxes 316,122 (1,930 ) 314,192 459,446 6,916 466,362 Provision for income taxes 97,801 (6,375 ) 91,426 143,314 2,321 145,635 Net income 218,321 4,445 222,766 316,132 4,595 320,727 Net income per share: Basic $ 1.27 $ 0.03 $ 1.30 $ 1.81 $ 0.02 $ 1.83 Diluted $ 1.26 $ 0.03 $ 1.29 $ 1.79 $ 0.03 $ 1.82 The following table details the changes to the consolidated statement of cash flows for the years ended December 31, 2017 and 2016 as a result of the retrospective adoption of the new revenue recognition and statement of cash flow standards (in thousands): December 31, 2017 As Previously Reported Revenue Recognition Standard Adjustments Cash Flow Standard Adjustments As Revised Cash flows from operating activities: Net income $ 218,321 $ 4,445 $ — $ 222,766 Adjustments to reconcile net income to net cash provided by operating activities: Benefit for deferred income taxes (869 ) (6,375 ) — (7,244 ) Changes in operating assets and liabilities, net of effects of acquisitions: Accounts receivable (63,825 ) 13,771 — (50,054 ) Prepaid expenses and other current assets (22,311 ) (6,657 ) — (28,968 ) Deferred revenue 1,142 1,796 — 2,938 Other non-current assets and liabilities 21,422 (6,980 ) — 14,442 Net cash provided by operating activities 800,983 — — 800,983 Cash flows from investing activities: Other non-current assets and liabilities (2,098 ) — 512 (1,586 ) Net cash used in investing activities (459,677 ) — 512 (459,165 ) Effects of exchange rate changes on cash, cash equivalents and restricted cash 12,912 — 78 12,990 Net increase in cash, and cash equivalents and restricted cash (10,787 ) — 590 (10,197 ) Cash, cash equivalents and restricted cash at beginning of period 324,169 — 457 324,626 Cash, cash equivalents and restricted cash at end of period 313,382 — 1,047 314,429 December 31, 2016 As Previously Reported Revenue Recognition Standard Adjustments Cash Flow Standard Adjustments As Revised Cash flows from operating activities: Net income $ 316,132 $ 4,595 $ — $ 320,727 Adjustments to reconcile net income to net cash provided by operating activities: Provision for deferred income taxes 7,308 2,321 — 9,629 Changes in operating assets and liabilities, net of effects of acquisitions: Accounts receivable 3,356 (6,326 ) — (2,970 ) Prepaid expenses and other current assets 23,881 18,264 — 42,145 Deferred revenue (1,213 ) (2,299 ) — (3,512 ) Other non-current assets and liabilities (9,647 ) (16,555 ) — (26,202 ) Net cash provided by operating activities 871,812 — — 871,812 Cash flows from investing activities: Other non-current assets and liabilities 782 — 4 786 Net cash used in investing activities (469,430 ) — 4 (469,426 ) Effects of exchange rate changes on cash, cash equivalents and restricted cash (7,907 ) — 16 (7,891 ) Net increase in cash, and cash equivalents and restricted cash 34,696 — 20 34,716 Cash, cash equivalents and restricted cash at beginning of period 289,473 — 437 289,910 Cash, cash equivalents and restricted cash at end of period 324,169 — 457 324,626</t>
  </si>
  <si>
    <t>Fair Value Measurements (Tables)</t>
  </si>
  <si>
    <t>Schedule of Marketable Securities</t>
  </si>
  <si>
    <t>The following is a summary of available-for-sale marketable securities held as of December 31, 2018 and 2017 (in thousands): Gross Unrealized Aggregate Fair Value Classification on Balance Sheet Amortized Cost Short-Term Marketable Securities Long-Term Marketable Securities As of December 31, 2018 Gains Losses Certificates of deposit $ 40,000 $ — $ (7 ) $ 39,993 $ 39,993 $ — Commercial paper 282,996 — (50 ) 282,946 282,946 — Corporate bonds 685,653 1 (4,309 ) 681,345 482,088 199,257 U.S. government agency obligations 50,876 — (404 ) 50,472 50,472 — $ 1,059,525 $ 1 $ (4,770 ) $ 1,054,756 $ 855,499 $ 199,257 As of December 31, 2017 Commercial paper $ 6,951 $ — $ (9 ) $ 6,942 $ 6,942 $ — Corporate bonds 736,902 2 (3,829 ) 733,075 289,378 443,697 U.S. government agency obligations 220,014 — (1,764 ) 218,250 102,234 116,016 $ 963,867 $ 2 $ (5,602 ) $ 958,267 $ 398,554 $ 559,713</t>
  </si>
  <si>
    <t>Schedule of Fair Value Measurement</t>
  </si>
  <si>
    <t>The following table details the fair value measurements within the fair value hierarchy of the Company’s financial assets and liabilities as of December 31, 2018 and 2017 (in thousands): Total Fair Value Fair Value Measurements at Reporting Date Using Level 1 Level 2 Level 3 As of December 31, 2018 Cash Equivalents and Marketable Securities: Money market funds $ 380,260 $ 380,260 $ — $ — Certificates of deposit 39,993 39,993 — — Commercial paper 282,946 — 282,946 — Corporate bonds 681,345 — 681,345 — U.S. government agency obligations 50,472 — 50,472 — Mutual funds 10,016 10,016 — — $ 1,445,032 $ 430,269 $ 1,014,763 $ — Liabilities: Contingent consideration obligation related to completed acquisitions $ (6,300 ) $ — $ — $ (6,300 ) As of December 31, 2017 Cash Equivalents and Marketable Securities: Money market funds $ 22,649 $ 22,649 $ — $ — Commercial paper 10,928 — 10,928 — Corporate bonds 733,075 — 733,075 — U.S. government agency obligations 218,248 — 218,248 — Mutual funds 7,879 7,879 — — $ 992,779 $ 30,528 $ 962,251 $ — Liabilities: Contingent consideration obligation related to completed acquisitions $ (8,631 ) $ — $ — $ (8,631 )</t>
  </si>
  <si>
    <t>Schedule of Activity of Major Classes of Assets Measured at Fair Value Using Level 3 Inputs</t>
  </si>
  <si>
    <t>The following table reflects the activity for the Company’s major classes of liabilities measured at fair value using Level 3 inputs for the years ended December 31, 2018 and 2017 (in thousands): 2018 2017 Beginning balance $ (8,631 ) $ (7,100 ) Fair value adjustment to contingent consideration included in general and administrative expense (1,835 ) (2,781 ) Cash paid upon achievement of milestone 4,166 1,250 Ending balance $ (6,300 ) $ (8,631 )</t>
  </si>
  <si>
    <t>Schedule of Contractual Maturities of Marketable Securities and Other Investment Related Assets</t>
  </si>
  <si>
    <t>Contractual maturities of the Company’s available-for-sale marketable securities held as of December 31, 2018 and 2017 were as follows (in thousands): December 31, 2018 December 31, 2017 Due in 1 year or less $ 855,499 $ 398,554 Due after 1 year through 5 years 199,257 559,713 $ 1,054,756 $ 958,267</t>
  </si>
  <si>
    <t>Accounts Receivable (Tables)</t>
  </si>
  <si>
    <t>Schedule of Accounts Receivable</t>
  </si>
  <si>
    <t>Net accounts receivable consisted of the following as of December 31, 2018 and 2017 (in thousands): December 31, 2018 December 31, 2017 Trade accounts receivable $ 337,445 $ 320,001 Unbilled accounts receivable 143,978 142,737 Gross accounts receivable 481,423 462,738 Allowance for doubtful accounts and other reserves (1,534 ) (1,281 ) Accounts receivable, net $ 479,889 $ 461,457</t>
  </si>
  <si>
    <t>Schedule of Activity in the Accounts Receivable Reserves</t>
  </si>
  <si>
    <t>A summary of activity in the accounts receivable reserves for the years ended December 31, 2018, 2017 and 2016 is as follows (in thousands): 2018 2017 2016 Beginning balance $ 1,281 $ 925 $ 1,019 Charges to income from operations 3,824 3,407 2,099 Collections from customers previously reserved and other (3,571 ) (3,051 ) (2,193 ) Ending balance $ 1,534 $ 1,281 $ 925</t>
  </si>
  <si>
    <t>Prepaid Expenses and Other Current Assets (Tables)</t>
  </si>
  <si>
    <t>Schedule of prepaid expense and other current assets</t>
  </si>
  <si>
    <t>Prepaid expenses and other current assets consisted of the following as of December 31, 2018 and 2017 (in thousands): December 31, 2018 December 31, 2017 Prepaid income taxes $ 47,196 $ 30,314 Prepaid sales and other taxes 10,751 22,973 Prepaid equipment and software maintenance 21,876 26,354 Deferred commissions 41,955 35,044 Other prepaid expenses 22,871 28,866 Other current assets 18,711 29,302 Total $ 163,360 $ 172,853</t>
  </si>
  <si>
    <t>Schedule of deferred costs associated with obtaining customer contracts</t>
  </si>
  <si>
    <t>The following table summarizes the deferred costs associated with obtaining customer contracts, specifically commission and incentive payments, as of December 31, 2018 and 2017 (in thousands): December 31, 2018 December 31, 2017 Deferred costs included in prepaid and other current assets $ 41,955 $ 35,044 Deferred costs included in other assets 26,338 23,536 Total deferred costs $ 68,293 $ 58,580</t>
  </si>
  <si>
    <t>Property and Equipment (Tables)</t>
  </si>
  <si>
    <t>Schedule of Property and Equipment</t>
  </si>
  <si>
    <t xml:space="preserve">Property and equipment consisted of the following as of December 31, 2018 and 2017 (in thousands except years): December 31, 2018 December 31, 2017 Estimated Useful Life Computer and networking equipment $ 1,301,604 $ 1,292,587 3-7 Purchased software 73,888 61,276 3-10 Furniture and fixtures 54,057 48,521 1-7 Office equipment 29,309 26,949 3-5 Leasehold improvements 184,700 152,487 1-15 Internal-use software 944,279 765,162 2-7 Property and equipment, gross 2,587,837 2,346,982 Accumulated depreciation and amortization (1,677,219 ) (1,484,447 ) Property and equipment, net $ 910,618 $ 862,535 </t>
  </si>
  <si>
    <t>Goodwill and Acquired Intangible Assets (Tables)</t>
  </si>
  <si>
    <t>Schedule of the Changes in the Carrying Amount of Goodwill</t>
  </si>
  <si>
    <t>The changes in the carrying amount of goodwill for the years ended December 31, 2018 and 2017 were as follows (in thousands): 2018 2017 Beginning balance $ 1,498,688 $ 1,228,503 Acquisition of Soasta, Inc. — 121,668 Acquisition of Nominum, Inc. — 133,754 Measurement period adjustments (6,667 ) 4,217 Foreign currency translation (4,617 ) 10,546 Ending balance $ 1,487,404 $ 1,498,688</t>
  </si>
  <si>
    <t>Schedule of Acquired Intangible Assets</t>
  </si>
  <si>
    <t xml:space="preserve">Acquired intangible assets that are subject to amortization consisted of the following as of December 31, 2018 and 2017 (in thousands): December 31, 2018 December 31, 2017 Gross Carrying Amount Accumulated Amortization Net Carrying Amount Gross Carrying Amount Accumulated Amortization Net Carrying Amount Completed technologies $ 145,091 $ (81,587 ) $ 63,504 $ 145,091 $ (65,283 ) $ 79,808 Customer-related intangible assets 245,710 (144,786 ) 100,924 245,310 (128,835 ) 116,475 Non-compete agreements 700 (306 ) 394 4,710 (3,975 ) 735 Trademarks and trade names 7,200 (3,674 ) 3,526 7,200 (2,959 ) 4,241 Acquired license rights 490 (490 ) — 490 (490 ) — Total $ 399,191 $ (230,843 ) $ 168,348 $ 402,801 $ (201,542 ) $ 201,259 The following were the identified intangible assets acquired and their respective weighted average useful lives (in thousands, except years): Gross Carrying Amount Weighted Average Useful Life Completed technologies $ 7,200 2.2 Customer-related intangible assets 24,700 6.5 Trademarks 1,100 3.7 Non-compete agreements 200 1.5 Total $ 33,200 The following were the identified intangible assets acquired and their respective weighted average useful lives (in thousands, except years): Gross Carrying Amount Weighted Average Useful Life Completed technologies $ 18,800 4.1 Customer-related intangible assets 28,200 4.6 Trademarks 2,400 4.9 Non-compete agreements 500 1.9 Total $ 49,900 </t>
  </si>
  <si>
    <t>Business Acquisitions (Tables)</t>
  </si>
  <si>
    <t>Schedule of Purchase Price Allocation</t>
  </si>
  <si>
    <t>The following table presents the final allocation of the purchase price for Soasta (in thousands): Total purchase consideration $ 199,280 Allocation of the purchase consideration: Cash $ 1,935 Accounts receivable 4,109 Prepaids and other current assets 4,384 Identifiable intangible assets 49,900 Goodwill 122,794 Deferred tax assets 31,206 Total assets acquired 214,328 Accounts payable (1,119 ) Accrued liabilities (4,366 ) Deferred revenue (9,563 ) Total liabilities assumed (15,048 ) Net assets acquired $ 199,280 The following table presents the final allocation of the purchase price for Nominum (in thousands): Total purchase consideration $ 180,327 Allocation of the purchase consideration: Cash $ 8,455 Accounts receivable 9,845 Prepaids and other current assets 1,082 Identifiable intangible assets 33,200 Goodwill 129,876 Fixed assets 1,570 Deferred tax assets 16,080 Other assets 19 Total assets acquired 200,127 Accounts payable (1,501 ) Accrued liabilities (3,471 ) Deferred revenue (14,828 ) Total liabilities assumed (19,800 ) Net assets acquired $ 180,327</t>
  </si>
  <si>
    <t>Accrued Expenses and Other Liabilities (Tables)</t>
  </si>
  <si>
    <t>Schedule of Accrued Expenses</t>
  </si>
  <si>
    <t>Accrued expenses consisted of the following as of December 31, 2018 and 2017 (in thousands): December 31, 2018 December 31, 2017 Payroll and other related benefits $ 180,301 $ 150,784 Bandwidth and co-location 76,184 72,782 Property, use and other taxes 59,578 47,584 Professional service fees 2,169 4,225 Other accrued expenses 10,072 8,368 Total $ 328,304 $ 283,743 Other liabilities consisted of the following as of December 31, 2018 and 2017 (in thousands): December 31, 2018 December 31, 2017 Deferred rent $ 42,566 $ 31,510 Uncertain tax positions 63,976 86,814 Other long-term liabilities 54,398 24,631 Total $ 160,940 $ 142,955</t>
  </si>
  <si>
    <t>Restructuring (Tables)</t>
  </si>
  <si>
    <t>Schedule of Restructuring Accrual</t>
  </si>
  <si>
    <t>The following table summarizes the activity of the Company's restructuring accrual during the years ended December 31, 2018, 2017 and 2016 (in thousands): Employee Severance and Related Benefits Software Charges Excess Facilities, Contract Terminations and Other Total Balance January 1, 2016 $ 162 $ — $ 225 $ 387 Costs incurred 5,714 4,587 — 10,301 Cash disbursements (4,432 ) — (56 ) (4,488 ) Software charges — (4,587 ) — (4,587 ) Balance December 31, 2016 1,444 — 169 1,613 Costs incurred 17,311 31,965 5,608 54,884 Cash disbursements (5,898 ) — (3,212 ) (9,110 ) Software and other non-cash charges — (31,965 ) (1,179 ) (33,144 ) Balance December 31, 2017 12,857 — 1,386 14,243 Costs incurred 15,841 4,940 6,813 27,594 Cash disbursements (18,922 ) — (5,932 ) (24,854 ) Software and other non-cash charges — (4,742 ) (1,787 ) (6,529 ) Translation adjustments and other 732 — (205 ) 527 Balance December 31, 2018 $ 10,508 $ 198 $ 275 $ 10,981</t>
  </si>
  <si>
    <t>Debt (Tables)</t>
  </si>
  <si>
    <t>Schedule of Convertible Senior Notes</t>
  </si>
  <si>
    <t>The 2025 Notes consist of the following components as of December 31, 2018 (in thousands): December 31, 2018 Liability component: Principal $ 1,150,000 Less: debt discount and issuance costs, net of amortization (275,920 ) Net carrying amount $ 874,080 Equity component: $ 285,225 The 2019 Notes consist of the following components as of December 31, 2018 and 2017 (in thousands): December 31, 2018 December 31, 2017 Liability component: Principal $ 690,000 $ 690,000 Less: debt discount and issuance costs, net of amortization (3,448 ) (27,087 ) Net carrying amount $ 686,552 $ 662,913 Equity component: $ 101,276 $ 101,276</t>
  </si>
  <si>
    <t>Schedule of Interest Expense</t>
  </si>
  <si>
    <t>The following table sets forth total interest expense included in the consolidated statements of income for the years ended December 31, 2018 , 2017 and 2016 (in thousands): 2018 2017 2016 Amortization of debt discount and issuance costs $ 46,493 $ 22,826 $ 22,040 Coupon interest payable on 2025 Notes 874 — — Revolving credit facility contractual interest expense 368 — — Capitalization of interest expense (4,533 ) (3,987 ) (3,402 ) Total interest expense $ 43,202 $ 18,839 $ 18,638</t>
  </si>
  <si>
    <t>Commitments and Contingencies (Tables)</t>
  </si>
  <si>
    <t>Minimum Aggregate Future Obligations Under Non-Cancelable Leases</t>
  </si>
  <si>
    <t>The minimum aggregate future obligations under non-cancelable leases as of December 31, 2018 were as follows (in thousands): 2019 $ 54,561 2020 78,683 2021 75,991 2022 72,579 2023 70,101 Thereafter 599,339 Total $ 951,254</t>
  </si>
  <si>
    <t>Schedule of Long-Term Commitments</t>
  </si>
  <si>
    <t>The minimum future commitments as of December 31, 2018 were as follows (in thousands): Bandwidth and Co-location Commitments Purchase Order Commitments 2019 $ 138,777 $ 156,533 2020 24,420 11,132 2021 8,463 10,559 2022 5,233 468 2023 2,156 — Thereafter 3,709 — Total $ 182,758 $ 178,692</t>
  </si>
  <si>
    <t>Accumulated Other Comprehensive Loss (Tables)</t>
  </si>
  <si>
    <t>Schedule of Accumulated Other Comprehensive Income (Loss)</t>
  </si>
  <si>
    <t>The following table summarizes the changes in accumulated other comprehensive loss, which is reported as a component of stockholders' equity, for the year ended December 31, 2018 (in thousands): Foreign Currency Translation Net Unrealized Gains (Losses) on Investments Total Balance as of January 1, 2018 $ (24,319 ) $ 2,389 $ (21,930 ) Other comprehensive (loss) income (27,585 ) 603 (26,982 ) Balance as of December 31, 2018 $ (51,904 ) $ 2,992 $ (48,912 )</t>
  </si>
  <si>
    <t>Revenue from Contracts with Customers (Tables)</t>
  </si>
  <si>
    <t>Disaggregation of Revenue</t>
  </si>
  <si>
    <t>The following table summarizes revenue by geography included in the Company’s consolidated statements of income for the years ended December 31, 2018, 2017 and 2016 (in thousands): 2018 2017 2016 U.S. $ 1,683,272 $ 1,637,198 $ 1,629,298 International 1,031,202 851,837 718,690 Total revenue $ 2,714,474 $ 2,489,035 $ 2,347,988 The following table summarizes revenue by division included in the Company’s consolidated statements of income for the years ended December 31, 2018, 2017 and 2016 (in thousands): 2018 2017 2016 Web Division $ 1,446,052 $ 1,305,401 $ 1,138,492 Media and Carrier Division 1,268,422 1,183,634 1,209,496 Total revenue $ 2,714,474 $ 2,489,035 $ 2,347,988</t>
  </si>
  <si>
    <t>Stock-Based Compensation (Tables)</t>
  </si>
  <si>
    <t>Schedule of Stock Based Compensation Expense</t>
  </si>
  <si>
    <t>The following table summarizes the components of total stock-based compensation expense included in the Company’s consolidated statements of income for the years ended December 31, 2018, 2017 and 2016 (in thousands): 2018 2017 2016 Cost of revenue $ 21,892 $ 20,314 $ 18,287 Research and development 44,034 38,864 29,739 Sales and marketing 64,373 60,246 55,407 General and administrative 53,514 44,884 41,073 Total stock-based compensation 183,813 164,308 144,506 Provision for income taxes (48,502 ) (56,237 ) (49,014 ) Total stock-based compensation, net of taxes $ 135,311 $ 108,071 $ 95,492</t>
  </si>
  <si>
    <t>Schedule of Assumptions Used</t>
  </si>
  <si>
    <t>The grant-date fair values of awards granted under the 1999 ESPP during the years ended December 31, 2018, 2017 and 2016 were estimated using the Black-Scholes option pricing model with the following weighted-average assumptions: 2018 2017 2016 Expected term (in years) 0.5 0.5 0.5 Risk-free interest rate 1.9 % 1.0 % 0.5 % Expected volatility 31.2 % 35.8 % 36.2 % Dividend yield — % — % — % The grant-date fair values of the Company's RSUs with market-based vesting conditions granted during the year ended December 31, 2018 , 2017 and 2016 were estimated using a Monte Carlo simulation model with the following assumptions: 2018 2017 2016 Expected term (in years) 3.0 3.0 3.0 Risk-free interest rate 2.3 % 1.4 % 0.8 % Akamai historical share price volatility 35.5 % 33.2 % 34.3 % Average volatility of peer-company share price 26.3 % 27.1 % 27.6 %</t>
  </si>
  <si>
    <t>Schedule of Summary of Stock Option Activity</t>
  </si>
  <si>
    <t>The following table summarizes stock option activity during the year ended December 31, 2018 : Shares (in thousands) Weighted Average Exercise Price Weighted Average Remaining Contractual Term (in years) Aggregate Intrinsic Value (in thousands) Outstanding at January 1, 2018 339 $ 36.36 Exercised (219 ) 35.83 Outstanding at December 31, 2018 120 $ 37.33 1.78 $ 2,852 Exercisable at December 31, 2018 120 $ 37.33 1.78 $ 2,852 Vested or expected to vest December 31, 2018 120 $ 37.33 1.78 $ 2,852</t>
  </si>
  <si>
    <t>Schedule Of Deferred Stock Units Activity</t>
  </si>
  <si>
    <t>The following table summarizes the DSU activity for the year ended December 31, 2018 : Units (in thousands) Weighted Average Grant Date Fair Value Outstanding at January 1, 2018 177 $ 43.77 Granted 34 76.00 Vested and distributed (40 ) 46.25 Outstanding at December 31, 2018 171 $ 49.54</t>
  </si>
  <si>
    <t>Schedule of Restricted Stock Units by Type</t>
  </si>
  <si>
    <t>The following table summarizes the different types of restricted stock units ("RSUs") granted by the Company during the year ended December 31, 2018 (in thousands): December 31, 2018 RSUs with service-based vesting conditions 3,122 RSUs with market-based vesting conditions 115 RSUs with performance-based vesting conditions 251 Total 3,488</t>
  </si>
  <si>
    <t>Schedule of Restricted Stock Units Activity</t>
  </si>
  <si>
    <t>The following table summarizes the RSU activity for the year ended December 31, 2018 : Units (in thousands) Weighted Average Grant Date Fair Value Outstanding at January 1, 2018 5,843 $ 59.94 Granted 3,488 69.14 Vested (2,954 ) 60.18 Forfeited (765 ) 61.27 Outstanding at December 31, 2018 5,612 $ 62.25</t>
  </si>
  <si>
    <t>Income Taxes (Tables)</t>
  </si>
  <si>
    <t>Components of Income Before Tax</t>
  </si>
  <si>
    <t>The components of income before provision (benefit) for income taxes were as follows for the years ended December 31, 2018, 2017 and 2016 (in thousands): 2018 2017 2016 U.S. $ (27,379 ) $ 92,588 $ 280,092 Foreign 370,468 221,604 186,270 Income before provision for income taxes $ 343,089 $ 314,192 $ 466,362</t>
  </si>
  <si>
    <t>Schedule of Provision for Income Tax</t>
  </si>
  <si>
    <t>The provision for income taxes consisted of the following for the years ended December 31, 2018, 2017 and 2016 (in thousands): 2018 2017 2016 Current tax provision (benefit): Federal $ (29,982 ) $ 41,090 $ 89,816 State 8,085 6,336 6,238 Foreign 64,274 51,244 39,952 Deferred tax provision (benefit): Federal 5,954 (24,136 ) 6,903 State 701 21,689 (86 ) Foreign (7,140 ) (4,367 ) 3,599 Change in valuation allowance 2,824 (430 ) (787 ) Total $ 44,716 $ 91,426 $ 145,635</t>
  </si>
  <si>
    <t>Schedule of Difference Between Effective and Statutory</t>
  </si>
  <si>
    <t>The Company’s effective rate differed from the U.S. federal statutory rate as follows for the years ended December 31, 2018, 2017 and 2016 : 2018 2017 2016 U.S. federal income tax rate 21.0 % 35.0 % 35.0 % State taxes 1.2 1.5 2.0 Share-based compensation 1.0 3.7 2.7 U.S. federal, state and foreign research and development credits (7.6 ) (7.0 ) (3.3 ) Foreign earnings (6.0 ) (7.9 ) (3.4 ) Domestic production activities deduction — (0.7 ) (1.7 ) Impact of TCJA, net (0.8 ) 6.4 — Impact of acquisition-related uncertain tax position — (2.9 ) — Intercompany sale of intellectual property 3.3 — — Other 0.9 1.0 (0.1 ) 13.0 % 29.1 % 31.2 %</t>
  </si>
  <si>
    <t>Net Deferred Tax and Valuation Allowance</t>
  </si>
  <si>
    <t>The components of the net deferred tax assets and liabilities and the related valuation allowance as of December 31, 2018 and 2017 were as follows (in thousands): 2018 2017 Accrued bonus $ 24,093 $ 19,950 Deferred revenue 4,188 6,460 Deferred rent 11,245 8,000 Stock-based compensation 20,345 20,557 NOLs 15,743 26,698 Unrealized losses 1,039 1,239 Tax credit carryforwards 70,235 49,135 License income 2,245 6,611 Other 16,483 11,909 Deferred tax assets 165,616 150,559 Depreciation and amortization (23,912 ) (13,933 ) Acquired intangible assets (45,773 ) (48,781 ) Deferred commissions (14,232 ) (14,750 ) Internal-use software development costs capitalized (63,586 ) (54,687 ) Deferred tax liabilities (147,503 ) (132,151 ) Valuation allowance (2,824 ) — Net deferred tax assets $ 15,289 $ 18,408</t>
  </si>
  <si>
    <t>Schedule of Operating Loss Carryforwards</t>
  </si>
  <si>
    <t>The table below summarizes the Company's NOL and tax credit carryforwards in federal, state and foreign jurisdictions as of December 31, 2018 and 2017 (in thousands, except for years): 2018 2017 Expirations at Various Dates Through: NOL carryforwards: Federal $ 52,500 $ 99,200 2038 State 20,500 89,500 2038 Foreign 8,500 — — Federal and state research and development tax credit and other credit carryforwards 88,200 65,900 2033</t>
  </si>
  <si>
    <t>Unrecognized Tax Benefits</t>
  </si>
  <si>
    <t>The following is a roll forward of the Company’s unrecognized tax benefits for the years ended December 31, 2018, 2017 and 2016 (in thousands): 2018 2017 2016 Balance at beginning of year $ 85,845 $ 69,117 $ 65,290 Gross increases — tax positions of prior periods 2,704 2,692 6,391 Gross increases — current period tax positions 3,021 27,163 6,252 Gross decreases — tax positions of prior periods (15,287 ) (277 ) (6,491 ) Gross decreases — lapse of applicable statute of limitations (6,186 ) (12,850 ) (287 ) Gross decreases — settlements (5,205 ) — (2,038 ) Balance at end of year $ 64,892 $ 85,845 $ 69,117</t>
  </si>
  <si>
    <t>Net Income per Share (Tables)</t>
  </si>
  <si>
    <t>Schedule of Components Used in Diluted and Basic Income Per Common Share</t>
  </si>
  <si>
    <t>The following table sets forth the components used in the computation of basic and diluted net income per share for the years ended December 31, 2018, 2017 and 2016 (in thousands, except per share data): 2018 2017 2016 Numerator: Net income $ 298,373 $ 222,766 $ 320,727 Denominator: Shares used for basic net income per share 167,312 171,559 174,917 Effect of dilutive securities: Stock options 132 260 384 RSUs and DSUs 1,744 892 914 Convertible senior notes — — — Warrants related to issuance of convertible senior notes — — — Shares used for diluted net income per share 169,188 172,711 176,215 Basic net income per share $ 1.78 $ 1.30 $ 1.83 Diluted net income per share $ 1.76 $ 1.29 $ 1.82</t>
  </si>
  <si>
    <t>Schedule of Antidilutive Securities Excluded from Computation of Earnings Per Share</t>
  </si>
  <si>
    <t>The number of potentially outstanding shares excluded from the computation of diluted net income per share for the years ended December 31, 2018, 2017 and 2016 (in thousands): 2018 2017 2016 Stock options — 9 58 Service-based RSUs 899 3,258 2,262 Performance-based RSUs 1,509 1,054 690 Convertible senior notes 19,797 7,704 7,704 Warrants related to issuance of convertible senior notes 19,797 7,704 7,704 Total shares excluded from computation 42,002 19,729 18,418</t>
  </si>
  <si>
    <t>Quarterly Financial Results (unaudited) (Tables)</t>
  </si>
  <si>
    <t>Schedule of Unaudited Quarterly Financial Results</t>
  </si>
  <si>
    <t>(in thousands, except per share data) First Quarter Second Quarter Third Quarter Fourth Quarter Year ended December 31, 2018: Revenue $ 668,724 $ 662,759 $ 669,628 $ 713,363 Cost of revenue (exclusive of amortization of acquired intangible assets) 234,825 235,487 239,246 243,927 Net income 53,714 43,061 107,583 94,015 Basic net income per share 0.32 0.25 0.65 0.58 Diluted net income per share 0.31 0.25 0.64 0.57 Year ended December 31, 2017: Revenue $ 600,293 $ 605,832 $ 624,440 $ 658,470 Cost of revenue (exclusive of amortization of acquired intangible assets) 205,727 214,680 225,490 229,940 Net income 74,583 56,752 63,911 27,520 Basic net income per share 0.43 0.33 0.37 0.16 Diluted net income per share 0.43 0.33 0.37 0.16</t>
  </si>
  <si>
    <t>Nature of Business and Basis of Presentation - Narrative (Details)</t>
  </si>
  <si>
    <t>Dec. 31, 2018segmentcountryserver</t>
  </si>
  <si>
    <t>Number of servers (more than) | server</t>
  </si>
  <si>
    <t>Number of countries with networks | country</t>
  </si>
  <si>
    <t>Number of operating segments | segment</t>
  </si>
  <si>
    <t>Summary of Significant Accounting Policies (Additional Information) (Details)</t>
  </si>
  <si>
    <t>Dec. 31, 2018USD ($)</t>
  </si>
  <si>
    <t>Property and equipment per unit value, minimum</t>
  </si>
  <si>
    <t>Property, plant and equipment, estimated useful life</t>
  </si>
  <si>
    <t>1 year</t>
  </si>
  <si>
    <t>Minimum percentage of tax benefit to be recognized</t>
  </si>
  <si>
    <t>50.00%</t>
  </si>
  <si>
    <t>Summary of Significant Accounting Policies (Newly-Adopted Accounting Pronouncements) (Details) - USD ($) $ / shares in Units, $ in Thousands</t>
  </si>
  <si>
    <t>3 Months Ended</t>
  </si>
  <si>
    <t>Sep. 30, 2018</t>
  </si>
  <si>
    <t>Jun. 30, 2018</t>
  </si>
  <si>
    <t>Mar. 31, 2018</t>
  </si>
  <si>
    <t>Sep. 30, 2017</t>
  </si>
  <si>
    <t>Jun. 30, 2017</t>
  </si>
  <si>
    <t>Mar. 31, 2017</t>
  </si>
  <si>
    <t>Jan. 01, 2019</t>
  </si>
  <si>
    <t>Jan. 01, 2018</t>
  </si>
  <si>
    <t>Dec. 31, 2015</t>
  </si>
  <si>
    <t>Intra-Entity Asset Transfers | Deferred costs included in prepaid and other current assets</t>
  </si>
  <si>
    <t>Cumulative effect adjustment on assets</t>
  </si>
  <si>
    <t>Intra-Entity Asset Transfers | Deferred costs included in other assets</t>
  </si>
  <si>
    <t>As Previously Reported</t>
  </si>
  <si>
    <t>Standard Adjustments | Revenue Recognition Standard Adjustments</t>
  </si>
  <si>
    <t>Adjustment to foreign currency translation adjustment</t>
  </si>
  <si>
    <t>Adjustment to net income</t>
  </si>
  <si>
    <t>Standard Adjustments | Cash Flow Standard Adjustments</t>
  </si>
  <si>
    <t>Subsequent Event | Lease ASU</t>
  </si>
  <si>
    <t>Right-of-use lease assets</t>
  </si>
  <si>
    <t>Lease liabilities</t>
  </si>
  <si>
    <t>Summary of Significant Accounting Policies (Concentration Risk) (Details) - Customer Concentration Risk</t>
  </si>
  <si>
    <t>Sales</t>
  </si>
  <si>
    <t>Concentration Risk [Line Items]</t>
  </si>
  <si>
    <t>Concentration risk percent (more than)</t>
  </si>
  <si>
    <t>10.00%</t>
  </si>
  <si>
    <t>Fair Value Measurements - Marketable Securities (Details) - USD ($) $ in Thousands</t>
  </si>
  <si>
    <t>Debt Securities, Available-for-sale [Line Items]</t>
  </si>
  <si>
    <t>Available-for-sale securities, cost</t>
  </si>
  <si>
    <t>Gross unrealized gains</t>
  </si>
  <si>
    <t>Gross unrealized losses</t>
  </si>
  <si>
    <t>Available-for-sale securities</t>
  </si>
  <si>
    <t>Short-term marketable securities</t>
  </si>
  <si>
    <t>Long-term marketable securities</t>
  </si>
  <si>
    <t>Certificates of deposit</t>
  </si>
  <si>
    <t>Commercial paper</t>
  </si>
  <si>
    <t>Corporate bonds</t>
  </si>
  <si>
    <t>U.S. government agency obligations</t>
  </si>
  <si>
    <t>Fair Value Measurements - Narrative (Details) $ in Millions</t>
  </si>
  <si>
    <t>Available-for-sale marketable securities, continuous unrealized loss position, accumulated loss</t>
  </si>
  <si>
    <t>Available-for-sale marketable securities, continuous unrealized loss position for more than 12 months</t>
  </si>
  <si>
    <t>Fair Value Measurements - Schedule of Fair Value Measurement (Details) - USD ($) $ in Thousands</t>
  </si>
  <si>
    <t>Cash Equivalents and Marketable Securities:</t>
  </si>
  <si>
    <t>Assets, fair value</t>
  </si>
  <si>
    <t>Liabilities:</t>
  </si>
  <si>
    <t>Contingent consideration obligation related to completed acquisitions</t>
  </si>
  <si>
    <t>Level 1 | Money market funds</t>
  </si>
  <si>
    <t>Cash equivalents</t>
  </si>
  <si>
    <t>Level 1 | Certificates of deposit</t>
  </si>
  <si>
    <t>Level 1 | Commercial paper</t>
  </si>
  <si>
    <t>Level 1 | Corporate bonds</t>
  </si>
  <si>
    <t>Level 1 | U.S. government agency obligations</t>
  </si>
  <si>
    <t>Level 1 | Mutual funds</t>
  </si>
  <si>
    <t>Level 2 | Money market funds</t>
  </si>
  <si>
    <t>Level 2 | Certificates of deposit</t>
  </si>
  <si>
    <t>Level 2 | Commercial paper</t>
  </si>
  <si>
    <t>Level 2 | Corporate bonds</t>
  </si>
  <si>
    <t>Level 2 | U.S. government agency obligations</t>
  </si>
  <si>
    <t>Level 2 | Mutual funds</t>
  </si>
  <si>
    <t>Level 3 | Money market funds</t>
  </si>
  <si>
    <t>Level 3 | Certificates of deposit</t>
  </si>
  <si>
    <t>Level 3 | Commercial paper</t>
  </si>
  <si>
    <t>Level 3 | Corporate bonds</t>
  </si>
  <si>
    <t>Level 3 | U.S. government agency obligations</t>
  </si>
  <si>
    <t>Level 3 | Mutual funds</t>
  </si>
  <si>
    <t>Total Fair Value</t>
  </si>
  <si>
    <t>Total Fair Value | Money market funds</t>
  </si>
  <si>
    <t>Total Fair Value | Certificates of deposit</t>
  </si>
  <si>
    <t>Total Fair Value | Commercial paper</t>
  </si>
  <si>
    <t>Total Fair Value | Corporate bonds</t>
  </si>
  <si>
    <t>Total Fair Value | U.S. government agency obligations</t>
  </si>
  <si>
    <t>Total Fair Value | Mutual funds</t>
  </si>
  <si>
    <t>Fair Value Measurements - Schedule of Contractual Maturities of Marketable Securities and Other Investment Related Assets (Details) - USD ($) $ in Thousands</t>
  </si>
  <si>
    <t>Due in 1 year or less</t>
  </si>
  <si>
    <t>Due after 1 year through 5 years</t>
  </si>
  <si>
    <t>Fair Value Measurements - Schedule of Activity of Major Classes of Assets Measured at Fair Value Using Level 3 Inputs (Details) - Level 3 - USD ($) $ in Thousands</t>
  </si>
  <si>
    <t>Fair Value, Liabilities Measured on Recurring Basis, Unobservable Input Reconciliation, Calculation [Roll Forward]</t>
  </si>
  <si>
    <t>Beginning balance</t>
  </si>
  <si>
    <t>Fair value adjustment to contingent consideration included in general and administrative expense</t>
  </si>
  <si>
    <t>Cash paid upon achievement of milestone</t>
  </si>
  <si>
    <t>Ending balance</t>
  </si>
  <si>
    <t>Accounts Receivable - Schedule of Accounts Receivable (Details) - USD ($) $ in Thousands</t>
  </si>
  <si>
    <t>Accounts, Notes, Loans and Financing Receivable [Line Items]</t>
  </si>
  <si>
    <t>Gross accounts receivable</t>
  </si>
  <si>
    <t>Allowance for doubtful accounts and other reserves</t>
  </si>
  <si>
    <t>Accounts receivable, net</t>
  </si>
  <si>
    <t>Trade accounts receivable</t>
  </si>
  <si>
    <t>Unbilled accounts receivable</t>
  </si>
  <si>
    <t>Accounts Receivable - Activity in Accounts Receivable Reserves (Details) - USD ($) $ in Thousands</t>
  </si>
  <si>
    <t>Allowance for Doubtful Accounts Receivable [Roll Forward]</t>
  </si>
  <si>
    <t>Charges to income from operations</t>
  </si>
  <si>
    <t>Collections from customers previously reserved and other</t>
  </si>
  <si>
    <t>Prepaid Expenses and Other Current Assets (Details) - USD ($) $ in Thousands</t>
  </si>
  <si>
    <t>Prepaid income taxes</t>
  </si>
  <si>
    <t>Prepaid sales and other taxes</t>
  </si>
  <si>
    <t>Prepaid equipment and software maintenance</t>
  </si>
  <si>
    <t>Deferred commissions</t>
  </si>
  <si>
    <t>Other prepaid expenses</t>
  </si>
  <si>
    <t>Other current assets</t>
  </si>
  <si>
    <t>Commission and incentive payments</t>
  </si>
  <si>
    <t>Capitalized Contract Cost [Line Items]</t>
  </si>
  <si>
    <t>Total deferred costs</t>
  </si>
  <si>
    <t>Commission and incentive payments | Deferred costs included in prepaid and other current assets</t>
  </si>
  <si>
    <t>Commission and incentive payments | Deferred costs included in other assets</t>
  </si>
  <si>
    <t>Amortization expense</t>
  </si>
  <si>
    <t>Property and Equipment - Narrative (Details) - USD ($) $ in Millions</t>
  </si>
  <si>
    <t>Property, software and equipment depreciation, amortization expense</t>
  </si>
  <si>
    <t>Disposal of property plant and equipment</t>
  </si>
  <si>
    <t>Write off of internal-use software</t>
  </si>
  <si>
    <t>Net book value of internal-use software</t>
  </si>
  <si>
    <t>Property and Equipment - Schedule of Property and Equipment (Details) - USD ($) $ in Thousands</t>
  </si>
  <si>
    <t>Property, Plant and Equipment [Line Items]</t>
  </si>
  <si>
    <t>Property and equipment, gross</t>
  </si>
  <si>
    <t>Accumulated depreciation and amortization</t>
  </si>
  <si>
    <t>Computer and networking equipment</t>
  </si>
  <si>
    <t>Purchased software</t>
  </si>
  <si>
    <t>Furniture and fixtures</t>
  </si>
  <si>
    <t>Office equipment</t>
  </si>
  <si>
    <t>Leasehold improvements</t>
  </si>
  <si>
    <t>Internal-use software</t>
  </si>
  <si>
    <t>Minimum | Computer and networking equipment</t>
  </si>
  <si>
    <t>Estimated useful life</t>
  </si>
  <si>
    <t>3 years</t>
  </si>
  <si>
    <t>Minimum | Purchased software</t>
  </si>
  <si>
    <t>Minimum | Furniture and fixtures</t>
  </si>
  <si>
    <t>Minimum | Office equipment</t>
  </si>
  <si>
    <t>Minimum | Leasehold improvements</t>
  </si>
  <si>
    <t>Minimum | Internal-use software</t>
  </si>
  <si>
    <t>2 years</t>
  </si>
  <si>
    <t>Maximum | Computer and networking equipment</t>
  </si>
  <si>
    <t>7 years</t>
  </si>
  <si>
    <t>Maximum | Purchased software</t>
  </si>
  <si>
    <t>10 years</t>
  </si>
  <si>
    <t>Maximum | Furniture and fixtures</t>
  </si>
  <si>
    <t>Maximum | Office equipment</t>
  </si>
  <si>
    <t>5 years</t>
  </si>
  <si>
    <t>Maximum | Leasehold improvements</t>
  </si>
  <si>
    <t>15 years</t>
  </si>
  <si>
    <t>Maximum | Internal-use software</t>
  </si>
  <si>
    <t>Goodwill and Acquired Intangible Assets - Narrative (Details) - USD ($) $ in Thousands</t>
  </si>
  <si>
    <t>Future amortization expense, year 1</t>
  </si>
  <si>
    <t>Future amortization expense, year 2</t>
  </si>
  <si>
    <t>Future amortization expense, year 3</t>
  </si>
  <si>
    <t>Future amortization expense, year 4</t>
  </si>
  <si>
    <t>Future amortization expense, year 5</t>
  </si>
  <si>
    <t>Goodwill and Acquired Intangible Assets - Schedule of the Changes in the Carrying Amount of Goodwill (Details) - USD ($) $ in Thousands</t>
  </si>
  <si>
    <t>Changes in the carrying amount of goodwill</t>
  </si>
  <si>
    <t>Measurement period adjustments</t>
  </si>
  <si>
    <t>Foreign currency translation</t>
  </si>
  <si>
    <t>Soasta, Inc.</t>
  </si>
  <si>
    <t>Acquisitions</t>
  </si>
  <si>
    <t>Nominum, Inc.</t>
  </si>
  <si>
    <t>Goodwill and Acquired Intangible Assets - Schedule of Other Intangible Assets (Details) - USD ($) $ in Thousands</t>
  </si>
  <si>
    <t>Finite-Lived Intangible Assets [Line Items]</t>
  </si>
  <si>
    <t>Gross carrying amount</t>
  </si>
  <si>
    <t>Accumulated amortization</t>
  </si>
  <si>
    <t>Net carrying amount</t>
  </si>
  <si>
    <t>Completed technologies</t>
  </si>
  <si>
    <t>Customer-related intangible assets</t>
  </si>
  <si>
    <t>Non-compete agreements</t>
  </si>
  <si>
    <t>Trademarks and trade names</t>
  </si>
  <si>
    <t>Acquired license rights</t>
  </si>
  <si>
    <t>Business Acquisitions (Details) - USD ($) $ in Thousands</t>
  </si>
  <si>
    <t>Nov. 27, 2017</t>
  </si>
  <si>
    <t>Apr. 06, 2017</t>
  </si>
  <si>
    <t>Dec. 15, 2016</t>
  </si>
  <si>
    <t>Oct. 03, 2016</t>
  </si>
  <si>
    <t>Sep. 23, 2016</t>
  </si>
  <si>
    <t>Jan. 31, 2019</t>
  </si>
  <si>
    <t>Business Acquisition [Line Items]</t>
  </si>
  <si>
    <t>Acquisition related costs</t>
  </si>
  <si>
    <t>Allocation of the purchase consideration:</t>
  </si>
  <si>
    <t>Cash transferred</t>
  </si>
  <si>
    <t>Total purchase consideration</t>
  </si>
  <si>
    <t>Cash</t>
  </si>
  <si>
    <t>Prepaids and other current assets</t>
  </si>
  <si>
    <t>Identifiable intangible assets</t>
  </si>
  <si>
    <t>Fixed assets</t>
  </si>
  <si>
    <t>Deferred tax assets</t>
  </si>
  <si>
    <t>Total assets acquired</t>
  </si>
  <si>
    <t>Accrued liabilities</t>
  </si>
  <si>
    <t>Total liabilities assumed</t>
  </si>
  <si>
    <t>Net assets acquired</t>
  </si>
  <si>
    <t>Goodwill, expected tax deductible amount</t>
  </si>
  <si>
    <t>Gross carrying amount of intangible assets</t>
  </si>
  <si>
    <t>Weighted average useful life</t>
  </si>
  <si>
    <t>5 years 4 months 24 days</t>
  </si>
  <si>
    <t>Nominum, Inc. | Completed technologies</t>
  </si>
  <si>
    <t>2 years 2 months 12 days</t>
  </si>
  <si>
    <t>Nominum, Inc. | Customer-related intangible assets</t>
  </si>
  <si>
    <t>6 years 6 months</t>
  </si>
  <si>
    <t>Nominum, Inc. | Trademarks</t>
  </si>
  <si>
    <t>3 years 8 months 12 days</t>
  </si>
  <si>
    <t>Nominum, Inc. | Non-compete agreements</t>
  </si>
  <si>
    <t>1 year 6 months</t>
  </si>
  <si>
    <t>4 years 4 months 24 days</t>
  </si>
  <si>
    <t>Soasta, Inc. | Completed technologies</t>
  </si>
  <si>
    <t>4 years 1 month 6 days</t>
  </si>
  <si>
    <t>Soasta, Inc. | Customer-related intangible assets</t>
  </si>
  <si>
    <t>4 years 7 months 6 days</t>
  </si>
  <si>
    <t>Soasta, Inc. | Trademarks</t>
  </si>
  <si>
    <t>4 years 10 months 24 days</t>
  </si>
  <si>
    <t>Soasta, Inc. | Non-compete agreements</t>
  </si>
  <si>
    <t>1 year 10 months 24 days</t>
  </si>
  <si>
    <t>Concord Systems, Inc.</t>
  </si>
  <si>
    <t>Soha Systems, Inc.</t>
  </si>
  <si>
    <t>4 years 8 months 12 days</t>
  </si>
  <si>
    <t>Maximum potential payout of the contingent consideration</t>
  </si>
  <si>
    <t>Cyberfend, Inc.</t>
  </si>
  <si>
    <t>3 years 7 months 6 days</t>
  </si>
  <si>
    <t>Subsequent Event | Janrain, Inc.</t>
  </si>
  <si>
    <t>Accrued Expenses and Other Liabilities (Details) - USD ($) $ in Thousands</t>
  </si>
  <si>
    <t>Payroll and other related benefits</t>
  </si>
  <si>
    <t>Bandwidth and co-location</t>
  </si>
  <si>
    <t>Property, use and other taxes</t>
  </si>
  <si>
    <t>Professional service fees</t>
  </si>
  <si>
    <t>Other accrued expenses</t>
  </si>
  <si>
    <t>Deferred rent</t>
  </si>
  <si>
    <t>Uncertain tax positions</t>
  </si>
  <si>
    <t>Other long-term liabilities</t>
  </si>
  <si>
    <t>Restructuring (Details) - USD ($)</t>
  </si>
  <si>
    <t>Restructuring Reserve [Roll Forward]</t>
  </si>
  <si>
    <t>Balance</t>
  </si>
  <si>
    <t>Costs incurred</t>
  </si>
  <si>
    <t>Cash disbursements</t>
  </si>
  <si>
    <t>Software and other non-cash charges</t>
  </si>
  <si>
    <t>Translation adjustments and other</t>
  </si>
  <si>
    <t>Employee Severance and Related Benefits</t>
  </si>
  <si>
    <t>Software Charges</t>
  </si>
  <si>
    <t>Excess Facilities, Contract Terminations and Other</t>
  </si>
  <si>
    <t>2018 Restructuring Plan</t>
  </si>
  <si>
    <t>Restructuring Cost and Reserve [Line Items]</t>
  </si>
  <si>
    <t>Restructuring charges recognized</t>
  </si>
  <si>
    <t>Expected restructuring charge</t>
  </si>
  <si>
    <t>2017 Restructuring Plan</t>
  </si>
  <si>
    <t>2016 Restructuring Plan</t>
  </si>
  <si>
    <t>Debt - Narrative (Details) $ / shares in Units, shares in Millions</t>
  </si>
  <si>
    <t>1 Months Ended</t>
  </si>
  <si>
    <t>May 31, 2018USD ($)d$ / sharesshares</t>
  </si>
  <si>
    <t>Feb. 28, 2014USD ($)d$ / sharesshares</t>
  </si>
  <si>
    <t>Dec. 31, 2018USD ($)$ / shares</t>
  </si>
  <si>
    <t>Dec. 31, 2017USD ($)</t>
  </si>
  <si>
    <t>Dec. 31, 2016USD ($)</t>
  </si>
  <si>
    <t>Debt Instrument [Line Items]</t>
  </si>
  <si>
    <t>Fair value of convertible senior notes</t>
  </si>
  <si>
    <t>Closing stock price (in dollars per share) | $ / shares</t>
  </si>
  <si>
    <t>Payments for purchase of convertible note hedge and warrant transactions</t>
  </si>
  <si>
    <t>Payments for note hedge transactions</t>
  </si>
  <si>
    <t>Note hedge shares outstanding (in shares) | shares</t>
  </si>
  <si>
    <t>Warrants outstanding (in shares) | shares</t>
  </si>
  <si>
    <t>Warrant strike price (in dollars per share) | $ / shares</t>
  </si>
  <si>
    <t>Proceeds from sale of warrants</t>
  </si>
  <si>
    <t>Convertible Debt | 2025 Notes</t>
  </si>
  <si>
    <t>Debt issued</t>
  </si>
  <si>
    <t>Interest rate</t>
  </si>
  <si>
    <t>0.125%</t>
  </si>
  <si>
    <t>Threshold trading days exceeding price | d</t>
  </si>
  <si>
    <t>Threshold consecutive trading days exceeding price | d</t>
  </si>
  <si>
    <t>Threshold greater than percentage of stock price trigger</t>
  </si>
  <si>
    <t>130.00%</t>
  </si>
  <si>
    <t>Threshold trading days not exceeding price</t>
  </si>
  <si>
    <t>Threshold consecutive trading days not exceeding price</t>
  </si>
  <si>
    <t>Principal amount per conversion</t>
  </si>
  <si>
    <t>Threshold less than percentage of stock price trigger</t>
  </si>
  <si>
    <t>98.00%</t>
  </si>
  <si>
    <t>Conversion rate</t>
  </si>
  <si>
    <t>Conversion price (in dollars per share) | $ / shares</t>
  </si>
  <si>
    <t>Potential conversion shares of convertible debt (in shares) | shares</t>
  </si>
  <si>
    <t>Equity component:</t>
  </si>
  <si>
    <t>Effective interest rate</t>
  </si>
  <si>
    <t>4.26%</t>
  </si>
  <si>
    <t>Convertible Debt | 2019 Notes</t>
  </si>
  <si>
    <t>5 days</t>
  </si>
  <si>
    <t>3.20%</t>
  </si>
  <si>
    <t>Debt - Schedule of Convertible Senior Notes (Details) - Convertible Debt - USD ($)</t>
  </si>
  <si>
    <t>May 31, 2018</t>
  </si>
  <si>
    <t>Feb. 28, 2014</t>
  </si>
  <si>
    <t>2025 Notes</t>
  </si>
  <si>
    <t>Liability component:</t>
  </si>
  <si>
    <t>Principal</t>
  </si>
  <si>
    <t>Less: debt discount and issuance costs, net of amortization</t>
  </si>
  <si>
    <t>2019 Notes</t>
  </si>
  <si>
    <t>Debt - Schedule of Interest Expense (Details) - USD ($) $ in Thousands</t>
  </si>
  <si>
    <t>Capitalization of interest expense</t>
  </si>
  <si>
    <t>Total interest expense</t>
  </si>
  <si>
    <t>Credit Agreement</t>
  </si>
  <si>
    <t>Interest on debt instruments</t>
  </si>
  <si>
    <t>Debt - Revolving Credit Facility (Details) - Credit Agreement - USD ($)</t>
  </si>
  <si>
    <t>Maximum borrowing capacity</t>
  </si>
  <si>
    <t>Maximum borrowing capacity under specific conditions</t>
  </si>
  <si>
    <t>Debt term</t>
  </si>
  <si>
    <t>Outstanding borrowings</t>
  </si>
  <si>
    <t>Minimum</t>
  </si>
  <si>
    <t>Commitment fee</t>
  </si>
  <si>
    <t>0.075%</t>
  </si>
  <si>
    <t>Maximum</t>
  </si>
  <si>
    <t>0.15%</t>
  </si>
  <si>
    <t>Base Rate | Minimum</t>
  </si>
  <si>
    <t>Basis spread on variable rate</t>
  </si>
  <si>
    <t>0.00%</t>
  </si>
  <si>
    <t>Base Rate | Maximum</t>
  </si>
  <si>
    <t>0.25%</t>
  </si>
  <si>
    <t>LIBOR | Minimum</t>
  </si>
  <si>
    <t>0.875%</t>
  </si>
  <si>
    <t>LIBOR | Maximum</t>
  </si>
  <si>
    <t>1.25%</t>
  </si>
  <si>
    <t>Commitments and Contingencies - Minimum Aggregate Future Obligations Under Non-cancelable Leases and Narrative (Details) - USD ($) $ in Thousands</t>
  </si>
  <si>
    <t>Thereafter</t>
  </si>
  <si>
    <t>Rent expense</t>
  </si>
  <si>
    <t>Proceeds from sublease tenants</t>
  </si>
  <si>
    <t>Letters of credit for real estate leases</t>
  </si>
  <si>
    <t>Commitments and Contingencies - Purchase Commitments (Details) $ in Thousands</t>
  </si>
  <si>
    <t>Bandwidth and Co-location Commitments</t>
  </si>
  <si>
    <t>Unrecorded Unconditional Purchase Obligation [Line Items]</t>
  </si>
  <si>
    <t>Purchase Order Commitments</t>
  </si>
  <si>
    <t>Commitments and Contingencies - Narrative (Details) - Settled Litigation $ in Millions</t>
  </si>
  <si>
    <t>Jul. 31, 2016USD ($)installment</t>
  </si>
  <si>
    <t>Jun. 30, 2018USD ($)</t>
  </si>
  <si>
    <t>Patent Infringement Case Against Limelight</t>
  </si>
  <si>
    <t>Gain and Loss Contingencies [Line Items]</t>
  </si>
  <si>
    <t>Settlement amount</t>
  </si>
  <si>
    <t>Number of installments in settlement | installment</t>
  </si>
  <si>
    <t>Settlement payment term</t>
  </si>
  <si>
    <t>Proceeds from settlements</t>
  </si>
  <si>
    <t>Multiple Existing Lawsuits Between Limelight Networks, Inc. and the Company</t>
  </si>
  <si>
    <t>Stockholders' Equity - Narrative (Details) - USD ($) shares in Millions</t>
  </si>
  <si>
    <t>Nov. 08, 2018</t>
  </si>
  <si>
    <t>Feb. 29, 2016</t>
  </si>
  <si>
    <t>Oct. 31, 2013</t>
  </si>
  <si>
    <t>Class of Stock [Line Items]</t>
  </si>
  <si>
    <t>Amount of common stock repurchases authorized</t>
  </si>
  <si>
    <t>Stock repurchase authorized amount increase</t>
  </si>
  <si>
    <t>Remaining amount available for future purchases of shares under approved repurchase program.</t>
  </si>
  <si>
    <t>Value of shares repurchased during period</t>
  </si>
  <si>
    <t>Accumulated Other Comprehensive Loss - Schedule of Accumulated Other Comprehensive Income (Loss) (Details) $ in Thousands</t>
  </si>
  <si>
    <t>AOCI Attributable to Parent, Net of Tax [Roll Forward]</t>
  </si>
  <si>
    <t>Beginning Balance</t>
  </si>
  <si>
    <t>Ending Balance</t>
  </si>
  <si>
    <t>Foreign Currency Translation</t>
  </si>
  <si>
    <t>Net Unrealized Gains (Losses) on Investments</t>
  </si>
  <si>
    <t>Revenue from Contracts with Customers - Disaggregation of Revenue (Details) $ in Thousands</t>
  </si>
  <si>
    <t>Dec. 31, 2018USD ($)division</t>
  </si>
  <si>
    <t>Sep. 30, 2018USD ($)</t>
  </si>
  <si>
    <t>Mar. 31, 2018USD ($)</t>
  </si>
  <si>
    <t>Sep. 30, 2017USD ($)</t>
  </si>
  <si>
    <t>Jun. 30, 2017USD ($)</t>
  </si>
  <si>
    <t>Mar. 31, 2017USD ($)</t>
  </si>
  <si>
    <t>Disaggregation of Revenue [Line Items]</t>
  </si>
  <si>
    <t>Number of divisions | division</t>
  </si>
  <si>
    <t>Web Division</t>
  </si>
  <si>
    <t>Media and Carrier Division</t>
  </si>
  <si>
    <t>United States</t>
  </si>
  <si>
    <t>International</t>
  </si>
  <si>
    <t>Geographic Concentration Risk | Sales | United States</t>
  </si>
  <si>
    <t>Revenue from Contracts with Customers - Performance Obligation (Details) - USD ($) $ in Millions</t>
  </si>
  <si>
    <t>Revenue recognized</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s, percentage</t>
  </si>
  <si>
    <t>70.00%</t>
  </si>
  <si>
    <t>Remaining performance obligation, expected timing</t>
  </si>
  <si>
    <t>Employee Benefit Plan - Narrative (Details) - USD ($) $ in Millions</t>
  </si>
  <si>
    <t>Contributions by employer</t>
  </si>
  <si>
    <t>Stock-Based Compensation - Narrative (Details) - USD ($) $ / shares in Units, $ in Millions</t>
  </si>
  <si>
    <t>Share-based Compensation Arrangement by Share-based Payment Award [Line Items]</t>
  </si>
  <si>
    <t>Pre-tax unrecognized compensation cost</t>
  </si>
  <si>
    <t>Weighted average period for recognizing compensation cost (in years)</t>
  </si>
  <si>
    <t>1 year 9 months 18 days</t>
  </si>
  <si>
    <t>Closing stock price (in dollars per share)</t>
  </si>
  <si>
    <t>In the money options exercisable (in shares)</t>
  </si>
  <si>
    <t>Capitalized Internal Use Software</t>
  </si>
  <si>
    <t>Additional stock based compensation</t>
  </si>
  <si>
    <t>Stock options</t>
  </si>
  <si>
    <t>Award vesting period</t>
  </si>
  <si>
    <t>4 years</t>
  </si>
  <si>
    <t>Expiration period</t>
  </si>
  <si>
    <t>Total pre-tax intrinsic value of options exercised</t>
  </si>
  <si>
    <t>Total fair value of vested options</t>
  </si>
  <si>
    <t>ESPP</t>
  </si>
  <si>
    <t>Weighted average fair value of equity instruments other than options granted (in dollars per share)</t>
  </si>
  <si>
    <t>Deferred Stock Units</t>
  </si>
  <si>
    <t>Each DSU receives this number of shares of common stock upon vesting (in whole numbers)</t>
  </si>
  <si>
    <t>Holder elect to defer vested shares period, minimum (in years)</t>
  </si>
  <si>
    <t>Holder elect to defer vested shares period, maximum (in years)</t>
  </si>
  <si>
    <t>The amount typically vested by anniversary grant date (percentage)</t>
  </si>
  <si>
    <t>100.00%</t>
  </si>
  <si>
    <t>Director's minimum period of service before vesting accelerates (in years)</t>
  </si>
  <si>
    <t>Total pre-tax intrinsic value end of year</t>
  </si>
  <si>
    <t>Total fair value of vested and distributed</t>
  </si>
  <si>
    <t>Unvested deferred stock units (in shares)</t>
  </si>
  <si>
    <t>Aggregate intrinsic value</t>
  </si>
  <si>
    <t>Weighted average contractual remaining life (in years)</t>
  </si>
  <si>
    <t>4 months 24 days</t>
  </si>
  <si>
    <t>Granted (in shares)</t>
  </si>
  <si>
    <t>Deferred Stock Units | Director Vesting Acceleration</t>
  </si>
  <si>
    <t>Vesting percentage</t>
  </si>
  <si>
    <t>Restricted Stock Units (RSUs)</t>
  </si>
  <si>
    <t>1 year 8 months 12 days</t>
  </si>
  <si>
    <t>Each RSU receives this number of shares of common stock upon vesting (in shares)</t>
  </si>
  <si>
    <t>Forfeited (in shares)</t>
  </si>
  <si>
    <t>Restricted stock unit vesting provision, minimum (in years)</t>
  </si>
  <si>
    <t>Restricted stock unit vesting provision, maximum (in years)</t>
  </si>
  <si>
    <t>Number of equity instruments other than options unvested (in shares)</t>
  </si>
  <si>
    <t>2009 Plan</t>
  </si>
  <si>
    <t>Common stock available for grant (in shares)</t>
  </si>
  <si>
    <t>2013 Plan</t>
  </si>
  <si>
    <t>Common stock approved for issuance under plan (in shares)</t>
  </si>
  <si>
    <t>1999 ESPP</t>
  </si>
  <si>
    <t>Maximum amount of shares available for issuance (in shares)</t>
  </si>
  <si>
    <t>Aggregate amount of shares available, maximum (in shares)</t>
  </si>
  <si>
    <t>Discount on fair market value for purchase of stock (in percentage)</t>
  </si>
  <si>
    <t>15.00%</t>
  </si>
  <si>
    <t>Share purchase interval term (in months)</t>
  </si>
  <si>
    <t>6 months</t>
  </si>
  <si>
    <t>Weighted average purchase price (in dollars per share)</t>
  </si>
  <si>
    <t>Total cash proceeds from shares purchased</t>
  </si>
  <si>
    <t>Amount withheld from employees for future purchases</t>
  </si>
  <si>
    <t>Stock-Based Compensation - Schedule of Stock Based Compensation Expense (Details) - USD ($) $ in Thousands</t>
  </si>
  <si>
    <t>Total stock-based compensation</t>
  </si>
  <si>
    <t>Total stock-based compensation, net of taxes</t>
  </si>
  <si>
    <t>Cost of revenue</t>
  </si>
  <si>
    <t>Stock-Based Compensation - Schedule of Assumptions Used (Details)</t>
  </si>
  <si>
    <t>Market-based RSUs</t>
  </si>
  <si>
    <t>Expected term (in years)</t>
  </si>
  <si>
    <t>Risk-free interest rate</t>
  </si>
  <si>
    <t>2.30%</t>
  </si>
  <si>
    <t>1.40%</t>
  </si>
  <si>
    <t>0.80%</t>
  </si>
  <si>
    <t>Expected volatility</t>
  </si>
  <si>
    <t>35.50%</t>
  </si>
  <si>
    <t>33.20%</t>
  </si>
  <si>
    <t>34.30%</t>
  </si>
  <si>
    <t>Average volatility of peer-company share price</t>
  </si>
  <si>
    <t>26.30%</t>
  </si>
  <si>
    <t>27.10%</t>
  </si>
  <si>
    <t>27.60%</t>
  </si>
  <si>
    <t>1.90%</t>
  </si>
  <si>
    <t>1.00%</t>
  </si>
  <si>
    <t>0.50%</t>
  </si>
  <si>
    <t>31.20%</t>
  </si>
  <si>
    <t>35.80%</t>
  </si>
  <si>
    <t>36.20%</t>
  </si>
  <si>
    <t>Dividend yield</t>
  </si>
  <si>
    <t>Stock-Based Compensation - Schedule of Summary of Stock Option Activity (Details) $ / shares in Units, shares in Thousands, $ in Thousands</t>
  </si>
  <si>
    <t>Dec. 31, 2018USD ($)$ / sharesshares</t>
  </si>
  <si>
    <t>Shares</t>
  </si>
  <si>
    <t>Outstanding (in shares) | shares</t>
  </si>
  <si>
    <t>Exercised (in shares) | shares</t>
  </si>
  <si>
    <t>Exercisable (in shares) | shares</t>
  </si>
  <si>
    <t>Vested or expected to vest (in shares) | shares</t>
  </si>
  <si>
    <t>Weighted Average Exercise Price</t>
  </si>
  <si>
    <t>Outstanding (in dollars per share) | $ / shares</t>
  </si>
  <si>
    <t>Exercised (in dollars per share) | $ / shares</t>
  </si>
  <si>
    <t>Exercisable (in dollars per share) | $ / shares</t>
  </si>
  <si>
    <t>Vested or expected to vest (in dollars per share) | $ / shares</t>
  </si>
  <si>
    <t>Weighted Average Remaining Contractual Term &amp; Aggregate Intrinsic Value</t>
  </si>
  <si>
    <t>Outstanding</t>
  </si>
  <si>
    <t>1 year 9 months 11 days</t>
  </si>
  <si>
    <t>Exercisable</t>
  </si>
  <si>
    <t>Vested or expected to vest</t>
  </si>
  <si>
    <t>Outstanding | $</t>
  </si>
  <si>
    <t>Exercisable | $</t>
  </si>
  <si>
    <t>Vested or expected to vest | $</t>
  </si>
  <si>
    <t>Stock-Based Compensation - Schedule of Restricted Stock Units by Type (Details) shares in Thousands</t>
  </si>
  <si>
    <t>Dec. 31, 2018shares</t>
  </si>
  <si>
    <t>Total restricted stock units vesting conditions granted (in shares)</t>
  </si>
  <si>
    <t>Service-based RSUs</t>
  </si>
  <si>
    <t>Restricted stock units vesting conditions granted (in shares)</t>
  </si>
  <si>
    <t>Restricted stock units granted with performance based vesting (in shares)</t>
  </si>
  <si>
    <t>Performance-based RSUs</t>
  </si>
  <si>
    <t>Stock-Based Compensation - Schedule of Deferred Stock Units Activity (Details) shares in Thousands</t>
  </si>
  <si>
    <t>Dec. 31, 2018$ / sharesshares</t>
  </si>
  <si>
    <t>Units</t>
  </si>
  <si>
    <t>Granted (in shares) | shares</t>
  </si>
  <si>
    <t>Vested and distributed (in shares) | shares</t>
  </si>
  <si>
    <t>Weighted Average Grant Date Fair Value</t>
  </si>
  <si>
    <t>Granted (in dollars per share) | $ / shares</t>
  </si>
  <si>
    <t>Vested and distributed (in dollars per share) | $ / shares</t>
  </si>
  <si>
    <t>Forfeited (in shares) | shares</t>
  </si>
  <si>
    <t>Forfeited (in dollars per share) | $ / shares</t>
  </si>
  <si>
    <t>Income Taxes - Narrative (Details) - USD ($) $ in Thousands</t>
  </si>
  <si>
    <t>Provisional tax expense</t>
  </si>
  <si>
    <t>Transition tax expense</t>
  </si>
  <si>
    <t>Change in tax rate benefit</t>
  </si>
  <si>
    <t>Valuation allowance</t>
  </si>
  <si>
    <t>Foreign earnings repatriated</t>
  </si>
  <si>
    <t>Unrecognized tax benefits including accrued interest and penalties</t>
  </si>
  <si>
    <t>Unrecognized tax benefits, income tax penalties and interest accrued</t>
  </si>
  <si>
    <t>Income tax interest and penalties expense</t>
  </si>
  <si>
    <t>Unrecognized tax benefits that, if recognized, would impact the effective income tax rate</t>
  </si>
  <si>
    <t>Unrecognized tax benefits that may be recognized</t>
  </si>
  <si>
    <t>Estimate of possible charge</t>
  </si>
  <si>
    <t>Income Taxes - Components of Income Tax Schedule (Details) - USD ($) $ in Thousands</t>
  </si>
  <si>
    <t>U.S.</t>
  </si>
  <si>
    <t>Foreign</t>
  </si>
  <si>
    <t>Income Taxes - Provision for Income Tax Schedule (Details) - USD ($) $ in Thousands</t>
  </si>
  <si>
    <t>Current tax provision (benefit):</t>
  </si>
  <si>
    <t>Federal</t>
  </si>
  <si>
    <t>State</t>
  </si>
  <si>
    <t>Deferred tax provision (benefit):</t>
  </si>
  <si>
    <t>Change in valuation allowance</t>
  </si>
  <si>
    <t>Income Taxes - Schedule of Difference Between Effective and Statutory (Details)</t>
  </si>
  <si>
    <t>U.S. federal income tax rate</t>
  </si>
  <si>
    <t>21.00%</t>
  </si>
  <si>
    <t>35.00%</t>
  </si>
  <si>
    <t>State taxes</t>
  </si>
  <si>
    <t>1.20%</t>
  </si>
  <si>
    <t>1.50%</t>
  </si>
  <si>
    <t>2.00%</t>
  </si>
  <si>
    <t>Share-based compensation</t>
  </si>
  <si>
    <t>3.70%</t>
  </si>
  <si>
    <t>2.70%</t>
  </si>
  <si>
    <t>U.S. federal, state and foreign research and development credits</t>
  </si>
  <si>
    <t>(7.60%)</t>
  </si>
  <si>
    <t>(7.00%)</t>
  </si>
  <si>
    <t>(3.30%)</t>
  </si>
  <si>
    <t>Foreign earnings</t>
  </si>
  <si>
    <t>(6.00%)</t>
  </si>
  <si>
    <t>(7.90%)</t>
  </si>
  <si>
    <t>(3.40%)</t>
  </si>
  <si>
    <t>Domestic production activities deduction</t>
  </si>
  <si>
    <t>(0.00%)</t>
  </si>
  <si>
    <t>(0.70%)</t>
  </si>
  <si>
    <t>(1.70%)</t>
  </si>
  <si>
    <t>Impact of TCJA, net</t>
  </si>
  <si>
    <t>(0.80%)</t>
  </si>
  <si>
    <t>6.40%</t>
  </si>
  <si>
    <t>Impact of acquisition-related uncertain tax position</t>
  </si>
  <si>
    <t>(2.90%)</t>
  </si>
  <si>
    <t>Intercompany sale of intellectual property</t>
  </si>
  <si>
    <t>3.30%</t>
  </si>
  <si>
    <t>Other</t>
  </si>
  <si>
    <t>0.90%</t>
  </si>
  <si>
    <t>(0.10%)</t>
  </si>
  <si>
    <t>Effective income tax rate</t>
  </si>
  <si>
    <t>13.00%</t>
  </si>
  <si>
    <t>29.10%</t>
  </si>
  <si>
    <t>Income Taxes - Schedule of Deferred Tax and Related Valuation Allowance (Details) - USD ($) $ in Thousands</t>
  </si>
  <si>
    <t>Accrued bonus</t>
  </si>
  <si>
    <t>NOLs</t>
  </si>
  <si>
    <t>Unrealized losses</t>
  </si>
  <si>
    <t>Tax credit carryforwards</t>
  </si>
  <si>
    <t>License income</t>
  </si>
  <si>
    <t>Acquired intangible assets</t>
  </si>
  <si>
    <t>Internal-use software development costs capitalized</t>
  </si>
  <si>
    <t>Deferred tax liabilities</t>
  </si>
  <si>
    <t>Net deferred tax assets</t>
  </si>
  <si>
    <t>Income Taxes - Schedule of NOL Carryforwards (Details) - USD ($) $ in Thousands</t>
  </si>
  <si>
    <t>Operating Loss Carryforwards [Line Items]</t>
  </si>
  <si>
    <t>Federal and state research and development tax credit and other credit carryforwards</t>
  </si>
  <si>
    <t>Domestic country</t>
  </si>
  <si>
    <t>NOL carryforwards</t>
  </si>
  <si>
    <t>State and local jurisdiction</t>
  </si>
  <si>
    <t>Foreign country</t>
  </si>
  <si>
    <t>Income Taxes - Unrecognized Tax Benefits (Details) - USD ($) $ in Thousands</t>
  </si>
  <si>
    <t>Reconciliation of Unrecognized Tax Benefits, Excluding Amounts Pertaining to Examined Tax Returns [Roll Forward]</t>
  </si>
  <si>
    <t>Balance at beginning of year</t>
  </si>
  <si>
    <t>Gross increases — tax positions of prior periods</t>
  </si>
  <si>
    <t>Gross increases — current period tax positions</t>
  </si>
  <si>
    <t>Gross decreases — tax positions of prior periods</t>
  </si>
  <si>
    <t>Gross decreases — lapse of applicable statute of limitations</t>
  </si>
  <si>
    <t>Gross decreases — settlements</t>
  </si>
  <si>
    <t>Balance at end of year</t>
  </si>
  <si>
    <t>Net Income per Share - Schedule of Components Used in Diluted and Basic Income Per Common Share (Details) - USD ($) $ / shares in Units, shares in Thousands, $ in Thousands</t>
  </si>
  <si>
    <t>Numerator:</t>
  </si>
  <si>
    <t>Denominator:</t>
  </si>
  <si>
    <t>Shares used for basic net income per share (in shares)</t>
  </si>
  <si>
    <t>Effect of dilutive securities:</t>
  </si>
  <si>
    <t>Stock options (in shares)</t>
  </si>
  <si>
    <t>RSUs and deferred stock units (in shares)</t>
  </si>
  <si>
    <t>Convertible senior notes (in shares)</t>
  </si>
  <si>
    <t>Warrants related to issuance of convertible senior notes (in shares)</t>
  </si>
  <si>
    <t>Shares used for diluted net income per share (in shares)</t>
  </si>
  <si>
    <t>Basic net income per share (in dollars per share)</t>
  </si>
  <si>
    <t>Diluted net income per share (in dollars per share)</t>
  </si>
  <si>
    <t>Net Income per Share - Schedule of Anti-Dilutive Securities (Details) - shares shares in Thousands</t>
  </si>
  <si>
    <t>Antidilutive Securities Excluded from Computation of Earnings Per Share [Line Items]</t>
  </si>
  <si>
    <t>Total shares excluded from computation</t>
  </si>
  <si>
    <t>Warrants related to issuance of convertible senior notes</t>
  </si>
  <si>
    <t>Akamai Foundation Endowment Funding (Details) $ in Millions</t>
  </si>
  <si>
    <t>The Akamai Foundation | One-Time Charitable Endowment</t>
  </si>
  <si>
    <t>Related Party Transaction [Line Items]</t>
  </si>
  <si>
    <t>Contribution amount</t>
  </si>
  <si>
    <t>Segment and Geographic Information - Narrative (Details) $ in Thousands</t>
  </si>
  <si>
    <t>Dec. 31, 2018USD ($)segment</t>
  </si>
  <si>
    <t>Segment Reporting Information [Line Items]</t>
  </si>
  <si>
    <t>Non-U.S.</t>
  </si>
  <si>
    <t>Sales | Geographic Concentration Risk | United States</t>
  </si>
  <si>
    <t>Quarterly Financial Results (unaudited) - Schedule of Quarterly Financial Results (unaudited) (Details) - USD ($) $ / shares in Units,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000_);(#,##0.0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86222</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C16" s="5" t="n">
        <v>163212497</v>
      </c>
    </row>
    <row r="17" spans="1:4">
      <c r="A17" s="4" t="s">
        <v>26</v>
      </c>
      <c r="B17" s="4" t="s">
        <v>27</v>
      </c>
    </row>
    <row r="18" spans="1:4">
      <c r="A18" s="4" t="s">
        <v>28</v>
      </c>
      <c r="B18" s="4" t="s">
        <v>27</v>
      </c>
    </row>
    <row r="19" spans="1:4">
      <c r="A19" s="4" t="s">
        <v>29</v>
      </c>
      <c r="B19" s="4" t="s">
        <v>30</v>
      </c>
    </row>
    <row r="20" spans="1:4">
      <c r="A20" s="4" t="s">
        <v>31</v>
      </c>
      <c r="D20" s="6" t="n">
        <v>12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36455</v>
      </c>
      <c r="C3" s="6" t="n">
        <v>313382</v>
      </c>
    </row>
    <row r="4" spans="1:3">
      <c r="A4" s="4" t="s">
        <v>36</v>
      </c>
      <c r="B4" s="5" t="n">
        <v>855650</v>
      </c>
      <c r="C4" s="5" t="n">
        <v>398554</v>
      </c>
    </row>
    <row r="5" spans="1:3">
      <c r="A5" s="4" t="s">
        <v>37</v>
      </c>
      <c r="B5" s="5" t="n">
        <v>479889</v>
      </c>
      <c r="C5" s="5" t="n">
        <v>461457</v>
      </c>
    </row>
    <row r="6" spans="1:3">
      <c r="A6" s="4" t="s">
        <v>38</v>
      </c>
      <c r="B6" s="5" t="n">
        <v>163360</v>
      </c>
      <c r="C6" s="5" t="n">
        <v>172853</v>
      </c>
    </row>
    <row r="7" spans="1:3">
      <c r="A7" s="4" t="s">
        <v>39</v>
      </c>
      <c r="B7" s="5" t="n">
        <v>2535354</v>
      </c>
      <c r="C7" s="5" t="n">
        <v>1346246</v>
      </c>
    </row>
    <row r="8" spans="1:3">
      <c r="A8" s="4" t="s">
        <v>40</v>
      </c>
      <c r="B8" s="5" t="n">
        <v>910618</v>
      </c>
      <c r="C8" s="5" t="n">
        <v>862535</v>
      </c>
    </row>
    <row r="9" spans="1:3">
      <c r="A9" s="4" t="s">
        <v>36</v>
      </c>
      <c r="B9" s="5" t="n">
        <v>209066</v>
      </c>
      <c r="C9" s="5" t="n">
        <v>567592</v>
      </c>
    </row>
    <row r="10" spans="1:3">
      <c r="A10" s="4" t="s">
        <v>41</v>
      </c>
      <c r="B10" s="5" t="n">
        <v>1487404</v>
      </c>
      <c r="C10" s="5" t="n">
        <v>1498688</v>
      </c>
    </row>
    <row r="11" spans="1:3">
      <c r="A11" s="4" t="s">
        <v>42</v>
      </c>
      <c r="B11" s="5" t="n">
        <v>168348</v>
      </c>
      <c r="C11" s="5" t="n">
        <v>201259</v>
      </c>
    </row>
    <row r="12" spans="1:3">
      <c r="A12" s="4" t="s">
        <v>43</v>
      </c>
      <c r="B12" s="5" t="n">
        <v>34913</v>
      </c>
      <c r="C12" s="5" t="n">
        <v>36231</v>
      </c>
    </row>
    <row r="13" spans="1:3">
      <c r="A13" s="4" t="s">
        <v>44</v>
      </c>
      <c r="B13" s="5" t="n">
        <v>116067</v>
      </c>
      <c r="C13" s="5" t="n">
        <v>136365</v>
      </c>
    </row>
    <row r="14" spans="1:3">
      <c r="A14" s="4" t="s">
        <v>45</v>
      </c>
      <c r="B14" s="5" t="n">
        <v>5461770</v>
      </c>
      <c r="C14" s="5" t="n">
        <v>4648916</v>
      </c>
    </row>
    <row r="15" spans="1:3">
      <c r="A15" s="3" t="s">
        <v>46</v>
      </c>
    </row>
    <row r="16" spans="1:3">
      <c r="A16" s="4" t="s">
        <v>47</v>
      </c>
      <c r="B16" s="5" t="n">
        <v>99089</v>
      </c>
      <c r="C16" s="5" t="n">
        <v>80278</v>
      </c>
    </row>
    <row r="17" spans="1:3">
      <c r="A17" s="4" t="s">
        <v>48</v>
      </c>
      <c r="B17" s="5" t="n">
        <v>328304</v>
      </c>
      <c r="C17" s="5" t="n">
        <v>283743</v>
      </c>
    </row>
    <row r="18" spans="1:3">
      <c r="A18" s="4" t="s">
        <v>49</v>
      </c>
      <c r="B18" s="5" t="n">
        <v>69083</v>
      </c>
      <c r="C18" s="5" t="n">
        <v>70495</v>
      </c>
    </row>
    <row r="19" spans="1:3">
      <c r="A19" s="4" t="s">
        <v>50</v>
      </c>
      <c r="B19" s="5" t="n">
        <v>686552</v>
      </c>
      <c r="C19" s="5" t="n">
        <v>0</v>
      </c>
    </row>
    <row r="20" spans="1:3">
      <c r="A20" s="4" t="s">
        <v>51</v>
      </c>
      <c r="B20" s="5" t="n">
        <v>27681</v>
      </c>
      <c r="C20" s="5" t="n">
        <v>22178</v>
      </c>
    </row>
    <row r="21" spans="1:3">
      <c r="A21" s="4" t="s">
        <v>52</v>
      </c>
      <c r="B21" s="5" t="n">
        <v>1210709</v>
      </c>
      <c r="C21" s="5" t="n">
        <v>456694</v>
      </c>
    </row>
    <row r="22" spans="1:3">
      <c r="A22" s="4" t="s">
        <v>49</v>
      </c>
      <c r="B22" s="5" t="n">
        <v>4557</v>
      </c>
      <c r="C22" s="5" t="n">
        <v>6062</v>
      </c>
    </row>
    <row r="23" spans="1:3">
      <c r="A23" s="4" t="s">
        <v>53</v>
      </c>
      <c r="B23" s="5" t="n">
        <v>19624</v>
      </c>
      <c r="C23" s="5" t="n">
        <v>17823</v>
      </c>
    </row>
    <row r="24" spans="1:3">
      <c r="A24" s="4" t="s">
        <v>50</v>
      </c>
      <c r="B24" s="5" t="n">
        <v>874080</v>
      </c>
      <c r="C24" s="5" t="n">
        <v>662913</v>
      </c>
    </row>
    <row r="25" spans="1:3">
      <c r="A25" s="4" t="s">
        <v>54</v>
      </c>
      <c r="B25" s="5" t="n">
        <v>160940</v>
      </c>
      <c r="C25" s="5" t="n">
        <v>142955</v>
      </c>
    </row>
    <row r="26" spans="1:3">
      <c r="A26" s="4" t="s">
        <v>55</v>
      </c>
      <c r="B26" s="5" t="n">
        <v>2269910</v>
      </c>
      <c r="C26" s="5" t="n">
        <v>1286447</v>
      </c>
    </row>
    <row r="27" spans="1:3">
      <c r="A27" s="4" t="s">
        <v>56</v>
      </c>
      <c r="B27" s="4" t="s">
        <v>57</v>
      </c>
      <c r="C27" s="4" t="s">
        <v>57</v>
      </c>
    </row>
    <row r="28" spans="1:3">
      <c r="A28" s="3" t="s">
        <v>58</v>
      </c>
    </row>
    <row r="29" spans="1:3">
      <c r="A29" s="4" t="s">
        <v>59</v>
      </c>
      <c r="B29" s="5" t="n">
        <v>0</v>
      </c>
      <c r="C29" s="5" t="n">
        <v>0</v>
      </c>
    </row>
    <row r="30" spans="1:3">
      <c r="A30" s="4" t="s">
        <v>60</v>
      </c>
      <c r="B30" s="5" t="n">
        <v>1629</v>
      </c>
      <c r="C30" s="5" t="n">
        <v>1699</v>
      </c>
    </row>
    <row r="31" spans="1:3">
      <c r="A31" s="4" t="s">
        <v>61</v>
      </c>
      <c r="B31" s="5" t="n">
        <v>3670033</v>
      </c>
      <c r="C31" s="5" t="n">
        <v>4073362</v>
      </c>
    </row>
    <row r="32" spans="1:3">
      <c r="A32" s="4" t="s">
        <v>62</v>
      </c>
      <c r="B32" s="5" t="n">
        <v>-48912</v>
      </c>
      <c r="C32" s="5" t="n">
        <v>-21930</v>
      </c>
    </row>
    <row r="33" spans="1:3">
      <c r="A33" s="4" t="s">
        <v>63</v>
      </c>
      <c r="B33" s="5" t="n">
        <v>-430890</v>
      </c>
      <c r="C33" s="5" t="n">
        <v>-690662</v>
      </c>
    </row>
    <row r="34" spans="1:3">
      <c r="A34" s="4" t="s">
        <v>64</v>
      </c>
      <c r="B34" s="5" t="n">
        <v>3191860</v>
      </c>
      <c r="C34" s="5" t="n">
        <v>3362469</v>
      </c>
    </row>
    <row r="35" spans="1:3">
      <c r="A35" s="4" t="s">
        <v>65</v>
      </c>
      <c r="B35" s="6" t="n">
        <v>5461770</v>
      </c>
      <c r="C35" s="6" t="n">
        <v>4648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225</v>
      </c>
    </row>
    <row r="4" spans="1:2">
      <c r="A4" s="4" t="s">
        <v>162</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3" t="s">
        <v>67</v>
      </c>
    </row>
    <row r="3" spans="1:3">
      <c r="A3" s="4" t="s">
        <v>68</v>
      </c>
      <c r="B3" s="6" t="n">
        <v>1534</v>
      </c>
      <c r="C3" s="6" t="n">
        <v>1281</v>
      </c>
    </row>
    <row r="4" spans="1:3">
      <c r="A4" s="4" t="s">
        <v>69</v>
      </c>
      <c r="B4" s="7" t="n">
        <v>0.01</v>
      </c>
      <c r="C4" s="7" t="n">
        <v>0.01</v>
      </c>
    </row>
    <row r="5" spans="1:3">
      <c r="A5" s="4" t="s">
        <v>70</v>
      </c>
      <c r="B5" s="5" t="n">
        <v>5000000</v>
      </c>
      <c r="C5" s="5" t="n">
        <v>5000000</v>
      </c>
    </row>
    <row r="6" spans="1:3">
      <c r="A6" s="4" t="s">
        <v>71</v>
      </c>
      <c r="B6" s="5" t="n">
        <v>700000</v>
      </c>
      <c r="C6" s="5" t="n">
        <v>700000</v>
      </c>
    </row>
    <row r="7" spans="1:3">
      <c r="A7" s="4" t="s">
        <v>72</v>
      </c>
      <c r="B7" s="5" t="n">
        <v>0</v>
      </c>
      <c r="C7" s="5" t="n">
        <v>0</v>
      </c>
    </row>
    <row r="8" spans="1:3">
      <c r="A8" s="4" t="s">
        <v>73</v>
      </c>
      <c r="B8" s="5" t="n">
        <v>0</v>
      </c>
      <c r="C8" s="5" t="n">
        <v>0</v>
      </c>
    </row>
    <row r="9" spans="1:3">
      <c r="A9" s="4" t="s">
        <v>74</v>
      </c>
      <c r="B9" s="7" t="n">
        <v>0.01</v>
      </c>
      <c r="C9" s="7" t="n">
        <v>0.01</v>
      </c>
    </row>
    <row r="10" spans="1:3">
      <c r="A10" s="4" t="s">
        <v>75</v>
      </c>
      <c r="B10" s="5" t="n">
        <v>700000000</v>
      </c>
      <c r="C10" s="5" t="n">
        <v>700000000</v>
      </c>
    </row>
    <row r="11" spans="1:3">
      <c r="A11" s="4" t="s">
        <v>76</v>
      </c>
      <c r="B11" s="5" t="n">
        <v>162904550</v>
      </c>
      <c r="C11" s="5" t="n">
        <v>169893324</v>
      </c>
    </row>
    <row r="12" spans="1:3">
      <c r="A12" s="4" t="s">
        <v>77</v>
      </c>
      <c r="B12" s="5" t="n">
        <v>162904550</v>
      </c>
      <c r="C12" s="5" t="n">
        <v>169893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01</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08</v>
      </c>
    </row>
    <row r="4" spans="1:2">
      <c r="A4" s="4" t="s">
        <v>309</v>
      </c>
      <c r="B4" s="4" t="s">
        <v>310</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2714474</v>
      </c>
      <c r="C4" s="6" t="n">
        <v>2489035</v>
      </c>
      <c r="D4" s="6" t="n">
        <v>2347988</v>
      </c>
    </row>
    <row r="5" spans="1:4">
      <c r="A5" s="3" t="s">
        <v>82</v>
      </c>
    </row>
    <row r="6" spans="1:4">
      <c r="A6" s="4" t="s">
        <v>83</v>
      </c>
      <c r="B6" s="5" t="n">
        <v>953485</v>
      </c>
      <c r="C6" s="5" t="n">
        <v>875837</v>
      </c>
      <c r="D6" s="5" t="n">
        <v>809106</v>
      </c>
    </row>
    <row r="7" spans="1:4">
      <c r="A7" s="4" t="s">
        <v>84</v>
      </c>
      <c r="B7" s="5" t="n">
        <v>246165</v>
      </c>
      <c r="C7" s="5" t="n">
        <v>222434</v>
      </c>
      <c r="D7" s="5" t="n">
        <v>167628</v>
      </c>
    </row>
    <row r="8" spans="1:4">
      <c r="A8" s="4" t="s">
        <v>85</v>
      </c>
      <c r="B8" s="5" t="n">
        <v>517353</v>
      </c>
      <c r="C8" s="5" t="n">
        <v>481522</v>
      </c>
      <c r="D8" s="5" t="n">
        <v>427885</v>
      </c>
    </row>
    <row r="9" spans="1:4">
      <c r="A9" s="4" t="s">
        <v>86</v>
      </c>
      <c r="B9" s="5" t="n">
        <v>574067</v>
      </c>
      <c r="C9" s="5" t="n">
        <v>509165</v>
      </c>
      <c r="D9" s="5" t="n">
        <v>439916</v>
      </c>
    </row>
    <row r="10" spans="1:4">
      <c r="A10" s="4" t="s">
        <v>87</v>
      </c>
      <c r="B10" s="5" t="n">
        <v>33311</v>
      </c>
      <c r="C10" s="5" t="n">
        <v>30904</v>
      </c>
      <c r="D10" s="5" t="n">
        <v>26642</v>
      </c>
    </row>
    <row r="11" spans="1:4">
      <c r="A11" s="4" t="s">
        <v>88</v>
      </c>
      <c r="B11" s="5" t="n">
        <v>27594</v>
      </c>
      <c r="C11" s="5" t="n">
        <v>54884</v>
      </c>
      <c r="D11" s="5" t="n">
        <v>10301</v>
      </c>
    </row>
    <row r="12" spans="1:4">
      <c r="A12" s="4" t="s">
        <v>89</v>
      </c>
      <c r="B12" s="5" t="n">
        <v>2351975</v>
      </c>
      <c r="C12" s="5" t="n">
        <v>2174746</v>
      </c>
      <c r="D12" s="5" t="n">
        <v>1881478</v>
      </c>
    </row>
    <row r="13" spans="1:4">
      <c r="A13" s="4" t="s">
        <v>90</v>
      </c>
      <c r="B13" s="5" t="n">
        <v>362499</v>
      </c>
      <c r="C13" s="5" t="n">
        <v>314289</v>
      </c>
      <c r="D13" s="5" t="n">
        <v>466510</v>
      </c>
    </row>
    <row r="14" spans="1:4">
      <c r="A14" s="4" t="s">
        <v>91</v>
      </c>
      <c r="B14" s="5" t="n">
        <v>26940</v>
      </c>
      <c r="C14" s="5" t="n">
        <v>17855</v>
      </c>
      <c r="D14" s="5" t="n">
        <v>14702</v>
      </c>
    </row>
    <row r="15" spans="1:4">
      <c r="A15" s="4" t="s">
        <v>92</v>
      </c>
      <c r="B15" s="5" t="n">
        <v>-43202</v>
      </c>
      <c r="C15" s="5" t="n">
        <v>-18839</v>
      </c>
      <c r="D15" s="5" t="n">
        <v>-18638</v>
      </c>
    </row>
    <row r="16" spans="1:4">
      <c r="A16" s="4" t="s">
        <v>93</v>
      </c>
      <c r="B16" s="5" t="n">
        <v>-3148</v>
      </c>
      <c r="C16" s="5" t="n">
        <v>887</v>
      </c>
      <c r="D16" s="5" t="n">
        <v>3788</v>
      </c>
    </row>
    <row r="17" spans="1:4">
      <c r="A17" s="4" t="s">
        <v>94</v>
      </c>
      <c r="B17" s="5" t="n">
        <v>343089</v>
      </c>
      <c r="C17" s="5" t="n">
        <v>314192</v>
      </c>
      <c r="D17" s="5" t="n">
        <v>466362</v>
      </c>
    </row>
    <row r="18" spans="1:4">
      <c r="A18" s="4" t="s">
        <v>95</v>
      </c>
      <c r="B18" s="5" t="n">
        <v>44716</v>
      </c>
      <c r="C18" s="5" t="n">
        <v>91426</v>
      </c>
      <c r="D18" s="5" t="n">
        <v>145635</v>
      </c>
    </row>
    <row r="19" spans="1:4">
      <c r="A19" s="4" t="s">
        <v>96</v>
      </c>
      <c r="B19" s="6" t="n">
        <v>298373</v>
      </c>
      <c r="C19" s="6" t="n">
        <v>222766</v>
      </c>
      <c r="D19" s="6" t="n">
        <v>320727</v>
      </c>
    </row>
    <row r="20" spans="1:4">
      <c r="A20" s="3" t="s">
        <v>97</v>
      </c>
    </row>
    <row r="21" spans="1:4">
      <c r="A21" s="4" t="s">
        <v>98</v>
      </c>
      <c r="B21" s="7" t="n">
        <v>1.78</v>
      </c>
      <c r="C21" s="7" t="n">
        <v>1.3</v>
      </c>
      <c r="D21" s="7" t="n">
        <v>1.83</v>
      </c>
    </row>
    <row r="22" spans="1:4">
      <c r="A22" s="4" t="s">
        <v>99</v>
      </c>
      <c r="B22" s="7" t="n">
        <v>1.76</v>
      </c>
      <c r="C22" s="7" t="n">
        <v>1.29</v>
      </c>
      <c r="D22" s="7" t="n">
        <v>1.82</v>
      </c>
    </row>
    <row r="23" spans="1:4">
      <c r="A23" s="3" t="s">
        <v>100</v>
      </c>
    </row>
    <row r="24" spans="1:4">
      <c r="A24" s="4" t="s">
        <v>101</v>
      </c>
      <c r="B24" s="5" t="n">
        <v>167312</v>
      </c>
      <c r="C24" s="5" t="n">
        <v>171559</v>
      </c>
      <c r="D24" s="5" t="n">
        <v>174917</v>
      </c>
    </row>
    <row r="25" spans="1:4">
      <c r="A25" s="4" t="s">
        <v>102</v>
      </c>
      <c r="B25" s="5" t="n">
        <v>169188</v>
      </c>
      <c r="C25" s="5" t="n">
        <v>172711</v>
      </c>
      <c r="D25" s="5" t="n">
        <v>1762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2</v>
      </c>
    </row>
    <row r="3" spans="1:2">
      <c r="A3" s="3" t="s">
        <v>22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3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50</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3</v>
      </c>
      <c r="D2" s="2" t="s">
        <v>79</v>
      </c>
    </row>
    <row r="3" spans="1:4">
      <c r="A3" s="3" t="s">
        <v>104</v>
      </c>
    </row>
    <row r="4" spans="1:4">
      <c r="A4" s="4" t="s">
        <v>96</v>
      </c>
      <c r="B4" s="6" t="n">
        <v>298373</v>
      </c>
      <c r="C4" s="6" t="n">
        <v>222766</v>
      </c>
      <c r="D4" s="6" t="n">
        <v>320727</v>
      </c>
    </row>
    <row r="5" spans="1:4">
      <c r="A5" s="3" t="s">
        <v>105</v>
      </c>
    </row>
    <row r="6" spans="1:4">
      <c r="A6" s="4" t="s">
        <v>106</v>
      </c>
      <c r="B6" s="5" t="n">
        <v>-27585</v>
      </c>
      <c r="C6" s="5" t="n">
        <v>36151</v>
      </c>
      <c r="D6" s="5" t="n">
        <v>-14815</v>
      </c>
    </row>
    <row r="7" spans="1:4">
      <c r="A7" s="4" t="s">
        <v>107</v>
      </c>
      <c r="B7" s="5" t="n">
        <v>603</v>
      </c>
      <c r="C7" s="5" t="n">
        <v>-406</v>
      </c>
      <c r="D7" s="5" t="n">
        <v>-688</v>
      </c>
    </row>
    <row r="8" spans="1:4">
      <c r="A8" s="4" t="s">
        <v>108</v>
      </c>
      <c r="B8" s="5" t="n">
        <v>-26982</v>
      </c>
      <c r="C8" s="5" t="n">
        <v>35745</v>
      </c>
      <c r="D8" s="5" t="n">
        <v>-15503</v>
      </c>
    </row>
    <row r="9" spans="1:4">
      <c r="A9" s="4" t="s">
        <v>109</v>
      </c>
      <c r="B9" s="6" t="n">
        <v>271391</v>
      </c>
      <c r="C9" s="6" t="n">
        <v>258511</v>
      </c>
      <c r="D9" s="6" t="n">
        <v>3052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367</v>
      </c>
      <c r="B1" s="2" t="s">
        <v>1</v>
      </c>
    </row>
    <row r="2" spans="1:2">
      <c r="B2" s="2" t="s">
        <v>368</v>
      </c>
    </row>
    <row r="3" spans="1:2">
      <c r="A3" s="3" t="s">
        <v>187</v>
      </c>
    </row>
    <row r="4" spans="1:2">
      <c r="A4" s="4" t="s">
        <v>369</v>
      </c>
      <c r="B4" s="5" t="n">
        <v>200000</v>
      </c>
    </row>
    <row r="5" spans="1:2">
      <c r="A5" s="4" t="s">
        <v>370</v>
      </c>
      <c r="B5" s="5" t="n">
        <v>130</v>
      </c>
    </row>
    <row r="6" spans="1:2">
      <c r="A6" s="4" t="s">
        <v>371</v>
      </c>
      <c r="B6"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72</v>
      </c>
      <c r="B1" s="2" t="s">
        <v>1</v>
      </c>
    </row>
    <row r="2" spans="1:2">
      <c r="B2" s="2" t="s">
        <v>373</v>
      </c>
    </row>
    <row r="3" spans="1:2">
      <c r="A3" s="3" t="s">
        <v>190</v>
      </c>
    </row>
    <row r="4" spans="1:2">
      <c r="A4" s="4" t="s">
        <v>374</v>
      </c>
      <c r="B4" s="6" t="n">
        <v>1000</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79</v>
      </c>
      <c r="B1" s="2" t="s">
        <v>380</v>
      </c>
      <c r="J1" s="2" t="s">
        <v>1</v>
      </c>
    </row>
    <row r="2" spans="1:15">
      <c r="B2" s="2" t="s">
        <v>2</v>
      </c>
      <c r="C2" s="2" t="s">
        <v>381</v>
      </c>
      <c r="D2" s="2" t="s">
        <v>382</v>
      </c>
      <c r="E2" s="2" t="s">
        <v>383</v>
      </c>
      <c r="F2" s="2" t="s">
        <v>33</v>
      </c>
      <c r="G2" s="2" t="s">
        <v>384</v>
      </c>
      <c r="H2" s="2" t="s">
        <v>385</v>
      </c>
      <c r="I2" s="2" t="s">
        <v>386</v>
      </c>
      <c r="J2" s="2" t="s">
        <v>2</v>
      </c>
      <c r="K2" s="2" t="s">
        <v>33</v>
      </c>
      <c r="L2" s="2" t="s">
        <v>79</v>
      </c>
      <c r="M2" s="2" t="s">
        <v>387</v>
      </c>
      <c r="N2" s="2" t="s">
        <v>388</v>
      </c>
      <c r="O2" s="2" t="s">
        <v>389</v>
      </c>
    </row>
    <row r="3" spans="1:15">
      <c r="A3" s="3" t="s">
        <v>34</v>
      </c>
    </row>
    <row r="4" spans="1:15">
      <c r="A4" s="4" t="s">
        <v>122</v>
      </c>
      <c r="B4" s="6" t="n">
        <v>479889</v>
      </c>
      <c r="F4" s="6" t="n">
        <v>461457</v>
      </c>
      <c r="J4" s="6" t="n">
        <v>479889</v>
      </c>
      <c r="K4" s="6" t="n">
        <v>461457</v>
      </c>
    </row>
    <row r="5" spans="1:15">
      <c r="A5" s="4" t="s">
        <v>38</v>
      </c>
      <c r="B5" s="5" t="n">
        <v>163360</v>
      </c>
      <c r="F5" s="5" t="n">
        <v>172853</v>
      </c>
      <c r="J5" s="5" t="n">
        <v>163360</v>
      </c>
      <c r="K5" s="5" t="n">
        <v>172853</v>
      </c>
    </row>
    <row r="6" spans="1:15">
      <c r="A6" s="4" t="s">
        <v>39</v>
      </c>
      <c r="B6" s="5" t="n">
        <v>2535354</v>
      </c>
      <c r="F6" s="5" t="n">
        <v>1346246</v>
      </c>
      <c r="J6" s="5" t="n">
        <v>2535354</v>
      </c>
      <c r="K6" s="5" t="n">
        <v>1346246</v>
      </c>
    </row>
    <row r="7" spans="1:15">
      <c r="A7" s="4" t="s">
        <v>43</v>
      </c>
      <c r="B7" s="5" t="n">
        <v>34913</v>
      </c>
      <c r="F7" s="5" t="n">
        <v>36231</v>
      </c>
      <c r="J7" s="5" t="n">
        <v>34913</v>
      </c>
      <c r="K7" s="5" t="n">
        <v>36231</v>
      </c>
    </row>
    <row r="8" spans="1:15">
      <c r="A8" s="4" t="s">
        <v>44</v>
      </c>
      <c r="B8" s="5" t="n">
        <v>116067</v>
      </c>
      <c r="F8" s="5" t="n">
        <v>136365</v>
      </c>
      <c r="J8" s="5" t="n">
        <v>116067</v>
      </c>
      <c r="K8" s="5" t="n">
        <v>136365</v>
      </c>
    </row>
    <row r="9" spans="1:15">
      <c r="A9" s="4" t="s">
        <v>45</v>
      </c>
      <c r="B9" s="5" t="n">
        <v>5461770</v>
      </c>
      <c r="F9" s="5" t="n">
        <v>4648916</v>
      </c>
      <c r="J9" s="5" t="n">
        <v>5461770</v>
      </c>
      <c r="K9" s="5" t="n">
        <v>4648916</v>
      </c>
    </row>
    <row r="10" spans="1:15">
      <c r="A10" s="3" t="s">
        <v>46</v>
      </c>
    </row>
    <row r="11" spans="1:15">
      <c r="A11" s="4" t="s">
        <v>49</v>
      </c>
      <c r="B11" s="5" t="n">
        <v>69083</v>
      </c>
      <c r="F11" s="5" t="n">
        <v>70495</v>
      </c>
      <c r="J11" s="5" t="n">
        <v>69083</v>
      </c>
      <c r="K11" s="5" t="n">
        <v>70495</v>
      </c>
    </row>
    <row r="12" spans="1:15">
      <c r="A12" s="4" t="s">
        <v>52</v>
      </c>
      <c r="B12" s="5" t="n">
        <v>1210709</v>
      </c>
      <c r="F12" s="5" t="n">
        <v>456694</v>
      </c>
      <c r="J12" s="5" t="n">
        <v>1210709</v>
      </c>
      <c r="K12" s="5" t="n">
        <v>456694</v>
      </c>
    </row>
    <row r="13" spans="1:15">
      <c r="A13" s="4" t="s">
        <v>49</v>
      </c>
      <c r="B13" s="5" t="n">
        <v>4557</v>
      </c>
      <c r="F13" s="5" t="n">
        <v>6062</v>
      </c>
      <c r="J13" s="5" t="n">
        <v>4557</v>
      </c>
      <c r="K13" s="5" t="n">
        <v>6062</v>
      </c>
    </row>
    <row r="14" spans="1:15">
      <c r="A14" s="4" t="s">
        <v>53</v>
      </c>
      <c r="B14" s="5" t="n">
        <v>19624</v>
      </c>
      <c r="F14" s="5" t="n">
        <v>17823</v>
      </c>
      <c r="J14" s="5" t="n">
        <v>19624</v>
      </c>
      <c r="K14" s="5" t="n">
        <v>17823</v>
      </c>
    </row>
    <row r="15" spans="1:15">
      <c r="A15" s="4" t="s">
        <v>55</v>
      </c>
      <c r="B15" s="5" t="n">
        <v>2269910</v>
      </c>
      <c r="F15" s="5" t="n">
        <v>1286447</v>
      </c>
      <c r="J15" s="5" t="n">
        <v>2269910</v>
      </c>
      <c r="K15" s="5" t="n">
        <v>1286447</v>
      </c>
    </row>
    <row r="16" spans="1:15">
      <c r="A16" s="3" t="s">
        <v>58</v>
      </c>
    </row>
    <row r="17" spans="1:15">
      <c r="A17" s="4" t="s">
        <v>63</v>
      </c>
      <c r="B17" s="5" t="n">
        <v>-430890</v>
      </c>
      <c r="F17" s="5" t="n">
        <v>-690662</v>
      </c>
      <c r="J17" s="5" t="n">
        <v>-430890</v>
      </c>
      <c r="K17" s="5" t="n">
        <v>-690662</v>
      </c>
    </row>
    <row r="18" spans="1:15">
      <c r="A18" s="4" t="s">
        <v>64</v>
      </c>
      <c r="B18" s="5" t="n">
        <v>3191860</v>
      </c>
      <c r="F18" s="5" t="n">
        <v>3362469</v>
      </c>
      <c r="J18" s="5" t="n">
        <v>3191860</v>
      </c>
      <c r="K18" s="5" t="n">
        <v>3362469</v>
      </c>
      <c r="L18" s="6" t="n">
        <v>3270218</v>
      </c>
      <c r="O18" s="6" t="n">
        <v>3162865</v>
      </c>
    </row>
    <row r="19" spans="1:15">
      <c r="A19" s="4" t="s">
        <v>65</v>
      </c>
      <c r="B19" s="5" t="n">
        <v>5461770</v>
      </c>
      <c r="F19" s="5" t="n">
        <v>4648916</v>
      </c>
      <c r="J19" s="5" t="n">
        <v>5461770</v>
      </c>
      <c r="K19" s="5" t="n">
        <v>4648916</v>
      </c>
    </row>
    <row r="20" spans="1:15">
      <c r="A20" s="4" t="s">
        <v>81</v>
      </c>
      <c r="B20" s="5" t="n">
        <v>713363</v>
      </c>
      <c r="C20" s="6" t="n">
        <v>669628</v>
      </c>
      <c r="D20" s="6" t="n">
        <v>662759</v>
      </c>
      <c r="E20" s="6" t="n">
        <v>668724</v>
      </c>
      <c r="F20" s="5" t="n">
        <v>658470</v>
      </c>
      <c r="G20" s="6" t="n">
        <v>624440</v>
      </c>
      <c r="H20" s="6" t="n">
        <v>605832</v>
      </c>
      <c r="I20" s="6" t="n">
        <v>600293</v>
      </c>
      <c r="J20" s="5" t="n">
        <v>2714474</v>
      </c>
      <c r="K20" s="5" t="n">
        <v>2489035</v>
      </c>
      <c r="L20" s="5" t="n">
        <v>2347988</v>
      </c>
    </row>
    <row r="21" spans="1:15">
      <c r="A21" s="3" t="s">
        <v>82</v>
      </c>
    </row>
    <row r="22" spans="1:15">
      <c r="A22" s="4" t="s">
        <v>83</v>
      </c>
      <c r="B22" s="5" t="n">
        <v>243927</v>
      </c>
      <c r="C22" s="5" t="n">
        <v>239246</v>
      </c>
      <c r="D22" s="5" t="n">
        <v>235487</v>
      </c>
      <c r="E22" s="5" t="n">
        <v>234825</v>
      </c>
      <c r="F22" s="5" t="n">
        <v>229940</v>
      </c>
      <c r="G22" s="5" t="n">
        <v>225490</v>
      </c>
      <c r="H22" s="5" t="n">
        <v>214680</v>
      </c>
      <c r="I22" s="5" t="n">
        <v>205727</v>
      </c>
      <c r="J22" s="5" t="n">
        <v>953485</v>
      </c>
      <c r="K22" s="5" t="n">
        <v>875837</v>
      </c>
      <c r="L22" s="5" t="n">
        <v>809106</v>
      </c>
    </row>
    <row r="23" spans="1:15">
      <c r="A23" s="4" t="s">
        <v>85</v>
      </c>
      <c r="J23" s="5" t="n">
        <v>517353</v>
      </c>
      <c r="K23" s="5" t="n">
        <v>481522</v>
      </c>
      <c r="L23" s="5" t="n">
        <v>427885</v>
      </c>
    </row>
    <row r="24" spans="1:15">
      <c r="A24" s="4" t="s">
        <v>89</v>
      </c>
      <c r="J24" s="5" t="n">
        <v>2351975</v>
      </c>
      <c r="K24" s="5" t="n">
        <v>2174746</v>
      </c>
      <c r="L24" s="5" t="n">
        <v>1881478</v>
      </c>
    </row>
    <row r="25" spans="1:15">
      <c r="A25" s="4" t="s">
        <v>90</v>
      </c>
      <c r="J25" s="5" t="n">
        <v>362499</v>
      </c>
      <c r="K25" s="5" t="n">
        <v>314289</v>
      </c>
      <c r="L25" s="5" t="n">
        <v>466510</v>
      </c>
    </row>
    <row r="26" spans="1:15">
      <c r="A26" s="4" t="s">
        <v>94</v>
      </c>
      <c r="J26" s="5" t="n">
        <v>343089</v>
      </c>
      <c r="K26" s="5" t="n">
        <v>314192</v>
      </c>
      <c r="L26" s="5" t="n">
        <v>466362</v>
      </c>
    </row>
    <row r="27" spans="1:15">
      <c r="A27" s="4" t="s">
        <v>95</v>
      </c>
      <c r="J27" s="5" t="n">
        <v>44716</v>
      </c>
      <c r="K27" s="5" t="n">
        <v>91426</v>
      </c>
      <c r="L27" s="5" t="n">
        <v>145635</v>
      </c>
    </row>
    <row r="28" spans="1:15">
      <c r="A28" s="4" t="s">
        <v>96</v>
      </c>
      <c r="B28" s="6" t="n">
        <v>94015</v>
      </c>
      <c r="C28" s="6" t="n">
        <v>107583</v>
      </c>
      <c r="D28" s="6" t="n">
        <v>43061</v>
      </c>
      <c r="E28" s="6" t="n">
        <v>53714</v>
      </c>
      <c r="F28" s="6" t="n">
        <v>27520</v>
      </c>
      <c r="G28" s="6" t="n">
        <v>63911</v>
      </c>
      <c r="H28" s="6" t="n">
        <v>56752</v>
      </c>
      <c r="I28" s="6" t="n">
        <v>74583</v>
      </c>
      <c r="J28" s="6" t="n">
        <v>298373</v>
      </c>
      <c r="K28" s="6" t="n">
        <v>222766</v>
      </c>
      <c r="L28" s="6" t="n">
        <v>320727</v>
      </c>
    </row>
    <row r="29" spans="1:15">
      <c r="A29" s="3" t="s">
        <v>97</v>
      </c>
    </row>
    <row r="30" spans="1:15">
      <c r="A30" s="4" t="s">
        <v>98</v>
      </c>
      <c r="B30" s="7" t="n">
        <v>0.58</v>
      </c>
      <c r="C30" s="7" t="n">
        <v>0.65</v>
      </c>
      <c r="D30" s="7" t="n">
        <v>0.25</v>
      </c>
      <c r="E30" s="7" t="n">
        <v>0.32</v>
      </c>
      <c r="F30" s="7" t="n">
        <v>0.16</v>
      </c>
      <c r="G30" s="7" t="n">
        <v>0.37</v>
      </c>
      <c r="H30" s="7" t="n">
        <v>0.33</v>
      </c>
      <c r="I30" s="7" t="n">
        <v>0.43</v>
      </c>
      <c r="J30" s="7" t="n">
        <v>1.78</v>
      </c>
      <c r="K30" s="7" t="n">
        <v>1.3</v>
      </c>
      <c r="L30" s="7" t="n">
        <v>1.83</v>
      </c>
    </row>
    <row r="31" spans="1:15">
      <c r="A31" s="4" t="s">
        <v>99</v>
      </c>
      <c r="B31" s="7" t="n">
        <v>0.57</v>
      </c>
      <c r="C31" s="7" t="n">
        <v>0.64</v>
      </c>
      <c r="D31" s="7" t="n">
        <v>0.25</v>
      </c>
      <c r="E31" s="7" t="n">
        <v>0.31</v>
      </c>
      <c r="F31" s="7" t="n">
        <v>0.16</v>
      </c>
      <c r="G31" s="7" t="n">
        <v>0.37</v>
      </c>
      <c r="H31" s="7" t="n">
        <v>0.33</v>
      </c>
      <c r="I31" s="7" t="n">
        <v>0.43</v>
      </c>
      <c r="J31" s="7" t="n">
        <v>1.76</v>
      </c>
      <c r="K31" s="7" t="n">
        <v>1.29</v>
      </c>
      <c r="L31" s="7" t="n">
        <v>1.82</v>
      </c>
    </row>
    <row r="32" spans="1:15">
      <c r="A32" s="3" t="s">
        <v>113</v>
      </c>
    </row>
    <row r="33" spans="1:15">
      <c r="A33" s="4" t="s">
        <v>96</v>
      </c>
      <c r="B33" s="6" t="n">
        <v>94015</v>
      </c>
      <c r="C33" s="6" t="n">
        <v>107583</v>
      </c>
      <c r="D33" s="6" t="n">
        <v>43061</v>
      </c>
      <c r="E33" s="6" t="n">
        <v>53714</v>
      </c>
      <c r="F33" s="6" t="n">
        <v>27520</v>
      </c>
      <c r="G33" s="6" t="n">
        <v>63911</v>
      </c>
      <c r="H33" s="6" t="n">
        <v>56752</v>
      </c>
      <c r="I33" s="6" t="n">
        <v>74583</v>
      </c>
      <c r="J33" s="6" t="n">
        <v>298373</v>
      </c>
      <c r="K33" s="6" t="n">
        <v>222766</v>
      </c>
      <c r="L33" s="6" t="n">
        <v>320727</v>
      </c>
    </row>
    <row r="34" spans="1:15">
      <c r="A34" s="3" t="s">
        <v>114</v>
      </c>
    </row>
    <row r="35" spans="1:15">
      <c r="A35" s="4" t="s">
        <v>117</v>
      </c>
      <c r="J35" s="5" t="n">
        <v>2339</v>
      </c>
      <c r="K35" s="5" t="n">
        <v>-7244</v>
      </c>
      <c r="L35" s="5" t="n">
        <v>9629</v>
      </c>
    </row>
    <row r="36" spans="1:15">
      <c r="A36" s="3" t="s">
        <v>121</v>
      </c>
    </row>
    <row r="37" spans="1:15">
      <c r="A37" s="4" t="s">
        <v>122</v>
      </c>
      <c r="J37" s="5" t="n">
        <v>-30445</v>
      </c>
      <c r="K37" s="5" t="n">
        <v>-50054</v>
      </c>
      <c r="L37" s="5" t="n">
        <v>-2970</v>
      </c>
    </row>
    <row r="38" spans="1:15">
      <c r="A38" s="4" t="s">
        <v>38</v>
      </c>
      <c r="J38" s="5" t="n">
        <v>-4132</v>
      </c>
      <c r="K38" s="5" t="n">
        <v>-28968</v>
      </c>
      <c r="L38" s="5" t="n">
        <v>42145</v>
      </c>
    </row>
    <row r="39" spans="1:15">
      <c r="A39" s="4" t="s">
        <v>49</v>
      </c>
      <c r="J39" s="5" t="n">
        <v>-919</v>
      </c>
      <c r="K39" s="5" t="n">
        <v>2938</v>
      </c>
      <c r="L39" s="5" t="n">
        <v>-3512</v>
      </c>
    </row>
    <row r="40" spans="1:15">
      <c r="A40" s="4" t="s">
        <v>124</v>
      </c>
      <c r="J40" s="5" t="n">
        <v>14142</v>
      </c>
      <c r="K40" s="5" t="n">
        <v>14442</v>
      </c>
      <c r="L40" s="5" t="n">
        <v>-26202</v>
      </c>
    </row>
    <row r="41" spans="1:15">
      <c r="A41" s="4" t="s">
        <v>125</v>
      </c>
      <c r="J41" s="5" t="n">
        <v>1008327</v>
      </c>
      <c r="K41" s="5" t="n">
        <v>800983</v>
      </c>
      <c r="L41" s="5" t="n">
        <v>871812</v>
      </c>
    </row>
    <row r="42" spans="1:15">
      <c r="A42" s="3" t="s">
        <v>126</v>
      </c>
    </row>
    <row r="43" spans="1:15">
      <c r="A43" s="4" t="s">
        <v>124</v>
      </c>
      <c r="J43" s="5" t="n">
        <v>-2066</v>
      </c>
      <c r="K43" s="5" t="n">
        <v>-1586</v>
      </c>
      <c r="L43" s="5" t="n">
        <v>786</v>
      </c>
    </row>
    <row r="44" spans="1:15">
      <c r="A44" s="4" t="s">
        <v>133</v>
      </c>
      <c r="J44" s="5" t="n">
        <v>-506533</v>
      </c>
      <c r="K44" s="5" t="n">
        <v>-459165</v>
      </c>
      <c r="L44" s="5" t="n">
        <v>-469426</v>
      </c>
    </row>
    <row r="45" spans="1:15">
      <c r="A45" s="4" t="s">
        <v>142</v>
      </c>
      <c r="J45" s="5" t="n">
        <v>-12844</v>
      </c>
      <c r="K45" s="5" t="n">
        <v>12990</v>
      </c>
      <c r="L45" s="5" t="n">
        <v>-7891</v>
      </c>
    </row>
    <row r="46" spans="1:15">
      <c r="A46" s="4" t="s">
        <v>143</v>
      </c>
      <c r="J46" s="5" t="n">
        <v>722558</v>
      </c>
      <c r="K46" s="5" t="n">
        <v>-10197</v>
      </c>
      <c r="L46" s="5" t="n">
        <v>34716</v>
      </c>
    </row>
    <row r="47" spans="1:15">
      <c r="A47" s="4" t="s">
        <v>144</v>
      </c>
      <c r="E47" s="5" t="n">
        <v>314429</v>
      </c>
      <c r="I47" s="5" t="n">
        <v>324626</v>
      </c>
      <c r="J47" s="5" t="n">
        <v>314429</v>
      </c>
      <c r="K47" s="5" t="n">
        <v>324626</v>
      </c>
      <c r="L47" s="5" t="n">
        <v>289910</v>
      </c>
    </row>
    <row r="48" spans="1:15">
      <c r="A48" s="4" t="s">
        <v>145</v>
      </c>
      <c r="B48" s="6" t="n">
        <v>1036987</v>
      </c>
      <c r="F48" s="5" t="n">
        <v>314429</v>
      </c>
      <c r="J48" s="5" t="n">
        <v>1036987</v>
      </c>
      <c r="K48" s="5" t="n">
        <v>314429</v>
      </c>
      <c r="L48" s="5" t="n">
        <v>324626</v>
      </c>
    </row>
    <row r="49" spans="1:15">
      <c r="A49" s="4" t="s">
        <v>390</v>
      </c>
    </row>
    <row r="50" spans="1:15">
      <c r="A50" s="3" t="s">
        <v>97</v>
      </c>
    </row>
    <row r="51" spans="1:15">
      <c r="A51" s="4" t="s">
        <v>391</v>
      </c>
      <c r="N51" s="6" t="n">
        <v>11600</v>
      </c>
    </row>
    <row r="52" spans="1:15">
      <c r="A52" s="4" t="s">
        <v>392</v>
      </c>
    </row>
    <row r="53" spans="1:15">
      <c r="A53" s="3" t="s">
        <v>97</v>
      </c>
    </row>
    <row r="54" spans="1:15">
      <c r="A54" s="4" t="s">
        <v>391</v>
      </c>
      <c r="N54" s="6" t="n">
        <v>27000</v>
      </c>
    </row>
    <row r="55" spans="1:15">
      <c r="A55" s="4" t="s">
        <v>393</v>
      </c>
    </row>
    <row r="56" spans="1:15">
      <c r="A56" s="3" t="s">
        <v>34</v>
      </c>
    </row>
    <row r="57" spans="1:15">
      <c r="A57" s="4" t="s">
        <v>122</v>
      </c>
      <c r="F57" s="5" t="n">
        <v>459127</v>
      </c>
      <c r="K57" s="5" t="n">
        <v>459127</v>
      </c>
    </row>
    <row r="58" spans="1:15">
      <c r="A58" s="4" t="s">
        <v>38</v>
      </c>
      <c r="F58" s="5" t="n">
        <v>137809</v>
      </c>
      <c r="K58" s="5" t="n">
        <v>137809</v>
      </c>
    </row>
    <row r="59" spans="1:15">
      <c r="A59" s="4" t="s">
        <v>39</v>
      </c>
      <c r="F59" s="5" t="n">
        <v>1308872</v>
      </c>
      <c r="K59" s="5" t="n">
        <v>1308872</v>
      </c>
    </row>
    <row r="60" spans="1:15">
      <c r="A60" s="4" t="s">
        <v>43</v>
      </c>
      <c r="F60" s="5" t="n">
        <v>51069</v>
      </c>
      <c r="K60" s="5" t="n">
        <v>51069</v>
      </c>
    </row>
    <row r="61" spans="1:15">
      <c r="A61" s="4" t="s">
        <v>44</v>
      </c>
      <c r="F61" s="5" t="n">
        <v>112829</v>
      </c>
      <c r="K61" s="5" t="n">
        <v>112829</v>
      </c>
    </row>
    <row r="62" spans="1:15">
      <c r="A62" s="4" t="s">
        <v>45</v>
      </c>
      <c r="F62" s="5" t="n">
        <v>4602844</v>
      </c>
      <c r="K62" s="5" t="n">
        <v>4602844</v>
      </c>
    </row>
    <row r="63" spans="1:15">
      <c r="A63" s="3" t="s">
        <v>46</v>
      </c>
    </row>
    <row r="64" spans="1:15">
      <c r="A64" s="4" t="s">
        <v>49</v>
      </c>
      <c r="F64" s="5" t="n">
        <v>77705</v>
      </c>
      <c r="K64" s="5" t="n">
        <v>77705</v>
      </c>
    </row>
    <row r="65" spans="1:15">
      <c r="A65" s="4" t="s">
        <v>52</v>
      </c>
      <c r="F65" s="5" t="n">
        <v>463904</v>
      </c>
      <c r="K65" s="5" t="n">
        <v>463904</v>
      </c>
    </row>
    <row r="66" spans="1:15">
      <c r="A66" s="4" t="s">
        <v>49</v>
      </c>
      <c r="F66" s="5" t="n">
        <v>6839</v>
      </c>
      <c r="K66" s="5" t="n">
        <v>6839</v>
      </c>
    </row>
    <row r="67" spans="1:15">
      <c r="A67" s="4" t="s">
        <v>53</v>
      </c>
      <c r="F67" s="5" t="n">
        <v>15510</v>
      </c>
      <c r="K67" s="5" t="n">
        <v>15510</v>
      </c>
    </row>
    <row r="68" spans="1:15">
      <c r="A68" s="4" t="s">
        <v>55</v>
      </c>
      <c r="F68" s="5" t="n">
        <v>1292121</v>
      </c>
      <c r="K68" s="5" t="n">
        <v>1292121</v>
      </c>
    </row>
    <row r="69" spans="1:15">
      <c r="A69" s="3" t="s">
        <v>58</v>
      </c>
    </row>
    <row r="70" spans="1:15">
      <c r="A70" s="4" t="s">
        <v>63</v>
      </c>
      <c r="F70" s="5" t="n">
        <v>-742408</v>
      </c>
      <c r="K70" s="5" t="n">
        <v>-742408</v>
      </c>
    </row>
    <row r="71" spans="1:15">
      <c r="A71" s="4" t="s">
        <v>64</v>
      </c>
      <c r="F71" s="5" t="n">
        <v>3310723</v>
      </c>
      <c r="K71" s="5" t="n">
        <v>3310723</v>
      </c>
    </row>
    <row r="72" spans="1:15">
      <c r="A72" s="4" t="s">
        <v>65</v>
      </c>
      <c r="F72" s="5" t="n">
        <v>4602844</v>
      </c>
      <c r="K72" s="5" t="n">
        <v>4602844</v>
      </c>
    </row>
    <row r="73" spans="1:15">
      <c r="A73" s="4" t="s">
        <v>81</v>
      </c>
      <c r="K73" s="5" t="n">
        <v>2502996</v>
      </c>
      <c r="L73" s="5" t="n">
        <v>2340049</v>
      </c>
    </row>
    <row r="74" spans="1:15">
      <c r="A74" s="3" t="s">
        <v>82</v>
      </c>
    </row>
    <row r="75" spans="1:15">
      <c r="A75" s="4" t="s">
        <v>83</v>
      </c>
      <c r="K75" s="5" t="n">
        <v>875758</v>
      </c>
      <c r="L75" s="5" t="n">
        <v>809001</v>
      </c>
    </row>
    <row r="76" spans="1:15">
      <c r="A76" s="4" t="s">
        <v>85</v>
      </c>
      <c r="K76" s="5" t="n">
        <v>493632</v>
      </c>
      <c r="L76" s="5" t="n">
        <v>426967</v>
      </c>
    </row>
    <row r="77" spans="1:15">
      <c r="A77" s="4" t="s">
        <v>89</v>
      </c>
      <c r="K77" s="5" t="n">
        <v>2186777</v>
      </c>
      <c r="L77" s="5" t="n">
        <v>1880455</v>
      </c>
    </row>
    <row r="78" spans="1:15">
      <c r="A78" s="4" t="s">
        <v>90</v>
      </c>
      <c r="K78" s="5" t="n">
        <v>316219</v>
      </c>
      <c r="L78" s="5" t="n">
        <v>459594</v>
      </c>
    </row>
    <row r="79" spans="1:15">
      <c r="A79" s="4" t="s">
        <v>94</v>
      </c>
      <c r="K79" s="5" t="n">
        <v>316122</v>
      </c>
      <c r="L79" s="5" t="n">
        <v>459446</v>
      </c>
    </row>
    <row r="80" spans="1:15">
      <c r="A80" s="4" t="s">
        <v>95</v>
      </c>
      <c r="K80" s="5" t="n">
        <v>97801</v>
      </c>
      <c r="L80" s="5" t="n">
        <v>143314</v>
      </c>
    </row>
    <row r="81" spans="1:15">
      <c r="A81" s="4" t="s">
        <v>96</v>
      </c>
      <c r="K81" s="6" t="n">
        <v>218321</v>
      </c>
      <c r="L81" s="6" t="n">
        <v>316132</v>
      </c>
    </row>
    <row r="82" spans="1:15">
      <c r="A82" s="3" t="s">
        <v>97</v>
      </c>
    </row>
    <row r="83" spans="1:15">
      <c r="A83" s="4" t="s">
        <v>98</v>
      </c>
      <c r="K83" s="7" t="n">
        <v>1.27</v>
      </c>
      <c r="L83" s="7" t="n">
        <v>1.81</v>
      </c>
    </row>
    <row r="84" spans="1:15">
      <c r="A84" s="4" t="s">
        <v>99</v>
      </c>
      <c r="K84" s="7" t="n">
        <v>1.26</v>
      </c>
      <c r="L84" s="7" t="n">
        <v>1.79</v>
      </c>
    </row>
    <row r="85" spans="1:15">
      <c r="A85" s="3" t="s">
        <v>113</v>
      </c>
    </row>
    <row r="86" spans="1:15">
      <c r="A86" s="4" t="s">
        <v>96</v>
      </c>
      <c r="K86" s="6" t="n">
        <v>218321</v>
      </c>
      <c r="L86" s="6" t="n">
        <v>316132</v>
      </c>
    </row>
    <row r="87" spans="1:15">
      <c r="A87" s="3" t="s">
        <v>114</v>
      </c>
    </row>
    <row r="88" spans="1:15">
      <c r="A88" s="4" t="s">
        <v>117</v>
      </c>
      <c r="K88" s="5" t="n">
        <v>-869</v>
      </c>
      <c r="L88" s="5" t="n">
        <v>7308</v>
      </c>
    </row>
    <row r="89" spans="1:15">
      <c r="A89" s="3" t="s">
        <v>121</v>
      </c>
    </row>
    <row r="90" spans="1:15">
      <c r="A90" s="4" t="s">
        <v>122</v>
      </c>
      <c r="K90" s="5" t="n">
        <v>-63825</v>
      </c>
      <c r="L90" s="5" t="n">
        <v>3356</v>
      </c>
    </row>
    <row r="91" spans="1:15">
      <c r="A91" s="4" t="s">
        <v>38</v>
      </c>
      <c r="K91" s="5" t="n">
        <v>-22311</v>
      </c>
      <c r="L91" s="5" t="n">
        <v>23881</v>
      </c>
    </row>
    <row r="92" spans="1:15">
      <c r="A92" s="4" t="s">
        <v>49</v>
      </c>
      <c r="K92" s="5" t="n">
        <v>1142</v>
      </c>
      <c r="L92" s="5" t="n">
        <v>-1213</v>
      </c>
    </row>
    <row r="93" spans="1:15">
      <c r="A93" s="4" t="s">
        <v>124</v>
      </c>
      <c r="K93" s="5" t="n">
        <v>21422</v>
      </c>
      <c r="L93" s="5" t="n">
        <v>-9647</v>
      </c>
    </row>
    <row r="94" spans="1:15">
      <c r="A94" s="4" t="s">
        <v>125</v>
      </c>
      <c r="K94" s="5" t="n">
        <v>800983</v>
      </c>
      <c r="L94" s="5" t="n">
        <v>871812</v>
      </c>
    </row>
    <row r="95" spans="1:15">
      <c r="A95" s="3" t="s">
        <v>126</v>
      </c>
    </row>
    <row r="96" spans="1:15">
      <c r="A96" s="4" t="s">
        <v>124</v>
      </c>
      <c r="K96" s="5" t="n">
        <v>-2098</v>
      </c>
      <c r="L96" s="5" t="n">
        <v>782</v>
      </c>
    </row>
    <row r="97" spans="1:15">
      <c r="A97" s="4" t="s">
        <v>133</v>
      </c>
      <c r="K97" s="5" t="n">
        <v>-459677</v>
      </c>
      <c r="L97" s="5" t="n">
        <v>-469430</v>
      </c>
    </row>
    <row r="98" spans="1:15">
      <c r="A98" s="4" t="s">
        <v>142</v>
      </c>
      <c r="K98" s="5" t="n">
        <v>12912</v>
      </c>
      <c r="L98" s="5" t="n">
        <v>-7907</v>
      </c>
    </row>
    <row r="99" spans="1:15">
      <c r="A99" s="4" t="s">
        <v>143</v>
      </c>
      <c r="K99" s="5" t="n">
        <v>-10787</v>
      </c>
      <c r="L99" s="5" t="n">
        <v>34696</v>
      </c>
    </row>
    <row r="100" spans="1:15">
      <c r="A100" s="4" t="s">
        <v>144</v>
      </c>
      <c r="E100" s="5" t="n">
        <v>313382</v>
      </c>
      <c r="I100" s="5" t="n">
        <v>324169</v>
      </c>
      <c r="J100" s="5" t="n">
        <v>313382</v>
      </c>
      <c r="K100" s="5" t="n">
        <v>324169</v>
      </c>
      <c r="L100" s="5" t="n">
        <v>289473</v>
      </c>
    </row>
    <row r="101" spans="1:15">
      <c r="A101" s="4" t="s">
        <v>145</v>
      </c>
      <c r="F101" s="5" t="n">
        <v>313382</v>
      </c>
      <c r="K101" s="5" t="n">
        <v>313382</v>
      </c>
      <c r="L101" s="5" t="n">
        <v>324169</v>
      </c>
    </row>
    <row r="102" spans="1:15">
      <c r="A102" s="4" t="s">
        <v>394</v>
      </c>
    </row>
    <row r="103" spans="1:15">
      <c r="A103" s="3" t="s">
        <v>34</v>
      </c>
    </row>
    <row r="104" spans="1:15">
      <c r="A104" s="4" t="s">
        <v>122</v>
      </c>
      <c r="F104" s="5" t="n">
        <v>2330</v>
      </c>
      <c r="K104" s="5" t="n">
        <v>2330</v>
      </c>
    </row>
    <row r="105" spans="1:15">
      <c r="A105" s="4" t="s">
        <v>38</v>
      </c>
      <c r="F105" s="5" t="n">
        <v>35044</v>
      </c>
      <c r="K105" s="5" t="n">
        <v>35044</v>
      </c>
    </row>
    <row r="106" spans="1:15">
      <c r="A106" s="4" t="s">
        <v>39</v>
      </c>
      <c r="F106" s="5" t="n">
        <v>37374</v>
      </c>
      <c r="K106" s="5" t="n">
        <v>37374</v>
      </c>
    </row>
    <row r="107" spans="1:15">
      <c r="A107" s="4" t="s">
        <v>43</v>
      </c>
      <c r="F107" s="5" t="n">
        <v>-14838</v>
      </c>
      <c r="K107" s="5" t="n">
        <v>-14838</v>
      </c>
    </row>
    <row r="108" spans="1:15">
      <c r="A108" s="4" t="s">
        <v>44</v>
      </c>
      <c r="F108" s="5" t="n">
        <v>23536</v>
      </c>
      <c r="K108" s="5" t="n">
        <v>23536</v>
      </c>
    </row>
    <row r="109" spans="1:15">
      <c r="A109" s="4" t="s">
        <v>45</v>
      </c>
      <c r="F109" s="5" t="n">
        <v>46072</v>
      </c>
      <c r="K109" s="5" t="n">
        <v>46072</v>
      </c>
    </row>
    <row r="110" spans="1:15">
      <c r="A110" s="3" t="s">
        <v>46</v>
      </c>
    </row>
    <row r="111" spans="1:15">
      <c r="A111" s="4" t="s">
        <v>49</v>
      </c>
      <c r="F111" s="5" t="n">
        <v>-7210</v>
      </c>
      <c r="K111" s="5" t="n">
        <v>-7210</v>
      </c>
    </row>
    <row r="112" spans="1:15">
      <c r="A112" s="4" t="s">
        <v>52</v>
      </c>
      <c r="F112" s="5" t="n">
        <v>-7210</v>
      </c>
      <c r="K112" s="5" t="n">
        <v>-7210</v>
      </c>
    </row>
    <row r="113" spans="1:15">
      <c r="A113" s="4" t="s">
        <v>49</v>
      </c>
      <c r="F113" s="5" t="n">
        <v>-777</v>
      </c>
      <c r="K113" s="5" t="n">
        <v>-777</v>
      </c>
    </row>
    <row r="114" spans="1:15">
      <c r="A114" s="4" t="s">
        <v>53</v>
      </c>
      <c r="F114" s="5" t="n">
        <v>2313</v>
      </c>
      <c r="K114" s="5" t="n">
        <v>2313</v>
      </c>
    </row>
    <row r="115" spans="1:15">
      <c r="A115" s="4" t="s">
        <v>55</v>
      </c>
      <c r="F115" s="5" t="n">
        <v>-5674</v>
      </c>
      <c r="K115" s="5" t="n">
        <v>-5674</v>
      </c>
    </row>
    <row r="116" spans="1:15">
      <c r="A116" s="3" t="s">
        <v>58</v>
      </c>
    </row>
    <row r="117" spans="1:15">
      <c r="A117" s="4" t="s">
        <v>63</v>
      </c>
      <c r="F117" s="5" t="n">
        <v>51746</v>
      </c>
      <c r="K117" s="5" t="n">
        <v>51746</v>
      </c>
    </row>
    <row r="118" spans="1:15">
      <c r="A118" s="4" t="s">
        <v>64</v>
      </c>
      <c r="F118" s="5" t="n">
        <v>51746</v>
      </c>
      <c r="K118" s="5" t="n">
        <v>51746</v>
      </c>
    </row>
    <row r="119" spans="1:15">
      <c r="A119" s="4" t="s">
        <v>65</v>
      </c>
      <c r="F119" s="5" t="n">
        <v>46072</v>
      </c>
      <c r="K119" s="5" t="n">
        <v>46072</v>
      </c>
    </row>
    <row r="120" spans="1:15">
      <c r="A120" s="4" t="s">
        <v>81</v>
      </c>
      <c r="K120" s="5" t="n">
        <v>-13961</v>
      </c>
      <c r="L120" s="5" t="n">
        <v>7939</v>
      </c>
    </row>
    <row r="121" spans="1:15">
      <c r="A121" s="3" t="s">
        <v>82</v>
      </c>
    </row>
    <row r="122" spans="1:15">
      <c r="A122" s="4" t="s">
        <v>83</v>
      </c>
      <c r="K122" s="5" t="n">
        <v>79</v>
      </c>
      <c r="L122" s="5" t="n">
        <v>105</v>
      </c>
    </row>
    <row r="123" spans="1:15">
      <c r="A123" s="4" t="s">
        <v>85</v>
      </c>
      <c r="K123" s="5" t="n">
        <v>-12110</v>
      </c>
      <c r="L123" s="5" t="n">
        <v>918</v>
      </c>
    </row>
    <row r="124" spans="1:15">
      <c r="A124" s="4" t="s">
        <v>89</v>
      </c>
      <c r="K124" s="5" t="n">
        <v>-12031</v>
      </c>
      <c r="L124" s="5" t="n">
        <v>1023</v>
      </c>
    </row>
    <row r="125" spans="1:15">
      <c r="A125" s="4" t="s">
        <v>90</v>
      </c>
      <c r="K125" s="5" t="n">
        <v>-1930</v>
      </c>
      <c r="L125" s="5" t="n">
        <v>6916</v>
      </c>
    </row>
    <row r="126" spans="1:15">
      <c r="A126" s="4" t="s">
        <v>94</v>
      </c>
      <c r="K126" s="5" t="n">
        <v>-1930</v>
      </c>
      <c r="L126" s="5" t="n">
        <v>6916</v>
      </c>
    </row>
    <row r="127" spans="1:15">
      <c r="A127" s="4" t="s">
        <v>95</v>
      </c>
      <c r="K127" s="5" t="n">
        <v>-6375</v>
      </c>
      <c r="L127" s="5" t="n">
        <v>2321</v>
      </c>
    </row>
    <row r="128" spans="1:15">
      <c r="A128" s="4" t="s">
        <v>96</v>
      </c>
      <c r="K128" s="6" t="n">
        <v>4445</v>
      </c>
      <c r="L128" s="6" t="n">
        <v>4595</v>
      </c>
    </row>
    <row r="129" spans="1:15">
      <c r="A129" s="3" t="s">
        <v>97</v>
      </c>
    </row>
    <row r="130" spans="1:15">
      <c r="A130" s="4" t="s">
        <v>98</v>
      </c>
      <c r="K130" s="7" t="n">
        <v>0.03</v>
      </c>
      <c r="L130" s="7" t="n">
        <v>0.02</v>
      </c>
    </row>
    <row r="131" spans="1:15">
      <c r="A131" s="4" t="s">
        <v>99</v>
      </c>
      <c r="K131" s="7" t="n">
        <v>0.03</v>
      </c>
      <c r="L131" s="7" t="n">
        <v>0.03</v>
      </c>
    </row>
    <row r="132" spans="1:15">
      <c r="A132" s="4" t="s">
        <v>395</v>
      </c>
      <c r="K132" s="6" t="n">
        <v>1500</v>
      </c>
      <c r="L132" s="6" t="n">
        <v>-700</v>
      </c>
    </row>
    <row r="133" spans="1:15">
      <c r="A133" s="4" t="s">
        <v>396</v>
      </c>
      <c r="K133" s="5" t="n">
        <v>4400</v>
      </c>
      <c r="L133" s="5" t="n">
        <v>4600</v>
      </c>
    </row>
    <row r="134" spans="1:15">
      <c r="A134" s="3" t="s">
        <v>113</v>
      </c>
    </row>
    <row r="135" spans="1:15">
      <c r="A135" s="4" t="s">
        <v>96</v>
      </c>
      <c r="K135" s="5" t="n">
        <v>4445</v>
      </c>
      <c r="L135" s="5" t="n">
        <v>4595</v>
      </c>
    </row>
    <row r="136" spans="1:15">
      <c r="A136" s="3" t="s">
        <v>114</v>
      </c>
    </row>
    <row r="137" spans="1:15">
      <c r="A137" s="4" t="s">
        <v>117</v>
      </c>
      <c r="K137" s="5" t="n">
        <v>-6375</v>
      </c>
      <c r="L137" s="5" t="n">
        <v>2321</v>
      </c>
    </row>
    <row r="138" spans="1:15">
      <c r="A138" s="3" t="s">
        <v>121</v>
      </c>
    </row>
    <row r="139" spans="1:15">
      <c r="A139" s="4" t="s">
        <v>122</v>
      </c>
      <c r="K139" s="5" t="n">
        <v>13771</v>
      </c>
      <c r="L139" s="5" t="n">
        <v>-6326</v>
      </c>
    </row>
    <row r="140" spans="1:15">
      <c r="A140" s="4" t="s">
        <v>38</v>
      </c>
      <c r="K140" s="5" t="n">
        <v>-6657</v>
      </c>
      <c r="L140" s="5" t="n">
        <v>18264</v>
      </c>
    </row>
    <row r="141" spans="1:15">
      <c r="A141" s="4" t="s">
        <v>49</v>
      </c>
      <c r="K141" s="5" t="n">
        <v>1796</v>
      </c>
      <c r="L141" s="5" t="n">
        <v>-2299</v>
      </c>
    </row>
    <row r="142" spans="1:15">
      <c r="A142" s="4" t="s">
        <v>124</v>
      </c>
      <c r="K142" s="5" t="n">
        <v>-6980</v>
      </c>
      <c r="L142" s="5" t="n">
        <v>-16555</v>
      </c>
    </row>
    <row r="143" spans="1:15">
      <c r="A143" s="4" t="s">
        <v>125</v>
      </c>
      <c r="K143" s="5" t="n">
        <v>0</v>
      </c>
      <c r="L143" s="5" t="n">
        <v>0</v>
      </c>
    </row>
    <row r="144" spans="1:15">
      <c r="A144" s="3" t="s">
        <v>126</v>
      </c>
    </row>
    <row r="145" spans="1:15">
      <c r="A145" s="4" t="s">
        <v>124</v>
      </c>
      <c r="K145" s="5" t="n">
        <v>0</v>
      </c>
      <c r="L145" s="5" t="n">
        <v>0</v>
      </c>
    </row>
    <row r="146" spans="1:15">
      <c r="A146" s="4" t="s">
        <v>133</v>
      </c>
      <c r="K146" s="5" t="n">
        <v>0</v>
      </c>
      <c r="L146" s="5" t="n">
        <v>0</v>
      </c>
    </row>
    <row r="147" spans="1:15">
      <c r="A147" s="4" t="s">
        <v>142</v>
      </c>
      <c r="K147" s="5" t="n">
        <v>0</v>
      </c>
      <c r="L147" s="5" t="n">
        <v>0</v>
      </c>
    </row>
    <row r="148" spans="1:15">
      <c r="A148" s="4" t="s">
        <v>143</v>
      </c>
      <c r="K148" s="5" t="n">
        <v>0</v>
      </c>
      <c r="L148" s="5" t="n">
        <v>0</v>
      </c>
    </row>
    <row r="149" spans="1:15">
      <c r="A149" s="4" t="s">
        <v>144</v>
      </c>
      <c r="E149" s="5" t="n">
        <v>0</v>
      </c>
      <c r="I149" s="5" t="n">
        <v>0</v>
      </c>
      <c r="J149" s="5" t="n">
        <v>0</v>
      </c>
      <c r="K149" s="5" t="n">
        <v>0</v>
      </c>
      <c r="L149" s="5" t="n">
        <v>0</v>
      </c>
    </row>
    <row r="150" spans="1:15">
      <c r="A150" s="4" t="s">
        <v>145</v>
      </c>
      <c r="F150" s="5" t="n">
        <v>0</v>
      </c>
      <c r="K150" s="5" t="n">
        <v>0</v>
      </c>
      <c r="L150" s="5" t="n">
        <v>0</v>
      </c>
    </row>
    <row r="151" spans="1:15">
      <c r="A151" s="4" t="s">
        <v>397</v>
      </c>
    </row>
    <row r="152" spans="1:15">
      <c r="A152" s="3" t="s">
        <v>82</v>
      </c>
    </row>
    <row r="153" spans="1:15">
      <c r="A153" s="4" t="s">
        <v>96</v>
      </c>
      <c r="K153" s="5" t="n">
        <v>0</v>
      </c>
      <c r="L153" s="5" t="n">
        <v>0</v>
      </c>
    </row>
    <row r="154" spans="1:15">
      <c r="A154" s="3" t="s">
        <v>113</v>
      </c>
    </row>
    <row r="155" spans="1:15">
      <c r="A155" s="4" t="s">
        <v>96</v>
      </c>
      <c r="K155" s="5" t="n">
        <v>0</v>
      </c>
      <c r="L155" s="5" t="n">
        <v>0</v>
      </c>
    </row>
    <row r="156" spans="1:15">
      <c r="A156" s="3" t="s">
        <v>114</v>
      </c>
    </row>
    <row r="157" spans="1:15">
      <c r="A157" s="4" t="s">
        <v>117</v>
      </c>
      <c r="K157" s="5" t="n">
        <v>0</v>
      </c>
      <c r="L157" s="5" t="n">
        <v>0</v>
      </c>
    </row>
    <row r="158" spans="1:15">
      <c r="A158" s="3" t="s">
        <v>121</v>
      </c>
    </row>
    <row r="159" spans="1:15">
      <c r="A159" s="4" t="s">
        <v>122</v>
      </c>
      <c r="K159" s="5" t="n">
        <v>0</v>
      </c>
      <c r="L159" s="5" t="n">
        <v>0</v>
      </c>
    </row>
    <row r="160" spans="1:15">
      <c r="A160" s="4" t="s">
        <v>38</v>
      </c>
      <c r="K160" s="5" t="n">
        <v>0</v>
      </c>
      <c r="L160" s="5" t="n">
        <v>0</v>
      </c>
    </row>
    <row r="161" spans="1:15">
      <c r="A161" s="4" t="s">
        <v>49</v>
      </c>
      <c r="K161" s="5" t="n">
        <v>0</v>
      </c>
      <c r="L161" s="5" t="n">
        <v>0</v>
      </c>
    </row>
    <row r="162" spans="1:15">
      <c r="A162" s="4" t="s">
        <v>124</v>
      </c>
      <c r="K162" s="5" t="n">
        <v>0</v>
      </c>
      <c r="L162" s="5" t="n">
        <v>0</v>
      </c>
    </row>
    <row r="163" spans="1:15">
      <c r="A163" s="4" t="s">
        <v>125</v>
      </c>
      <c r="K163" s="5" t="n">
        <v>0</v>
      </c>
      <c r="L163" s="5" t="n">
        <v>0</v>
      </c>
    </row>
    <row r="164" spans="1:15">
      <c r="A164" s="3" t="s">
        <v>126</v>
      </c>
    </row>
    <row r="165" spans="1:15">
      <c r="A165" s="4" t="s">
        <v>124</v>
      </c>
      <c r="K165" s="5" t="n">
        <v>512</v>
      </c>
      <c r="L165" s="5" t="n">
        <v>4</v>
      </c>
    </row>
    <row r="166" spans="1:15">
      <c r="A166" s="4" t="s">
        <v>133</v>
      </c>
      <c r="K166" s="5" t="n">
        <v>512</v>
      </c>
      <c r="L166" s="5" t="n">
        <v>4</v>
      </c>
    </row>
    <row r="167" spans="1:15">
      <c r="A167" s="4" t="s">
        <v>142</v>
      </c>
      <c r="K167" s="5" t="n">
        <v>78</v>
      </c>
      <c r="L167" s="5" t="n">
        <v>16</v>
      </c>
    </row>
    <row r="168" spans="1:15">
      <c r="A168" s="4" t="s">
        <v>143</v>
      </c>
      <c r="K168" s="5" t="n">
        <v>590</v>
      </c>
      <c r="L168" s="5" t="n">
        <v>20</v>
      </c>
    </row>
    <row r="169" spans="1:15">
      <c r="A169" s="4" t="s">
        <v>144</v>
      </c>
      <c r="E169" s="6" t="n">
        <v>1047</v>
      </c>
      <c r="I169" s="6" t="n">
        <v>457</v>
      </c>
      <c r="J169" s="6" t="n">
        <v>1047</v>
      </c>
      <c r="K169" s="5" t="n">
        <v>457</v>
      </c>
      <c r="L169" s="5" t="n">
        <v>437</v>
      </c>
    </row>
    <row r="170" spans="1:15">
      <c r="A170" s="4" t="s">
        <v>145</v>
      </c>
      <c r="F170" s="6" t="n">
        <v>1047</v>
      </c>
      <c r="K170" s="6" t="n">
        <v>1047</v>
      </c>
      <c r="L170" s="6" t="n">
        <v>457</v>
      </c>
    </row>
    <row r="171" spans="1:15">
      <c r="A171" s="4" t="s">
        <v>398</v>
      </c>
    </row>
    <row r="172" spans="1:15">
      <c r="A172" s="3" t="s">
        <v>126</v>
      </c>
    </row>
    <row r="173" spans="1:15">
      <c r="A173" s="4" t="s">
        <v>399</v>
      </c>
      <c r="M173" s="6" t="n">
        <v>350000</v>
      </c>
    </row>
    <row r="174" spans="1:15">
      <c r="A174" s="4" t="s">
        <v>400</v>
      </c>
      <c r="M174" s="6" t="n">
        <v>375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195</v>
      </c>
    </row>
    <row r="7" spans="1:2">
      <c r="A7" s="3" t="s">
        <v>403</v>
      </c>
    </row>
    <row r="8" spans="1:2">
      <c r="A8" s="4" t="s">
        <v>404</v>
      </c>
      <c r="B8"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3" t="s">
        <v>407</v>
      </c>
    </row>
    <row r="3" spans="1:3">
      <c r="A3" s="4" t="s">
        <v>408</v>
      </c>
      <c r="B3" s="6" t="n">
        <v>1059525</v>
      </c>
      <c r="C3" s="6" t="n">
        <v>963867</v>
      </c>
    </row>
    <row r="4" spans="1:3">
      <c r="A4" s="4" t="s">
        <v>409</v>
      </c>
      <c r="B4" s="5" t="n">
        <v>1</v>
      </c>
      <c r="C4" s="5" t="n">
        <v>2</v>
      </c>
    </row>
    <row r="5" spans="1:3">
      <c r="A5" s="4" t="s">
        <v>410</v>
      </c>
      <c r="B5" s="5" t="n">
        <v>-4770</v>
      </c>
      <c r="C5" s="5" t="n">
        <v>-5602</v>
      </c>
    </row>
    <row r="6" spans="1:3">
      <c r="A6" s="4" t="s">
        <v>411</v>
      </c>
      <c r="B6" s="5" t="n">
        <v>1054756</v>
      </c>
      <c r="C6" s="5" t="n">
        <v>958267</v>
      </c>
    </row>
    <row r="7" spans="1:3">
      <c r="A7" s="4" t="s">
        <v>412</v>
      </c>
      <c r="B7" s="5" t="n">
        <v>855499</v>
      </c>
      <c r="C7" s="5" t="n">
        <v>398554</v>
      </c>
    </row>
    <row r="8" spans="1:3">
      <c r="A8" s="4" t="s">
        <v>413</v>
      </c>
      <c r="B8" s="5" t="n">
        <v>199257</v>
      </c>
      <c r="C8" s="5" t="n">
        <v>559713</v>
      </c>
    </row>
    <row r="9" spans="1:3">
      <c r="A9" s="4" t="s">
        <v>414</v>
      </c>
    </row>
    <row r="10" spans="1:3">
      <c r="A10" s="3" t="s">
        <v>407</v>
      </c>
    </row>
    <row r="11" spans="1:3">
      <c r="A11" s="4" t="s">
        <v>408</v>
      </c>
      <c r="B11" s="5" t="n">
        <v>40000</v>
      </c>
    </row>
    <row r="12" spans="1:3">
      <c r="A12" s="4" t="s">
        <v>409</v>
      </c>
      <c r="B12" s="5" t="n">
        <v>0</v>
      </c>
    </row>
    <row r="13" spans="1:3">
      <c r="A13" s="4" t="s">
        <v>410</v>
      </c>
      <c r="B13" s="5" t="n">
        <v>-7</v>
      </c>
    </row>
    <row r="14" spans="1:3">
      <c r="A14" s="4" t="s">
        <v>411</v>
      </c>
      <c r="B14" s="5" t="n">
        <v>39993</v>
      </c>
    </row>
    <row r="15" spans="1:3">
      <c r="A15" s="4" t="s">
        <v>412</v>
      </c>
      <c r="B15" s="5" t="n">
        <v>39993</v>
      </c>
    </row>
    <row r="16" spans="1:3">
      <c r="A16" s="4" t="s">
        <v>413</v>
      </c>
      <c r="B16" s="5" t="n">
        <v>0</v>
      </c>
    </row>
    <row r="17" spans="1:3">
      <c r="A17" s="4" t="s">
        <v>415</v>
      </c>
    </row>
    <row r="18" spans="1:3">
      <c r="A18" s="3" t="s">
        <v>407</v>
      </c>
    </row>
    <row r="19" spans="1:3">
      <c r="A19" s="4" t="s">
        <v>408</v>
      </c>
      <c r="B19" s="5" t="n">
        <v>282996</v>
      </c>
      <c r="C19" s="5" t="n">
        <v>6951</v>
      </c>
    </row>
    <row r="20" spans="1:3">
      <c r="A20" s="4" t="s">
        <v>409</v>
      </c>
      <c r="B20" s="5" t="n">
        <v>0</v>
      </c>
      <c r="C20" s="5" t="n">
        <v>0</v>
      </c>
    </row>
    <row r="21" spans="1:3">
      <c r="A21" s="4" t="s">
        <v>410</v>
      </c>
      <c r="B21" s="5" t="n">
        <v>-50</v>
      </c>
      <c r="C21" s="5" t="n">
        <v>-9</v>
      </c>
    </row>
    <row r="22" spans="1:3">
      <c r="A22" s="4" t="s">
        <v>411</v>
      </c>
      <c r="B22" s="5" t="n">
        <v>282946</v>
      </c>
      <c r="C22" s="5" t="n">
        <v>6942</v>
      </c>
    </row>
    <row r="23" spans="1:3">
      <c r="A23" s="4" t="s">
        <v>412</v>
      </c>
      <c r="B23" s="5" t="n">
        <v>282946</v>
      </c>
      <c r="C23" s="5" t="n">
        <v>6942</v>
      </c>
    </row>
    <row r="24" spans="1:3">
      <c r="A24" s="4" t="s">
        <v>413</v>
      </c>
      <c r="B24" s="5" t="n">
        <v>0</v>
      </c>
      <c r="C24" s="5" t="n">
        <v>0</v>
      </c>
    </row>
    <row r="25" spans="1:3">
      <c r="A25" s="4" t="s">
        <v>416</v>
      </c>
    </row>
    <row r="26" spans="1:3">
      <c r="A26" s="3" t="s">
        <v>407</v>
      </c>
    </row>
    <row r="27" spans="1:3">
      <c r="A27" s="4" t="s">
        <v>408</v>
      </c>
      <c r="B27" s="5" t="n">
        <v>685653</v>
      </c>
      <c r="C27" s="5" t="n">
        <v>736902</v>
      </c>
    </row>
    <row r="28" spans="1:3">
      <c r="A28" s="4" t="s">
        <v>409</v>
      </c>
      <c r="B28" s="5" t="n">
        <v>1</v>
      </c>
      <c r="C28" s="5" t="n">
        <v>2</v>
      </c>
    </row>
    <row r="29" spans="1:3">
      <c r="A29" s="4" t="s">
        <v>410</v>
      </c>
      <c r="B29" s="5" t="n">
        <v>-4309</v>
      </c>
      <c r="C29" s="5" t="n">
        <v>-3829</v>
      </c>
    </row>
    <row r="30" spans="1:3">
      <c r="A30" s="4" t="s">
        <v>411</v>
      </c>
      <c r="B30" s="5" t="n">
        <v>681345</v>
      </c>
      <c r="C30" s="5" t="n">
        <v>733075</v>
      </c>
    </row>
    <row r="31" spans="1:3">
      <c r="A31" s="4" t="s">
        <v>412</v>
      </c>
      <c r="B31" s="5" t="n">
        <v>482088</v>
      </c>
      <c r="C31" s="5" t="n">
        <v>289378</v>
      </c>
    </row>
    <row r="32" spans="1:3">
      <c r="A32" s="4" t="s">
        <v>413</v>
      </c>
      <c r="B32" s="5" t="n">
        <v>199257</v>
      </c>
      <c r="C32" s="5" t="n">
        <v>443697</v>
      </c>
    </row>
    <row r="33" spans="1:3">
      <c r="A33" s="4" t="s">
        <v>417</v>
      </c>
    </row>
    <row r="34" spans="1:3">
      <c r="A34" s="3" t="s">
        <v>407</v>
      </c>
    </row>
    <row r="35" spans="1:3">
      <c r="A35" s="4" t="s">
        <v>408</v>
      </c>
      <c r="B35" s="5" t="n">
        <v>50876</v>
      </c>
      <c r="C35" s="5" t="n">
        <v>220014</v>
      </c>
    </row>
    <row r="36" spans="1:3">
      <c r="A36" s="4" t="s">
        <v>409</v>
      </c>
      <c r="B36" s="5" t="n">
        <v>0</v>
      </c>
      <c r="C36" s="5" t="n">
        <v>0</v>
      </c>
    </row>
    <row r="37" spans="1:3">
      <c r="A37" s="4" t="s">
        <v>410</v>
      </c>
      <c r="B37" s="5" t="n">
        <v>-404</v>
      </c>
      <c r="C37" s="5" t="n">
        <v>-1764</v>
      </c>
    </row>
    <row r="38" spans="1:3">
      <c r="A38" s="4" t="s">
        <v>411</v>
      </c>
      <c r="B38" s="5" t="n">
        <v>50472</v>
      </c>
      <c r="C38" s="5" t="n">
        <v>218250</v>
      </c>
    </row>
    <row r="39" spans="1:3">
      <c r="A39" s="4" t="s">
        <v>412</v>
      </c>
      <c r="B39" s="5" t="n">
        <v>50472</v>
      </c>
      <c r="C39" s="5" t="n">
        <v>102234</v>
      </c>
    </row>
    <row r="40" spans="1:3">
      <c r="A40" s="4" t="s">
        <v>413</v>
      </c>
      <c r="B40" s="6" t="n">
        <v>0</v>
      </c>
      <c r="C40" s="6" t="n">
        <v>1160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73</v>
      </c>
    </row>
    <row r="2" spans="1:2">
      <c r="A2" s="3" t="s">
        <v>407</v>
      </c>
    </row>
    <row r="3" spans="1:2">
      <c r="A3" s="4" t="s">
        <v>419</v>
      </c>
      <c r="B3" s="8" t="n">
        <v>3.9</v>
      </c>
    </row>
    <row r="4" spans="1:2">
      <c r="A4" s="4" t="s">
        <v>416</v>
      </c>
    </row>
    <row r="5" spans="1:2">
      <c r="A5" s="3" t="s">
        <v>407</v>
      </c>
    </row>
    <row r="6" spans="1:2">
      <c r="A6" s="4" t="s">
        <v>420</v>
      </c>
      <c r="B6" s="8" t="n">
        <v>46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3</v>
      </c>
      <c r="D1" s="2" t="s">
        <v>79</v>
      </c>
    </row>
    <row r="2" spans="1:4">
      <c r="A2" s="3" t="s">
        <v>422</v>
      </c>
    </row>
    <row r="3" spans="1:4">
      <c r="A3" s="4" t="s">
        <v>411</v>
      </c>
      <c r="B3" s="6" t="n">
        <v>1054756</v>
      </c>
      <c r="C3" s="6" t="n">
        <v>958267</v>
      </c>
    </row>
    <row r="4" spans="1:4">
      <c r="A4" s="4" t="s">
        <v>414</v>
      </c>
    </row>
    <row r="5" spans="1:4">
      <c r="A5" s="3" t="s">
        <v>422</v>
      </c>
    </row>
    <row r="6" spans="1:4">
      <c r="A6" s="4" t="s">
        <v>411</v>
      </c>
      <c r="B6" s="5" t="n">
        <v>39993</v>
      </c>
    </row>
    <row r="7" spans="1:4">
      <c r="A7" s="4" t="s">
        <v>415</v>
      </c>
    </row>
    <row r="8" spans="1:4">
      <c r="A8" s="3" t="s">
        <v>422</v>
      </c>
    </row>
    <row r="9" spans="1:4">
      <c r="A9" s="4" t="s">
        <v>411</v>
      </c>
      <c r="B9" s="5" t="n">
        <v>282946</v>
      </c>
      <c r="C9" s="5" t="n">
        <v>6942</v>
      </c>
    </row>
    <row r="10" spans="1:4">
      <c r="A10" s="4" t="s">
        <v>416</v>
      </c>
    </row>
    <row r="11" spans="1:4">
      <c r="A11" s="3" t="s">
        <v>422</v>
      </c>
    </row>
    <row r="12" spans="1:4">
      <c r="A12" s="4" t="s">
        <v>411</v>
      </c>
      <c r="B12" s="5" t="n">
        <v>681345</v>
      </c>
      <c r="C12" s="5" t="n">
        <v>733075</v>
      </c>
    </row>
    <row r="13" spans="1:4">
      <c r="A13" s="4" t="s">
        <v>417</v>
      </c>
    </row>
    <row r="14" spans="1:4">
      <c r="A14" s="3" t="s">
        <v>422</v>
      </c>
    </row>
    <row r="15" spans="1:4">
      <c r="A15" s="4" t="s">
        <v>411</v>
      </c>
      <c r="B15" s="5" t="n">
        <v>50472</v>
      </c>
      <c r="C15" s="5" t="n">
        <v>218250</v>
      </c>
    </row>
    <row r="16" spans="1:4">
      <c r="A16" s="9" t="n">
        <v>1</v>
      </c>
    </row>
    <row r="17" spans="1:4">
      <c r="A17" s="3" t="s">
        <v>422</v>
      </c>
    </row>
    <row r="18" spans="1:4">
      <c r="A18" s="4" t="s">
        <v>423</v>
      </c>
      <c r="B18" s="5" t="n">
        <v>430269</v>
      </c>
      <c r="C18" s="5" t="n">
        <v>30528</v>
      </c>
    </row>
    <row r="19" spans="1:4">
      <c r="A19" s="3" t="s">
        <v>424</v>
      </c>
    </row>
    <row r="20" spans="1:4">
      <c r="A20" s="4" t="s">
        <v>425</v>
      </c>
      <c r="B20" s="5" t="n">
        <v>0</v>
      </c>
      <c r="C20" s="5" t="n">
        <v>0</v>
      </c>
    </row>
    <row r="21" spans="1:4">
      <c r="A21" s="4" t="s">
        <v>426</v>
      </c>
    </row>
    <row r="22" spans="1:4">
      <c r="A22" s="3" t="s">
        <v>422</v>
      </c>
    </row>
    <row r="23" spans="1:4">
      <c r="A23" s="4" t="s">
        <v>427</v>
      </c>
      <c r="B23" s="5" t="n">
        <v>380260</v>
      </c>
      <c r="C23" s="5" t="n">
        <v>22649</v>
      </c>
    </row>
    <row r="24" spans="1:4">
      <c r="A24" s="4" t="s">
        <v>428</v>
      </c>
    </row>
    <row r="25" spans="1:4">
      <c r="A25" s="3" t="s">
        <v>422</v>
      </c>
    </row>
    <row r="26" spans="1:4">
      <c r="A26" s="4" t="s">
        <v>411</v>
      </c>
      <c r="B26" s="5" t="n">
        <v>39993</v>
      </c>
    </row>
    <row r="27" spans="1:4">
      <c r="A27" s="4" t="s">
        <v>429</v>
      </c>
    </row>
    <row r="28" spans="1:4">
      <c r="A28" s="3" t="s">
        <v>422</v>
      </c>
    </row>
    <row r="29" spans="1:4">
      <c r="A29" s="4" t="s">
        <v>411</v>
      </c>
      <c r="B29" s="5" t="n">
        <v>0</v>
      </c>
      <c r="C29" s="5" t="n">
        <v>0</v>
      </c>
    </row>
    <row r="30" spans="1:4">
      <c r="A30" s="4" t="s">
        <v>430</v>
      </c>
    </row>
    <row r="31" spans="1:4">
      <c r="A31" s="3" t="s">
        <v>422</v>
      </c>
    </row>
    <row r="32" spans="1:4">
      <c r="A32" s="4" t="s">
        <v>411</v>
      </c>
      <c r="B32" s="5" t="n">
        <v>0</v>
      </c>
      <c r="C32" s="5" t="n">
        <v>0</v>
      </c>
    </row>
    <row r="33" spans="1:4">
      <c r="A33" s="4" t="s">
        <v>431</v>
      </c>
    </row>
    <row r="34" spans="1:4">
      <c r="A34" s="3" t="s">
        <v>422</v>
      </c>
    </row>
    <row r="35" spans="1:4">
      <c r="A35" s="4" t="s">
        <v>411</v>
      </c>
      <c r="B35" s="5" t="n">
        <v>0</v>
      </c>
      <c r="C35" s="5" t="n">
        <v>0</v>
      </c>
    </row>
    <row r="36" spans="1:4">
      <c r="A36" s="4" t="s">
        <v>432</v>
      </c>
    </row>
    <row r="37" spans="1:4">
      <c r="A37" s="3" t="s">
        <v>422</v>
      </c>
    </row>
    <row r="38" spans="1:4">
      <c r="A38" s="4" t="s">
        <v>411</v>
      </c>
      <c r="B38" s="5" t="n">
        <v>10016</v>
      </c>
      <c r="C38" s="5" t="n">
        <v>7879</v>
      </c>
    </row>
    <row r="39" spans="1:4">
      <c r="A39" s="9" t="n">
        <v>2</v>
      </c>
    </row>
    <row r="40" spans="1:4">
      <c r="A40" s="3" t="s">
        <v>422</v>
      </c>
    </row>
    <row r="41" spans="1:4">
      <c r="A41" s="4" t="s">
        <v>423</v>
      </c>
      <c r="B41" s="5" t="n">
        <v>1014763</v>
      </c>
      <c r="C41" s="5" t="n">
        <v>962251</v>
      </c>
    </row>
    <row r="42" spans="1:4">
      <c r="A42" s="3" t="s">
        <v>424</v>
      </c>
    </row>
    <row r="43" spans="1:4">
      <c r="A43" s="4" t="s">
        <v>425</v>
      </c>
      <c r="B43" s="5" t="n">
        <v>0</v>
      </c>
      <c r="C43" s="5" t="n">
        <v>0</v>
      </c>
    </row>
    <row r="44" spans="1:4">
      <c r="A44" s="4" t="s">
        <v>433</v>
      </c>
    </row>
    <row r="45" spans="1:4">
      <c r="A45" s="3" t="s">
        <v>422</v>
      </c>
    </row>
    <row r="46" spans="1:4">
      <c r="A46" s="4" t="s">
        <v>427</v>
      </c>
      <c r="B46" s="5" t="n">
        <v>0</v>
      </c>
      <c r="C46" s="5" t="n">
        <v>0</v>
      </c>
    </row>
    <row r="47" spans="1:4">
      <c r="A47" s="4" t="s">
        <v>434</v>
      </c>
    </row>
    <row r="48" spans="1:4">
      <c r="A48" s="3" t="s">
        <v>422</v>
      </c>
    </row>
    <row r="49" spans="1:4">
      <c r="A49" s="4" t="s">
        <v>411</v>
      </c>
      <c r="B49" s="5" t="n">
        <v>0</v>
      </c>
    </row>
    <row r="50" spans="1:4">
      <c r="A50" s="4" t="s">
        <v>435</v>
      </c>
    </row>
    <row r="51" spans="1:4">
      <c r="A51" s="3" t="s">
        <v>422</v>
      </c>
    </row>
    <row r="52" spans="1:4">
      <c r="A52" s="4" t="s">
        <v>411</v>
      </c>
      <c r="B52" s="5" t="n">
        <v>282946</v>
      </c>
      <c r="C52" s="5" t="n">
        <v>10928</v>
      </c>
    </row>
    <row r="53" spans="1:4">
      <c r="A53" s="4" t="s">
        <v>436</v>
      </c>
    </row>
    <row r="54" spans="1:4">
      <c r="A54" s="3" t="s">
        <v>422</v>
      </c>
    </row>
    <row r="55" spans="1:4">
      <c r="A55" s="4" t="s">
        <v>411</v>
      </c>
      <c r="B55" s="5" t="n">
        <v>681345</v>
      </c>
      <c r="C55" s="5" t="n">
        <v>733075</v>
      </c>
    </row>
    <row r="56" spans="1:4">
      <c r="A56" s="4" t="s">
        <v>437</v>
      </c>
    </row>
    <row r="57" spans="1:4">
      <c r="A57" s="3" t="s">
        <v>422</v>
      </c>
    </row>
    <row r="58" spans="1:4">
      <c r="A58" s="4" t="s">
        <v>411</v>
      </c>
      <c r="B58" s="5" t="n">
        <v>50472</v>
      </c>
      <c r="C58" s="5" t="n">
        <v>218248</v>
      </c>
    </row>
    <row r="59" spans="1:4">
      <c r="A59" s="4" t="s">
        <v>438</v>
      </c>
    </row>
    <row r="60" spans="1:4">
      <c r="A60" s="3" t="s">
        <v>422</v>
      </c>
    </row>
    <row r="61" spans="1:4">
      <c r="A61" s="4" t="s">
        <v>411</v>
      </c>
      <c r="B61" s="5" t="n">
        <v>0</v>
      </c>
      <c r="C61" s="5" t="n">
        <v>0</v>
      </c>
    </row>
    <row r="62" spans="1:4">
      <c r="A62" s="9" t="n">
        <v>3</v>
      </c>
    </row>
    <row r="63" spans="1:4">
      <c r="A63" s="3" t="s">
        <v>422</v>
      </c>
    </row>
    <row r="64" spans="1:4">
      <c r="A64" s="4" t="s">
        <v>423</v>
      </c>
      <c r="B64" s="5" t="n">
        <v>0</v>
      </c>
      <c r="C64" s="5" t="n">
        <v>0</v>
      </c>
    </row>
    <row r="65" spans="1:4">
      <c r="A65" s="3" t="s">
        <v>424</v>
      </c>
    </row>
    <row r="66" spans="1:4">
      <c r="A66" s="4" t="s">
        <v>425</v>
      </c>
      <c r="B66" s="5" t="n">
        <v>-6300</v>
      </c>
      <c r="C66" s="5" t="n">
        <v>-8631</v>
      </c>
      <c r="D66" s="6" t="n">
        <v>-7100</v>
      </c>
    </row>
    <row r="67" spans="1:4">
      <c r="A67" s="4" t="s">
        <v>439</v>
      </c>
    </row>
    <row r="68" spans="1:4">
      <c r="A68" s="3" t="s">
        <v>422</v>
      </c>
    </row>
    <row r="69" spans="1:4">
      <c r="A69" s="4" t="s">
        <v>427</v>
      </c>
      <c r="B69" s="5" t="n">
        <v>0</v>
      </c>
      <c r="C69" s="5" t="n">
        <v>0</v>
      </c>
    </row>
    <row r="70" spans="1:4">
      <c r="A70" s="4" t="s">
        <v>440</v>
      </c>
    </row>
    <row r="71" spans="1:4">
      <c r="A71" s="3" t="s">
        <v>422</v>
      </c>
    </row>
    <row r="72" spans="1:4">
      <c r="A72" s="4" t="s">
        <v>411</v>
      </c>
      <c r="B72" s="5" t="n">
        <v>0</v>
      </c>
    </row>
    <row r="73" spans="1:4">
      <c r="A73" s="4" t="s">
        <v>441</v>
      </c>
    </row>
    <row r="74" spans="1:4">
      <c r="A74" s="3" t="s">
        <v>422</v>
      </c>
    </row>
    <row r="75" spans="1:4">
      <c r="A75" s="4" t="s">
        <v>411</v>
      </c>
      <c r="B75" s="5" t="n">
        <v>0</v>
      </c>
      <c r="C75" s="5" t="n">
        <v>0</v>
      </c>
    </row>
    <row r="76" spans="1:4">
      <c r="A76" s="4" t="s">
        <v>442</v>
      </c>
    </row>
    <row r="77" spans="1:4">
      <c r="A77" s="3" t="s">
        <v>422</v>
      </c>
    </row>
    <row r="78" spans="1:4">
      <c r="A78" s="4" t="s">
        <v>411</v>
      </c>
      <c r="B78" s="5" t="n">
        <v>0</v>
      </c>
      <c r="C78" s="5" t="n">
        <v>0</v>
      </c>
    </row>
    <row r="79" spans="1:4">
      <c r="A79" s="4" t="s">
        <v>443</v>
      </c>
    </row>
    <row r="80" spans="1:4">
      <c r="A80" s="3" t="s">
        <v>422</v>
      </c>
    </row>
    <row r="81" spans="1:4">
      <c r="A81" s="4" t="s">
        <v>411</v>
      </c>
      <c r="B81" s="5" t="n">
        <v>0</v>
      </c>
      <c r="C81" s="5" t="n">
        <v>0</v>
      </c>
    </row>
    <row r="82" spans="1:4">
      <c r="A82" s="4" t="s">
        <v>444</v>
      </c>
    </row>
    <row r="83" spans="1:4">
      <c r="A83" s="3" t="s">
        <v>422</v>
      </c>
    </row>
    <row r="84" spans="1:4">
      <c r="A84" s="4" t="s">
        <v>411</v>
      </c>
      <c r="B84" s="5" t="n">
        <v>0</v>
      </c>
      <c r="C84" s="5" t="n">
        <v>0</v>
      </c>
    </row>
    <row r="85" spans="1:4">
      <c r="A85" s="4" t="s">
        <v>445</v>
      </c>
    </row>
    <row r="86" spans="1:4">
      <c r="A86" s="3" t="s">
        <v>422</v>
      </c>
    </row>
    <row r="87" spans="1:4">
      <c r="A87" s="4" t="s">
        <v>423</v>
      </c>
      <c r="B87" s="5" t="n">
        <v>1445032</v>
      </c>
      <c r="C87" s="5" t="n">
        <v>992779</v>
      </c>
    </row>
    <row r="88" spans="1:4">
      <c r="A88" s="4" t="s">
        <v>446</v>
      </c>
    </row>
    <row r="89" spans="1:4">
      <c r="A89" s="3" t="s">
        <v>422</v>
      </c>
    </row>
    <row r="90" spans="1:4">
      <c r="A90" s="4" t="s">
        <v>427</v>
      </c>
      <c r="B90" s="5" t="n">
        <v>380260</v>
      </c>
      <c r="C90" s="5" t="n">
        <v>22649</v>
      </c>
    </row>
    <row r="91" spans="1:4">
      <c r="A91" s="4" t="s">
        <v>447</v>
      </c>
    </row>
    <row r="92" spans="1:4">
      <c r="A92" s="3" t="s">
        <v>422</v>
      </c>
    </row>
    <row r="93" spans="1:4">
      <c r="A93" s="4" t="s">
        <v>411</v>
      </c>
      <c r="B93" s="5" t="n">
        <v>39993</v>
      </c>
    </row>
    <row r="94" spans="1:4">
      <c r="A94" s="4" t="s">
        <v>448</v>
      </c>
    </row>
    <row r="95" spans="1:4">
      <c r="A95" s="3" t="s">
        <v>422</v>
      </c>
    </row>
    <row r="96" spans="1:4">
      <c r="A96" s="4" t="s">
        <v>411</v>
      </c>
      <c r="B96" s="5" t="n">
        <v>282946</v>
      </c>
      <c r="C96" s="5" t="n">
        <v>10928</v>
      </c>
    </row>
    <row r="97" spans="1:4">
      <c r="A97" s="4" t="s">
        <v>449</v>
      </c>
    </row>
    <row r="98" spans="1:4">
      <c r="A98" s="3" t="s">
        <v>422</v>
      </c>
    </row>
    <row r="99" spans="1:4">
      <c r="A99" s="4" t="s">
        <v>411</v>
      </c>
      <c r="B99" s="5" t="n">
        <v>681345</v>
      </c>
      <c r="C99" s="5" t="n">
        <v>733075</v>
      </c>
    </row>
    <row r="100" spans="1:4">
      <c r="A100" s="4" t="s">
        <v>450</v>
      </c>
    </row>
    <row r="101" spans="1:4">
      <c r="A101" s="3" t="s">
        <v>422</v>
      </c>
    </row>
    <row r="102" spans="1:4">
      <c r="A102" s="4" t="s">
        <v>411</v>
      </c>
      <c r="B102" s="5" t="n">
        <v>50472</v>
      </c>
      <c r="C102" s="5" t="n">
        <v>218248</v>
      </c>
    </row>
    <row r="103" spans="1:4">
      <c r="A103" s="4" t="s">
        <v>451</v>
      </c>
    </row>
    <row r="104" spans="1:4">
      <c r="A104" s="3" t="s">
        <v>422</v>
      </c>
    </row>
    <row r="105" spans="1:4">
      <c r="A105" s="4" t="s">
        <v>411</v>
      </c>
      <c r="B105" s="6" t="n">
        <v>10016</v>
      </c>
      <c r="C105" s="6" t="n">
        <v>78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3</v>
      </c>
    </row>
    <row r="2" spans="1:3">
      <c r="A2" s="3" t="s">
        <v>193</v>
      </c>
    </row>
    <row r="3" spans="1:3">
      <c r="A3" s="4" t="s">
        <v>453</v>
      </c>
      <c r="B3" s="6" t="n">
        <v>855499</v>
      </c>
      <c r="C3" s="6" t="n">
        <v>398554</v>
      </c>
    </row>
    <row r="4" spans="1:3">
      <c r="A4" s="4" t="s">
        <v>454</v>
      </c>
      <c r="B4" s="5" t="n">
        <v>199257</v>
      </c>
      <c r="C4" s="5" t="n">
        <v>559713</v>
      </c>
    </row>
    <row r="5" spans="1:3">
      <c r="A5" s="4" t="s">
        <v>411</v>
      </c>
      <c r="B5" s="6" t="n">
        <v>1054756</v>
      </c>
      <c r="C5" s="6" t="n">
        <v>9582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3</v>
      </c>
    </row>
    <row r="3" spans="1:3">
      <c r="A3" s="3" t="s">
        <v>456</v>
      </c>
    </row>
    <row r="4" spans="1:3">
      <c r="A4" s="4" t="s">
        <v>457</v>
      </c>
      <c r="B4" s="6" t="n">
        <v>-8631</v>
      </c>
      <c r="C4" s="6" t="n">
        <v>-7100</v>
      </c>
    </row>
    <row r="5" spans="1:3">
      <c r="A5" s="4" t="s">
        <v>458</v>
      </c>
      <c r="B5" s="5" t="n">
        <v>-1835</v>
      </c>
      <c r="C5" s="5" t="n">
        <v>-2781</v>
      </c>
    </row>
    <row r="6" spans="1:3">
      <c r="A6" s="4" t="s">
        <v>459</v>
      </c>
      <c r="B6" s="5" t="n">
        <v>4166</v>
      </c>
      <c r="C6" s="5" t="n">
        <v>1250</v>
      </c>
    </row>
    <row r="7" spans="1:3">
      <c r="A7" s="4" t="s">
        <v>460</v>
      </c>
      <c r="B7" s="6" t="n">
        <v>-6300</v>
      </c>
      <c r="C7" s="6" t="n">
        <v>-86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3</v>
      </c>
    </row>
    <row r="2" spans="1:3">
      <c r="A2" s="3" t="s">
        <v>462</v>
      </c>
    </row>
    <row r="3" spans="1:3">
      <c r="A3" s="4" t="s">
        <v>463</v>
      </c>
      <c r="B3" s="6" t="n">
        <v>481423</v>
      </c>
      <c r="C3" s="6" t="n">
        <v>462738</v>
      </c>
    </row>
    <row r="4" spans="1:3">
      <c r="A4" s="4" t="s">
        <v>464</v>
      </c>
      <c r="B4" s="5" t="n">
        <v>-1534</v>
      </c>
      <c r="C4" s="5" t="n">
        <v>-1281</v>
      </c>
    </row>
    <row r="5" spans="1:3">
      <c r="A5" s="4" t="s">
        <v>465</v>
      </c>
      <c r="B5" s="5" t="n">
        <v>479889</v>
      </c>
      <c r="C5" s="5" t="n">
        <v>461457</v>
      </c>
    </row>
    <row r="6" spans="1:3">
      <c r="A6" s="4" t="s">
        <v>466</v>
      </c>
    </row>
    <row r="7" spans="1:3">
      <c r="A7" s="3" t="s">
        <v>462</v>
      </c>
    </row>
    <row r="8" spans="1:3">
      <c r="A8" s="4" t="s">
        <v>463</v>
      </c>
      <c r="B8" s="5" t="n">
        <v>337445</v>
      </c>
      <c r="C8" s="5" t="n">
        <v>320001</v>
      </c>
    </row>
    <row r="9" spans="1:3">
      <c r="A9" s="4" t="s">
        <v>467</v>
      </c>
    </row>
    <row r="10" spans="1:3">
      <c r="A10" s="3" t="s">
        <v>462</v>
      </c>
    </row>
    <row r="11" spans="1:3">
      <c r="A11" s="4" t="s">
        <v>463</v>
      </c>
      <c r="B11" s="6" t="n">
        <v>143978</v>
      </c>
      <c r="C11" s="6" t="n">
        <v>1427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79</v>
      </c>
    </row>
    <row r="3" spans="1:4">
      <c r="A3" s="3" t="s">
        <v>104</v>
      </c>
    </row>
    <row r="4" spans="1:4">
      <c r="A4" s="4" t="s">
        <v>111</v>
      </c>
      <c r="B4" s="6" t="n">
        <v>-200</v>
      </c>
      <c r="C4" s="6" t="n">
        <v>245</v>
      </c>
      <c r="D4" s="6" t="n">
        <v>4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3</v>
      </c>
      <c r="D2" s="2" t="s">
        <v>79</v>
      </c>
    </row>
    <row r="3" spans="1:4">
      <c r="A3" s="3" t="s">
        <v>469</v>
      </c>
    </row>
    <row r="4" spans="1:4">
      <c r="A4" s="4" t="s">
        <v>457</v>
      </c>
      <c r="B4" s="6" t="n">
        <v>1281</v>
      </c>
      <c r="C4" s="6" t="n">
        <v>925</v>
      </c>
      <c r="D4" s="6" t="n">
        <v>1019</v>
      </c>
    </row>
    <row r="5" spans="1:4">
      <c r="A5" s="4" t="s">
        <v>470</v>
      </c>
      <c r="B5" s="5" t="n">
        <v>3824</v>
      </c>
      <c r="C5" s="5" t="n">
        <v>3407</v>
      </c>
      <c r="D5" s="5" t="n">
        <v>2099</v>
      </c>
    </row>
    <row r="6" spans="1:4">
      <c r="A6" s="4" t="s">
        <v>471</v>
      </c>
      <c r="B6" s="5" t="n">
        <v>-3571</v>
      </c>
      <c r="C6" s="5" t="n">
        <v>-3051</v>
      </c>
      <c r="D6" s="5" t="n">
        <v>-2193</v>
      </c>
    </row>
    <row r="7" spans="1:4">
      <c r="A7" s="4" t="s">
        <v>460</v>
      </c>
      <c r="B7" s="6" t="n">
        <v>1534</v>
      </c>
      <c r="C7" s="6" t="n">
        <v>1281</v>
      </c>
      <c r="D7" s="6" t="n">
        <v>9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3</v>
      </c>
      <c r="D2" s="2" t="s">
        <v>79</v>
      </c>
    </row>
    <row r="3" spans="1:4">
      <c r="A3" s="3" t="s">
        <v>199</v>
      </c>
    </row>
    <row r="4" spans="1:4">
      <c r="A4" s="4" t="s">
        <v>473</v>
      </c>
      <c r="B4" s="6" t="n">
        <v>47196</v>
      </c>
      <c r="C4" s="6" t="n">
        <v>30314</v>
      </c>
    </row>
    <row r="5" spans="1:4">
      <c r="A5" s="4" t="s">
        <v>474</v>
      </c>
      <c r="B5" s="5" t="n">
        <v>10751</v>
      </c>
      <c r="C5" s="5" t="n">
        <v>22973</v>
      </c>
    </row>
    <row r="6" spans="1:4">
      <c r="A6" s="4" t="s">
        <v>475</v>
      </c>
      <c r="B6" s="5" t="n">
        <v>21876</v>
      </c>
      <c r="C6" s="5" t="n">
        <v>26354</v>
      </c>
    </row>
    <row r="7" spans="1:4">
      <c r="A7" s="4" t="s">
        <v>476</v>
      </c>
      <c r="B7" s="5" t="n">
        <v>41955</v>
      </c>
      <c r="C7" s="5" t="n">
        <v>35044</v>
      </c>
    </row>
    <row r="8" spans="1:4">
      <c r="A8" s="4" t="s">
        <v>477</v>
      </c>
      <c r="B8" s="5" t="n">
        <v>22871</v>
      </c>
      <c r="C8" s="5" t="n">
        <v>28866</v>
      </c>
    </row>
    <row r="9" spans="1:4">
      <c r="A9" s="4" t="s">
        <v>478</v>
      </c>
      <c r="B9" s="5" t="n">
        <v>18711</v>
      </c>
      <c r="C9" s="5" t="n">
        <v>29302</v>
      </c>
    </row>
    <row r="10" spans="1:4">
      <c r="A10" s="4" t="s">
        <v>158</v>
      </c>
      <c r="B10" s="5" t="n">
        <v>163360</v>
      </c>
      <c r="C10" s="5" t="n">
        <v>172853</v>
      </c>
    </row>
    <row r="11" spans="1:4">
      <c r="A11" s="4" t="s">
        <v>479</v>
      </c>
    </row>
    <row r="12" spans="1:4">
      <c r="A12" s="3" t="s">
        <v>480</v>
      </c>
    </row>
    <row r="13" spans="1:4">
      <c r="A13" s="4" t="s">
        <v>481</v>
      </c>
      <c r="B13" s="5" t="n">
        <v>68293</v>
      </c>
      <c r="C13" s="5" t="n">
        <v>58580</v>
      </c>
    </row>
    <row r="14" spans="1:4">
      <c r="A14" s="4" t="s">
        <v>482</v>
      </c>
    </row>
    <row r="15" spans="1:4">
      <c r="A15" s="3" t="s">
        <v>480</v>
      </c>
    </row>
    <row r="16" spans="1:4">
      <c r="A16" s="4" t="s">
        <v>481</v>
      </c>
      <c r="B16" s="5" t="n">
        <v>41955</v>
      </c>
      <c r="C16" s="5" t="n">
        <v>35044</v>
      </c>
    </row>
    <row r="17" spans="1:4">
      <c r="A17" s="4" t="s">
        <v>483</v>
      </c>
    </row>
    <row r="18" spans="1:4">
      <c r="A18" s="3" t="s">
        <v>480</v>
      </c>
    </row>
    <row r="19" spans="1:4">
      <c r="A19" s="4" t="s">
        <v>481</v>
      </c>
      <c r="B19" s="5" t="n">
        <v>26338</v>
      </c>
      <c r="C19" s="5" t="n">
        <v>23536</v>
      </c>
    </row>
    <row r="20" spans="1:4">
      <c r="A20" s="4" t="s">
        <v>476</v>
      </c>
    </row>
    <row r="21" spans="1:4">
      <c r="A21" s="3" t="s">
        <v>480</v>
      </c>
    </row>
    <row r="22" spans="1:4">
      <c r="A22" s="4" t="s">
        <v>484</v>
      </c>
      <c r="B22" s="6" t="n">
        <v>45000</v>
      </c>
      <c r="C22" s="6" t="n">
        <v>37600</v>
      </c>
      <c r="D22" s="6" t="n">
        <v>3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5</v>
      </c>
      <c r="B1" s="2" t="s">
        <v>1</v>
      </c>
    </row>
    <row r="2" spans="1:4">
      <c r="B2" s="2" t="s">
        <v>2</v>
      </c>
      <c r="C2" s="2" t="s">
        <v>33</v>
      </c>
      <c r="D2" s="2" t="s">
        <v>79</v>
      </c>
    </row>
    <row r="3" spans="1:4">
      <c r="A3" s="3" t="s">
        <v>202</v>
      </c>
    </row>
    <row r="4" spans="1:4">
      <c r="A4" s="4" t="s">
        <v>486</v>
      </c>
      <c r="B4" s="8" t="n">
        <v>401.2</v>
      </c>
      <c r="C4" s="8" t="n">
        <v>341.4</v>
      </c>
      <c r="D4" s="8" t="n">
        <v>307.7</v>
      </c>
    </row>
    <row r="5" spans="1:4">
      <c r="A5" s="4" t="s">
        <v>150</v>
      </c>
      <c r="B5" s="10" t="n">
        <v>34.8</v>
      </c>
      <c r="C5" s="10" t="n">
        <v>28.9</v>
      </c>
      <c r="D5" s="8" t="n">
        <v>23.1</v>
      </c>
    </row>
    <row r="6" spans="1:4">
      <c r="A6" s="4" t="s">
        <v>487</v>
      </c>
      <c r="B6" s="5" t="n">
        <v>208</v>
      </c>
      <c r="C6" s="10" t="n">
        <v>174.6</v>
      </c>
    </row>
    <row r="7" spans="1:4">
      <c r="A7" s="4" t="s">
        <v>488</v>
      </c>
      <c r="B7" s="10" t="n">
        <v>4.9</v>
      </c>
      <c r="C7" s="8" t="n">
        <v>36.2</v>
      </c>
    </row>
    <row r="8" spans="1:4">
      <c r="A8" s="4" t="s">
        <v>489</v>
      </c>
      <c r="B8" s="6" t="n">
        <v>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3</v>
      </c>
    </row>
    <row r="3" spans="1:3">
      <c r="A3" s="3" t="s">
        <v>491</v>
      </c>
    </row>
    <row r="4" spans="1:3">
      <c r="A4" s="4" t="s">
        <v>492</v>
      </c>
      <c r="B4" s="6" t="n">
        <v>2587837</v>
      </c>
      <c r="C4" s="6" t="n">
        <v>2346982</v>
      </c>
    </row>
    <row r="5" spans="1:3">
      <c r="A5" s="4" t="s">
        <v>493</v>
      </c>
      <c r="B5" s="5" t="n">
        <v>-1677219</v>
      </c>
      <c r="C5" s="5" t="n">
        <v>-1484447</v>
      </c>
    </row>
    <row r="6" spans="1:3">
      <c r="A6" s="4" t="s">
        <v>40</v>
      </c>
      <c r="B6" s="5" t="n">
        <v>910618</v>
      </c>
      <c r="C6" s="5" t="n">
        <v>862535</v>
      </c>
    </row>
    <row r="7" spans="1:3">
      <c r="A7" s="4" t="s">
        <v>494</v>
      </c>
    </row>
    <row r="8" spans="1:3">
      <c r="A8" s="3" t="s">
        <v>491</v>
      </c>
    </row>
    <row r="9" spans="1:3">
      <c r="A9" s="4" t="s">
        <v>492</v>
      </c>
      <c r="B9" s="5" t="n">
        <v>1301604</v>
      </c>
      <c r="C9" s="5" t="n">
        <v>1292587</v>
      </c>
    </row>
    <row r="10" spans="1:3">
      <c r="A10" s="4" t="s">
        <v>495</v>
      </c>
    </row>
    <row r="11" spans="1:3">
      <c r="A11" s="3" t="s">
        <v>491</v>
      </c>
    </row>
    <row r="12" spans="1:3">
      <c r="A12" s="4" t="s">
        <v>492</v>
      </c>
      <c r="B12" s="5" t="n">
        <v>73888</v>
      </c>
      <c r="C12" s="5" t="n">
        <v>61276</v>
      </c>
    </row>
    <row r="13" spans="1:3">
      <c r="A13" s="4" t="s">
        <v>496</v>
      </c>
    </row>
    <row r="14" spans="1:3">
      <c r="A14" s="3" t="s">
        <v>491</v>
      </c>
    </row>
    <row r="15" spans="1:3">
      <c r="A15" s="4" t="s">
        <v>492</v>
      </c>
      <c r="B15" s="5" t="n">
        <v>54057</v>
      </c>
      <c r="C15" s="5" t="n">
        <v>48521</v>
      </c>
    </row>
    <row r="16" spans="1:3">
      <c r="A16" s="4" t="s">
        <v>497</v>
      </c>
    </row>
    <row r="17" spans="1:3">
      <c r="A17" s="3" t="s">
        <v>491</v>
      </c>
    </row>
    <row r="18" spans="1:3">
      <c r="A18" s="4" t="s">
        <v>492</v>
      </c>
      <c r="B18" s="5" t="n">
        <v>29309</v>
      </c>
      <c r="C18" s="5" t="n">
        <v>26949</v>
      </c>
    </row>
    <row r="19" spans="1:3">
      <c r="A19" s="4" t="s">
        <v>498</v>
      </c>
    </row>
    <row r="20" spans="1:3">
      <c r="A20" s="3" t="s">
        <v>491</v>
      </c>
    </row>
    <row r="21" spans="1:3">
      <c r="A21" s="4" t="s">
        <v>492</v>
      </c>
      <c r="B21" s="5" t="n">
        <v>184700</v>
      </c>
      <c r="C21" s="5" t="n">
        <v>152487</v>
      </c>
    </row>
    <row r="22" spans="1:3">
      <c r="A22" s="4" t="s">
        <v>499</v>
      </c>
    </row>
    <row r="23" spans="1:3">
      <c r="A23" s="3" t="s">
        <v>491</v>
      </c>
    </row>
    <row r="24" spans="1:3">
      <c r="A24" s="4" t="s">
        <v>492</v>
      </c>
      <c r="B24" s="6" t="n">
        <v>944279</v>
      </c>
      <c r="C24" s="6" t="n">
        <v>765162</v>
      </c>
    </row>
    <row r="25" spans="1:3">
      <c r="A25" s="4" t="s">
        <v>500</v>
      </c>
    </row>
    <row r="26" spans="1:3">
      <c r="A26" s="3" t="s">
        <v>491</v>
      </c>
    </row>
    <row r="27" spans="1:3">
      <c r="A27" s="4" t="s">
        <v>501</v>
      </c>
      <c r="B27" s="4" t="s">
        <v>502</v>
      </c>
    </row>
    <row r="28" spans="1:3">
      <c r="A28" s="4" t="s">
        <v>503</v>
      </c>
    </row>
    <row r="29" spans="1:3">
      <c r="A29" s="3" t="s">
        <v>491</v>
      </c>
    </row>
    <row r="30" spans="1:3">
      <c r="A30" s="4" t="s">
        <v>501</v>
      </c>
      <c r="B30" s="4" t="s">
        <v>502</v>
      </c>
    </row>
    <row r="31" spans="1:3">
      <c r="A31" s="4" t="s">
        <v>504</v>
      </c>
    </row>
    <row r="32" spans="1:3">
      <c r="A32" s="3" t="s">
        <v>491</v>
      </c>
    </row>
    <row r="33" spans="1:3">
      <c r="A33" s="4" t="s">
        <v>501</v>
      </c>
      <c r="B33" s="4" t="s">
        <v>376</v>
      </c>
    </row>
    <row r="34" spans="1:3">
      <c r="A34" s="4" t="s">
        <v>505</v>
      </c>
    </row>
    <row r="35" spans="1:3">
      <c r="A35" s="3" t="s">
        <v>491</v>
      </c>
    </row>
    <row r="36" spans="1:3">
      <c r="A36" s="4" t="s">
        <v>501</v>
      </c>
      <c r="B36" s="4" t="s">
        <v>502</v>
      </c>
    </row>
    <row r="37" spans="1:3">
      <c r="A37" s="4" t="s">
        <v>506</v>
      </c>
    </row>
    <row r="38" spans="1:3">
      <c r="A38" s="3" t="s">
        <v>491</v>
      </c>
    </row>
    <row r="39" spans="1:3">
      <c r="A39" s="4" t="s">
        <v>501</v>
      </c>
      <c r="B39" s="4" t="s">
        <v>376</v>
      </c>
    </row>
    <row r="40" spans="1:3">
      <c r="A40" s="4" t="s">
        <v>507</v>
      </c>
    </row>
    <row r="41" spans="1:3">
      <c r="A41" s="3" t="s">
        <v>491</v>
      </c>
    </row>
    <row r="42" spans="1:3">
      <c r="A42" s="4" t="s">
        <v>501</v>
      </c>
      <c r="B42" s="4" t="s">
        <v>508</v>
      </c>
    </row>
    <row r="43" spans="1:3">
      <c r="A43" s="4" t="s">
        <v>509</v>
      </c>
    </row>
    <row r="44" spans="1:3">
      <c r="A44" s="3" t="s">
        <v>491</v>
      </c>
    </row>
    <row r="45" spans="1:3">
      <c r="A45" s="4" t="s">
        <v>501</v>
      </c>
      <c r="B45" s="4" t="s">
        <v>510</v>
      </c>
    </row>
    <row r="46" spans="1:3">
      <c r="A46" s="4" t="s">
        <v>511</v>
      </c>
    </row>
    <row r="47" spans="1:3">
      <c r="A47" s="3" t="s">
        <v>491</v>
      </c>
    </row>
    <row r="48" spans="1:3">
      <c r="A48" s="4" t="s">
        <v>501</v>
      </c>
      <c r="B48" s="4" t="s">
        <v>512</v>
      </c>
    </row>
    <row r="49" spans="1:3">
      <c r="A49" s="4" t="s">
        <v>513</v>
      </c>
    </row>
    <row r="50" spans="1:3">
      <c r="A50" s="3" t="s">
        <v>491</v>
      </c>
    </row>
    <row r="51" spans="1:3">
      <c r="A51" s="4" t="s">
        <v>501</v>
      </c>
      <c r="B51" s="4" t="s">
        <v>510</v>
      </c>
    </row>
    <row r="52" spans="1:3">
      <c r="A52" s="4" t="s">
        <v>514</v>
      </c>
    </row>
    <row r="53" spans="1:3">
      <c r="A53" s="3" t="s">
        <v>491</v>
      </c>
    </row>
    <row r="54" spans="1:3">
      <c r="A54" s="4" t="s">
        <v>501</v>
      </c>
      <c r="B54" s="4" t="s">
        <v>515</v>
      </c>
    </row>
    <row r="55" spans="1:3">
      <c r="A55" s="4" t="s">
        <v>516</v>
      </c>
    </row>
    <row r="56" spans="1:3">
      <c r="A56" s="3" t="s">
        <v>491</v>
      </c>
    </row>
    <row r="57" spans="1:3">
      <c r="A57" s="4" t="s">
        <v>501</v>
      </c>
      <c r="B57" s="4" t="s">
        <v>517</v>
      </c>
    </row>
    <row r="58" spans="1:3">
      <c r="A58" s="4" t="s">
        <v>518</v>
      </c>
    </row>
    <row r="59" spans="1:3">
      <c r="A59" s="3" t="s">
        <v>491</v>
      </c>
    </row>
    <row r="60" spans="1:3">
      <c r="A60" s="4" t="s">
        <v>501</v>
      </c>
      <c r="B60" s="4" t="s">
        <v>5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3</v>
      </c>
      <c r="D2" s="2" t="s">
        <v>79</v>
      </c>
    </row>
    <row r="3" spans="1:4">
      <c r="A3" s="3" t="s">
        <v>205</v>
      </c>
    </row>
    <row r="4" spans="1:4">
      <c r="A4" s="4" t="s">
        <v>87</v>
      </c>
      <c r="B4" s="6" t="n">
        <v>33311</v>
      </c>
      <c r="C4" s="6" t="n">
        <v>30904</v>
      </c>
      <c r="D4" s="6" t="n">
        <v>26642</v>
      </c>
    </row>
    <row r="5" spans="1:4">
      <c r="A5" s="4" t="s">
        <v>520</v>
      </c>
      <c r="B5" s="5" t="n">
        <v>36600</v>
      </c>
    </row>
    <row r="6" spans="1:4">
      <c r="A6" s="4" t="s">
        <v>521</v>
      </c>
      <c r="B6" s="5" t="n">
        <v>33900</v>
      </c>
    </row>
    <row r="7" spans="1:4">
      <c r="A7" s="4" t="s">
        <v>522</v>
      </c>
      <c r="B7" s="5" t="n">
        <v>28000</v>
      </c>
    </row>
    <row r="8" spans="1:4">
      <c r="A8" s="4" t="s">
        <v>523</v>
      </c>
      <c r="B8" s="5" t="n">
        <v>22400</v>
      </c>
    </row>
    <row r="9" spans="1:4">
      <c r="A9" s="4" t="s">
        <v>524</v>
      </c>
      <c r="B9" s="6" t="n">
        <v>17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3</v>
      </c>
    </row>
    <row r="3" spans="1:3">
      <c r="A3" s="3" t="s">
        <v>526</v>
      </c>
    </row>
    <row r="4" spans="1:3">
      <c r="A4" s="4" t="s">
        <v>457</v>
      </c>
      <c r="B4" s="6" t="n">
        <v>1498688</v>
      </c>
      <c r="C4" s="6" t="n">
        <v>1228503</v>
      </c>
    </row>
    <row r="5" spans="1:3">
      <c r="A5" s="4" t="s">
        <v>527</v>
      </c>
      <c r="B5" s="5" t="n">
        <v>-6667</v>
      </c>
      <c r="C5" s="5" t="n">
        <v>4217</v>
      </c>
    </row>
    <row r="6" spans="1:3">
      <c r="A6" s="4" t="s">
        <v>528</v>
      </c>
      <c r="B6" s="5" t="n">
        <v>-4617</v>
      </c>
      <c r="C6" s="5" t="n">
        <v>10546</v>
      </c>
    </row>
    <row r="7" spans="1:3">
      <c r="A7" s="4" t="s">
        <v>460</v>
      </c>
      <c r="B7" s="5" t="n">
        <v>1487404</v>
      </c>
      <c r="C7" s="5" t="n">
        <v>1498688</v>
      </c>
    </row>
    <row r="8" spans="1:3">
      <c r="A8" s="4" t="s">
        <v>529</v>
      </c>
    </row>
    <row r="9" spans="1:3">
      <c r="A9" s="3" t="s">
        <v>526</v>
      </c>
    </row>
    <row r="10" spans="1:3">
      <c r="A10" s="4" t="s">
        <v>530</v>
      </c>
      <c r="B10" s="5" t="n">
        <v>0</v>
      </c>
      <c r="C10" s="5" t="n">
        <v>121668</v>
      </c>
    </row>
    <row r="11" spans="1:3">
      <c r="A11" s="4" t="s">
        <v>531</v>
      </c>
    </row>
    <row r="12" spans="1:3">
      <c r="A12" s="3" t="s">
        <v>526</v>
      </c>
    </row>
    <row r="13" spans="1:3">
      <c r="A13" s="4" t="s">
        <v>530</v>
      </c>
      <c r="B13" s="6" t="n">
        <v>0</v>
      </c>
      <c r="C13" s="6" t="n">
        <v>1337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3</v>
      </c>
    </row>
    <row r="2" spans="1:3">
      <c r="A2" s="3" t="s">
        <v>533</v>
      </c>
    </row>
    <row r="3" spans="1:3">
      <c r="A3" s="4" t="s">
        <v>534</v>
      </c>
      <c r="B3" s="6" t="n">
        <v>399191</v>
      </c>
      <c r="C3" s="6" t="n">
        <v>402801</v>
      </c>
    </row>
    <row r="4" spans="1:3">
      <c r="A4" s="4" t="s">
        <v>535</v>
      </c>
      <c r="B4" s="5" t="n">
        <v>-230843</v>
      </c>
      <c r="C4" s="5" t="n">
        <v>-201542</v>
      </c>
    </row>
    <row r="5" spans="1:3">
      <c r="A5" s="4" t="s">
        <v>536</v>
      </c>
      <c r="B5" s="5" t="n">
        <v>168348</v>
      </c>
      <c r="C5" s="5" t="n">
        <v>201259</v>
      </c>
    </row>
    <row r="6" spans="1:3">
      <c r="A6" s="4" t="s">
        <v>537</v>
      </c>
    </row>
    <row r="7" spans="1:3">
      <c r="A7" s="3" t="s">
        <v>533</v>
      </c>
    </row>
    <row r="8" spans="1:3">
      <c r="A8" s="4" t="s">
        <v>534</v>
      </c>
      <c r="B8" s="5" t="n">
        <v>145091</v>
      </c>
      <c r="C8" s="5" t="n">
        <v>145091</v>
      </c>
    </row>
    <row r="9" spans="1:3">
      <c r="A9" s="4" t="s">
        <v>535</v>
      </c>
      <c r="B9" s="5" t="n">
        <v>-81587</v>
      </c>
      <c r="C9" s="5" t="n">
        <v>-65283</v>
      </c>
    </row>
    <row r="10" spans="1:3">
      <c r="A10" s="4" t="s">
        <v>536</v>
      </c>
      <c r="B10" s="5" t="n">
        <v>63504</v>
      </c>
      <c r="C10" s="5" t="n">
        <v>79808</v>
      </c>
    </row>
    <row r="11" spans="1:3">
      <c r="A11" s="4" t="s">
        <v>538</v>
      </c>
    </row>
    <row r="12" spans="1:3">
      <c r="A12" s="3" t="s">
        <v>533</v>
      </c>
    </row>
    <row r="13" spans="1:3">
      <c r="A13" s="4" t="s">
        <v>534</v>
      </c>
      <c r="B13" s="5" t="n">
        <v>245710</v>
      </c>
      <c r="C13" s="5" t="n">
        <v>245310</v>
      </c>
    </row>
    <row r="14" spans="1:3">
      <c r="A14" s="4" t="s">
        <v>535</v>
      </c>
      <c r="B14" s="5" t="n">
        <v>-144786</v>
      </c>
      <c r="C14" s="5" t="n">
        <v>-128835</v>
      </c>
    </row>
    <row r="15" spans="1:3">
      <c r="A15" s="4" t="s">
        <v>536</v>
      </c>
      <c r="B15" s="5" t="n">
        <v>100924</v>
      </c>
      <c r="C15" s="5" t="n">
        <v>116475</v>
      </c>
    </row>
    <row r="16" spans="1:3">
      <c r="A16" s="4" t="s">
        <v>539</v>
      </c>
    </row>
    <row r="17" spans="1:3">
      <c r="A17" s="3" t="s">
        <v>533</v>
      </c>
    </row>
    <row r="18" spans="1:3">
      <c r="A18" s="4" t="s">
        <v>534</v>
      </c>
      <c r="B18" s="5" t="n">
        <v>700</v>
      </c>
      <c r="C18" s="5" t="n">
        <v>4710</v>
      </c>
    </row>
    <row r="19" spans="1:3">
      <c r="A19" s="4" t="s">
        <v>535</v>
      </c>
      <c r="B19" s="5" t="n">
        <v>-306</v>
      </c>
      <c r="C19" s="5" t="n">
        <v>-3975</v>
      </c>
    </row>
    <row r="20" spans="1:3">
      <c r="A20" s="4" t="s">
        <v>536</v>
      </c>
      <c r="B20" s="5" t="n">
        <v>394</v>
      </c>
      <c r="C20" s="5" t="n">
        <v>735</v>
      </c>
    </row>
    <row r="21" spans="1:3">
      <c r="A21" s="4" t="s">
        <v>540</v>
      </c>
    </row>
    <row r="22" spans="1:3">
      <c r="A22" s="3" t="s">
        <v>533</v>
      </c>
    </row>
    <row r="23" spans="1:3">
      <c r="A23" s="4" t="s">
        <v>534</v>
      </c>
      <c r="B23" s="5" t="n">
        <v>7200</v>
      </c>
      <c r="C23" s="5" t="n">
        <v>7200</v>
      </c>
    </row>
    <row r="24" spans="1:3">
      <c r="A24" s="4" t="s">
        <v>535</v>
      </c>
      <c r="B24" s="5" t="n">
        <v>-3674</v>
      </c>
      <c r="C24" s="5" t="n">
        <v>-2959</v>
      </c>
    </row>
    <row r="25" spans="1:3">
      <c r="A25" s="4" t="s">
        <v>536</v>
      </c>
      <c r="B25" s="5" t="n">
        <v>3526</v>
      </c>
      <c r="C25" s="5" t="n">
        <v>4241</v>
      </c>
    </row>
    <row r="26" spans="1:3">
      <c r="A26" s="4" t="s">
        <v>541</v>
      </c>
    </row>
    <row r="27" spans="1:3">
      <c r="A27" s="3" t="s">
        <v>533</v>
      </c>
    </row>
    <row r="28" spans="1:3">
      <c r="A28" s="4" t="s">
        <v>534</v>
      </c>
      <c r="B28" s="5" t="n">
        <v>490</v>
      </c>
      <c r="C28" s="5" t="n">
        <v>490</v>
      </c>
    </row>
    <row r="29" spans="1:3">
      <c r="A29" s="4" t="s">
        <v>535</v>
      </c>
      <c r="B29" s="5" t="n">
        <v>-490</v>
      </c>
      <c r="C29" s="5" t="n">
        <v>-490</v>
      </c>
    </row>
    <row r="30" spans="1:3">
      <c r="A30" s="4" t="s">
        <v>536</v>
      </c>
      <c r="B30" s="6" t="n">
        <v>0</v>
      </c>
      <c r="C3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57"/>
    <col customWidth="1" max="2" min="2" width="25"/>
    <col customWidth="1" max="3" min="3" width="26"/>
    <col customWidth="1" max="4" min="4" width="24"/>
    <col customWidth="1" max="5" min="5" width="25"/>
    <col customWidth="1" max="6" min="6" width="14"/>
    <col customWidth="1" max="7" min="7" width="14"/>
    <col customWidth="1" max="8" min="8" width="14"/>
    <col customWidth="1" max="9" min="9" width="14"/>
    <col customWidth="1" max="10" min="10" width="14"/>
  </cols>
  <sheetData>
    <row r="1" spans="1:10">
      <c r="A1" s="1" t="s">
        <v>542</v>
      </c>
      <c r="B1" s="2" t="s">
        <v>543</v>
      </c>
      <c r="C1" s="2" t="s">
        <v>544</v>
      </c>
      <c r="D1" s="2" t="s">
        <v>545</v>
      </c>
      <c r="E1" s="2" t="s">
        <v>546</v>
      </c>
      <c r="F1" s="2" t="s">
        <v>547</v>
      </c>
      <c r="G1" s="2" t="s">
        <v>548</v>
      </c>
      <c r="H1" s="2" t="s">
        <v>2</v>
      </c>
      <c r="I1" s="2" t="s">
        <v>33</v>
      </c>
      <c r="J1" s="2" t="s">
        <v>79</v>
      </c>
    </row>
    <row r="2" spans="1:10">
      <c r="A2" s="3" t="s">
        <v>549</v>
      </c>
    </row>
    <row r="3" spans="1:10">
      <c r="A3" s="4" t="s">
        <v>550</v>
      </c>
      <c r="H3" s="6" t="n">
        <v>1000</v>
      </c>
      <c r="I3" s="6" t="n">
        <v>5500</v>
      </c>
      <c r="J3" s="6" t="n">
        <v>1700</v>
      </c>
    </row>
    <row r="4" spans="1:10">
      <c r="A4" s="3" t="s">
        <v>551</v>
      </c>
    </row>
    <row r="5" spans="1:10">
      <c r="A5" s="4" t="s">
        <v>41</v>
      </c>
      <c r="H5" s="6" t="n">
        <v>1487404</v>
      </c>
      <c r="I5" s="6" t="n">
        <v>1498688</v>
      </c>
      <c r="J5" s="6" t="n">
        <v>1228503</v>
      </c>
    </row>
    <row r="6" spans="1:10">
      <c r="A6" s="4" t="s">
        <v>531</v>
      </c>
    </row>
    <row r="7" spans="1:10">
      <c r="A7" s="3" t="s">
        <v>549</v>
      </c>
    </row>
    <row r="8" spans="1:10">
      <c r="A8" s="4" t="s">
        <v>552</v>
      </c>
      <c r="B8" s="6" t="n">
        <v>180300</v>
      </c>
    </row>
    <row r="9" spans="1:10">
      <c r="A9" s="4" t="s">
        <v>553</v>
      </c>
      <c r="B9" s="5" t="n">
        <v>180327</v>
      </c>
    </row>
    <row r="10" spans="1:10">
      <c r="A10" s="3" t="s">
        <v>551</v>
      </c>
    </row>
    <row r="11" spans="1:10">
      <c r="A11" s="4" t="s">
        <v>554</v>
      </c>
      <c r="B11" s="5" t="n">
        <v>8455</v>
      </c>
    </row>
    <row r="12" spans="1:10">
      <c r="A12" s="4" t="s">
        <v>122</v>
      </c>
      <c r="B12" s="5" t="n">
        <v>9845</v>
      </c>
    </row>
    <row r="13" spans="1:10">
      <c r="A13" s="4" t="s">
        <v>555</v>
      </c>
      <c r="B13" s="5" t="n">
        <v>1082</v>
      </c>
    </row>
    <row r="14" spans="1:10">
      <c r="A14" s="4" t="s">
        <v>556</v>
      </c>
      <c r="B14" s="5" t="n">
        <v>33200</v>
      </c>
    </row>
    <row r="15" spans="1:10">
      <c r="A15" s="4" t="s">
        <v>41</v>
      </c>
      <c r="B15" s="5" t="n">
        <v>129876</v>
      </c>
    </row>
    <row r="16" spans="1:10">
      <c r="A16" s="4" t="s">
        <v>557</v>
      </c>
      <c r="B16" s="5" t="n">
        <v>1570</v>
      </c>
    </row>
    <row r="17" spans="1:10">
      <c r="A17" s="4" t="s">
        <v>558</v>
      </c>
      <c r="B17" s="5" t="n">
        <v>16080</v>
      </c>
    </row>
    <row r="18" spans="1:10">
      <c r="A18" s="4" t="s">
        <v>44</v>
      </c>
      <c r="B18" s="5" t="n">
        <v>19</v>
      </c>
    </row>
    <row r="19" spans="1:10">
      <c r="A19" s="4" t="s">
        <v>559</v>
      </c>
      <c r="B19" s="5" t="n">
        <v>200127</v>
      </c>
    </row>
    <row r="20" spans="1:10">
      <c r="A20" s="4" t="s">
        <v>47</v>
      </c>
      <c r="B20" s="5" t="n">
        <v>-1501</v>
      </c>
    </row>
    <row r="21" spans="1:10">
      <c r="A21" s="4" t="s">
        <v>560</v>
      </c>
      <c r="B21" s="5" t="n">
        <v>-3471</v>
      </c>
    </row>
    <row r="22" spans="1:10">
      <c r="A22" s="4" t="s">
        <v>49</v>
      </c>
      <c r="B22" s="5" t="n">
        <v>-14828</v>
      </c>
    </row>
    <row r="23" spans="1:10">
      <c r="A23" s="4" t="s">
        <v>561</v>
      </c>
      <c r="B23" s="5" t="n">
        <v>-19800</v>
      </c>
    </row>
    <row r="24" spans="1:10">
      <c r="A24" s="4" t="s">
        <v>562</v>
      </c>
      <c r="B24" s="5" t="n">
        <v>180327</v>
      </c>
    </row>
    <row r="25" spans="1:10">
      <c r="A25" s="4" t="s">
        <v>563</v>
      </c>
      <c r="B25" s="5" t="n">
        <v>54100</v>
      </c>
    </row>
    <row r="26" spans="1:10">
      <c r="A26" s="4" t="s">
        <v>564</v>
      </c>
      <c r="B26" s="6" t="n">
        <v>33200</v>
      </c>
    </row>
    <row r="27" spans="1:10">
      <c r="A27" s="4" t="s">
        <v>565</v>
      </c>
      <c r="B27" s="4" t="s">
        <v>566</v>
      </c>
    </row>
    <row r="28" spans="1:10">
      <c r="A28" s="4" t="s">
        <v>567</v>
      </c>
    </row>
    <row r="29" spans="1:10">
      <c r="A29" s="3" t="s">
        <v>551</v>
      </c>
    </row>
    <row r="30" spans="1:10">
      <c r="A30" s="4" t="s">
        <v>564</v>
      </c>
      <c r="B30" s="6" t="n">
        <v>7200</v>
      </c>
    </row>
    <row r="31" spans="1:10">
      <c r="A31" s="4" t="s">
        <v>565</v>
      </c>
      <c r="B31" s="4" t="s">
        <v>568</v>
      </c>
    </row>
    <row r="32" spans="1:10">
      <c r="A32" s="4" t="s">
        <v>569</v>
      </c>
    </row>
    <row r="33" spans="1:10">
      <c r="A33" s="3" t="s">
        <v>551</v>
      </c>
    </row>
    <row r="34" spans="1:10">
      <c r="A34" s="4" t="s">
        <v>564</v>
      </c>
      <c r="B34" s="6" t="n">
        <v>24700</v>
      </c>
    </row>
    <row r="35" spans="1:10">
      <c r="A35" s="4" t="s">
        <v>565</v>
      </c>
      <c r="B35" s="4" t="s">
        <v>570</v>
      </c>
    </row>
    <row r="36" spans="1:10">
      <c r="A36" s="4" t="s">
        <v>571</v>
      </c>
    </row>
    <row r="37" spans="1:10">
      <c r="A37" s="3" t="s">
        <v>551</v>
      </c>
    </row>
    <row r="38" spans="1:10">
      <c r="A38" s="4" t="s">
        <v>564</v>
      </c>
      <c r="B38" s="6" t="n">
        <v>1100</v>
      </c>
    </row>
    <row r="39" spans="1:10">
      <c r="A39" s="4" t="s">
        <v>565</v>
      </c>
      <c r="B39" s="4" t="s">
        <v>572</v>
      </c>
    </row>
    <row r="40" spans="1:10">
      <c r="A40" s="4" t="s">
        <v>573</v>
      </c>
    </row>
    <row r="41" spans="1:10">
      <c r="A41" s="3" t="s">
        <v>551</v>
      </c>
    </row>
    <row r="42" spans="1:10">
      <c r="A42" s="4" t="s">
        <v>564</v>
      </c>
      <c r="B42" s="6" t="n">
        <v>200</v>
      </c>
    </row>
    <row r="43" spans="1:10">
      <c r="A43" s="4" t="s">
        <v>565</v>
      </c>
      <c r="B43" s="4" t="s">
        <v>574</v>
      </c>
    </row>
    <row r="44" spans="1:10">
      <c r="A44" s="4" t="s">
        <v>529</v>
      </c>
    </row>
    <row r="45" spans="1:10">
      <c r="A45" s="3" t="s">
        <v>549</v>
      </c>
    </row>
    <row r="46" spans="1:10">
      <c r="A46" s="4" t="s">
        <v>552</v>
      </c>
      <c r="C46" s="6" t="n">
        <v>199300</v>
      </c>
    </row>
    <row r="47" spans="1:10">
      <c r="A47" s="4" t="s">
        <v>553</v>
      </c>
      <c r="C47" s="5" t="n">
        <v>199280</v>
      </c>
    </row>
    <row r="48" spans="1:10">
      <c r="A48" s="3" t="s">
        <v>551</v>
      </c>
    </row>
    <row r="49" spans="1:10">
      <c r="A49" s="4" t="s">
        <v>554</v>
      </c>
      <c r="C49" s="5" t="n">
        <v>1935</v>
      </c>
    </row>
    <row r="50" spans="1:10">
      <c r="A50" s="4" t="s">
        <v>122</v>
      </c>
      <c r="C50" s="5" t="n">
        <v>4109</v>
      </c>
    </row>
    <row r="51" spans="1:10">
      <c r="A51" s="4" t="s">
        <v>555</v>
      </c>
      <c r="C51" s="5" t="n">
        <v>4384</v>
      </c>
    </row>
    <row r="52" spans="1:10">
      <c r="A52" s="4" t="s">
        <v>556</v>
      </c>
      <c r="C52" s="5" t="n">
        <v>49900</v>
      </c>
    </row>
    <row r="53" spans="1:10">
      <c r="A53" s="4" t="s">
        <v>41</v>
      </c>
      <c r="C53" s="5" t="n">
        <v>122794</v>
      </c>
    </row>
    <row r="54" spans="1:10">
      <c r="A54" s="4" t="s">
        <v>558</v>
      </c>
      <c r="C54" s="5" t="n">
        <v>31206</v>
      </c>
    </row>
    <row r="55" spans="1:10">
      <c r="A55" s="4" t="s">
        <v>559</v>
      </c>
      <c r="C55" s="5" t="n">
        <v>214328</v>
      </c>
    </row>
    <row r="56" spans="1:10">
      <c r="A56" s="4" t="s">
        <v>47</v>
      </c>
      <c r="C56" s="5" t="n">
        <v>-1119</v>
      </c>
    </row>
    <row r="57" spans="1:10">
      <c r="A57" s="4" t="s">
        <v>560</v>
      </c>
      <c r="C57" s="5" t="n">
        <v>-4366</v>
      </c>
    </row>
    <row r="58" spans="1:10">
      <c r="A58" s="4" t="s">
        <v>49</v>
      </c>
      <c r="C58" s="5" t="n">
        <v>-9563</v>
      </c>
    </row>
    <row r="59" spans="1:10">
      <c r="A59" s="4" t="s">
        <v>561</v>
      </c>
      <c r="C59" s="5" t="n">
        <v>-15048</v>
      </c>
    </row>
    <row r="60" spans="1:10">
      <c r="A60" s="4" t="s">
        <v>562</v>
      </c>
      <c r="C60" s="5" t="n">
        <v>199280</v>
      </c>
    </row>
    <row r="61" spans="1:10">
      <c r="A61" s="4" t="s">
        <v>563</v>
      </c>
      <c r="C61" s="5" t="n">
        <v>36400</v>
      </c>
    </row>
    <row r="62" spans="1:10">
      <c r="A62" s="4" t="s">
        <v>564</v>
      </c>
      <c r="C62" s="6" t="n">
        <v>49900</v>
      </c>
    </row>
    <row r="63" spans="1:10">
      <c r="A63" s="4" t="s">
        <v>565</v>
      </c>
      <c r="C63" s="4" t="s">
        <v>575</v>
      </c>
    </row>
    <row r="64" spans="1:10">
      <c r="A64" s="4" t="s">
        <v>576</v>
      </c>
    </row>
    <row r="65" spans="1:10">
      <c r="A65" s="3" t="s">
        <v>551</v>
      </c>
    </row>
    <row r="66" spans="1:10">
      <c r="A66" s="4" t="s">
        <v>564</v>
      </c>
      <c r="C66" s="6" t="n">
        <v>18800</v>
      </c>
    </row>
    <row r="67" spans="1:10">
      <c r="A67" s="4" t="s">
        <v>565</v>
      </c>
      <c r="C67" s="4" t="s">
        <v>577</v>
      </c>
    </row>
    <row r="68" spans="1:10">
      <c r="A68" s="4" t="s">
        <v>578</v>
      </c>
    </row>
    <row r="69" spans="1:10">
      <c r="A69" s="3" t="s">
        <v>551</v>
      </c>
    </row>
    <row r="70" spans="1:10">
      <c r="A70" s="4" t="s">
        <v>564</v>
      </c>
      <c r="C70" s="6" t="n">
        <v>28200</v>
      </c>
    </row>
    <row r="71" spans="1:10">
      <c r="A71" s="4" t="s">
        <v>565</v>
      </c>
      <c r="C71" s="4" t="s">
        <v>579</v>
      </c>
    </row>
    <row r="72" spans="1:10">
      <c r="A72" s="4" t="s">
        <v>580</v>
      </c>
    </row>
    <row r="73" spans="1:10">
      <c r="A73" s="3" t="s">
        <v>551</v>
      </c>
    </row>
    <row r="74" spans="1:10">
      <c r="A74" s="4" t="s">
        <v>564</v>
      </c>
      <c r="C74" s="6" t="n">
        <v>2400</v>
      </c>
    </row>
    <row r="75" spans="1:10">
      <c r="A75" s="4" t="s">
        <v>565</v>
      </c>
      <c r="C75" s="4" t="s">
        <v>581</v>
      </c>
    </row>
    <row r="76" spans="1:10">
      <c r="A76" s="4" t="s">
        <v>582</v>
      </c>
    </row>
    <row r="77" spans="1:10">
      <c r="A77" s="3" t="s">
        <v>551</v>
      </c>
    </row>
    <row r="78" spans="1:10">
      <c r="A78" s="4" t="s">
        <v>564</v>
      </c>
      <c r="C78" s="6" t="n">
        <v>500</v>
      </c>
    </row>
    <row r="79" spans="1:10">
      <c r="A79" s="4" t="s">
        <v>565</v>
      </c>
      <c r="C79" s="4" t="s">
        <v>583</v>
      </c>
    </row>
    <row r="80" spans="1:10">
      <c r="A80" s="4" t="s">
        <v>584</v>
      </c>
    </row>
    <row r="81" spans="1:10">
      <c r="A81" s="3" t="s">
        <v>549</v>
      </c>
    </row>
    <row r="82" spans="1:10">
      <c r="A82" s="4" t="s">
        <v>552</v>
      </c>
      <c r="F82" s="6" t="n">
        <v>3000</v>
      </c>
    </row>
    <row r="83" spans="1:10">
      <c r="A83" s="3" t="s">
        <v>551</v>
      </c>
    </row>
    <row r="84" spans="1:10">
      <c r="A84" s="4" t="s">
        <v>556</v>
      </c>
      <c r="F84" s="5" t="n">
        <v>2800</v>
      </c>
    </row>
    <row r="85" spans="1:10">
      <c r="A85" s="4" t="s">
        <v>41</v>
      </c>
      <c r="F85" s="6" t="n">
        <v>1100</v>
      </c>
    </row>
    <row r="86" spans="1:10">
      <c r="A86" s="4" t="s">
        <v>565</v>
      </c>
      <c r="F86" s="4" t="s">
        <v>510</v>
      </c>
    </row>
    <row r="87" spans="1:10">
      <c r="A87" s="4" t="s">
        <v>585</v>
      </c>
    </row>
    <row r="88" spans="1:10">
      <c r="A88" s="3" t="s">
        <v>549</v>
      </c>
    </row>
    <row r="89" spans="1:10">
      <c r="A89" s="4" t="s">
        <v>553</v>
      </c>
      <c r="E89" s="6" t="n">
        <v>55000</v>
      </c>
    </row>
    <row r="90" spans="1:10">
      <c r="A90" s="3" t="s">
        <v>551</v>
      </c>
    </row>
    <row r="91" spans="1:10">
      <c r="A91" s="4" t="s">
        <v>556</v>
      </c>
      <c r="E91" s="5" t="n">
        <v>10700</v>
      </c>
    </row>
    <row r="92" spans="1:10">
      <c r="A92" s="4" t="s">
        <v>41</v>
      </c>
      <c r="E92" s="5" t="n">
        <v>44100</v>
      </c>
    </row>
    <row r="93" spans="1:10">
      <c r="A93" s="4" t="s">
        <v>563</v>
      </c>
      <c r="E93" s="6" t="n">
        <v>12000</v>
      </c>
    </row>
    <row r="94" spans="1:10">
      <c r="A94" s="4" t="s">
        <v>565</v>
      </c>
      <c r="E94" s="4" t="s">
        <v>586</v>
      </c>
    </row>
    <row r="95" spans="1:10">
      <c r="A95" s="4" t="s">
        <v>587</v>
      </c>
      <c r="E95" s="6" t="n">
        <v>5000</v>
      </c>
    </row>
    <row r="96" spans="1:10">
      <c r="A96" s="4" t="s">
        <v>588</v>
      </c>
    </row>
    <row r="97" spans="1:10">
      <c r="A97" s="3" t="s">
        <v>549</v>
      </c>
    </row>
    <row r="98" spans="1:10">
      <c r="A98" s="4" t="s">
        <v>553</v>
      </c>
      <c r="D98" s="6" t="n">
        <v>37500</v>
      </c>
    </row>
    <row r="99" spans="1:10">
      <c r="A99" s="3" t="s">
        <v>551</v>
      </c>
    </row>
    <row r="100" spans="1:10">
      <c r="A100" s="4" t="s">
        <v>556</v>
      </c>
      <c r="D100" s="5" t="n">
        <v>6500</v>
      </c>
    </row>
    <row r="101" spans="1:10">
      <c r="A101" s="4" t="s">
        <v>41</v>
      </c>
      <c r="D101" s="5" t="n">
        <v>38500</v>
      </c>
    </row>
    <row r="102" spans="1:10">
      <c r="A102" s="4" t="s">
        <v>563</v>
      </c>
      <c r="D102" s="6" t="n">
        <v>11000</v>
      </c>
    </row>
    <row r="103" spans="1:10">
      <c r="A103" s="4" t="s">
        <v>565</v>
      </c>
      <c r="D103" s="4" t="s">
        <v>589</v>
      </c>
    </row>
    <row r="104" spans="1:10">
      <c r="A104" s="4" t="s">
        <v>587</v>
      </c>
      <c r="D104" s="6" t="n">
        <v>10500</v>
      </c>
    </row>
    <row r="105" spans="1:10">
      <c r="A105" s="4" t="s">
        <v>590</v>
      </c>
    </row>
    <row r="106" spans="1:10">
      <c r="A106" s="3" t="s">
        <v>549</v>
      </c>
    </row>
    <row r="107" spans="1:10">
      <c r="A107" s="4" t="s">
        <v>552</v>
      </c>
      <c r="G107" s="6" t="n">
        <v>12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1</v>
      </c>
      <c r="B1" s="2" t="s">
        <v>2</v>
      </c>
      <c r="C1" s="2" t="s">
        <v>33</v>
      </c>
    </row>
    <row r="2" spans="1:3">
      <c r="A2" s="3" t="s">
        <v>211</v>
      </c>
    </row>
    <row r="3" spans="1:3">
      <c r="A3" s="4" t="s">
        <v>592</v>
      </c>
      <c r="B3" s="6" t="n">
        <v>180301</v>
      </c>
      <c r="C3" s="6" t="n">
        <v>150784</v>
      </c>
    </row>
    <row r="4" spans="1:3">
      <c r="A4" s="4" t="s">
        <v>593</v>
      </c>
      <c r="B4" s="5" t="n">
        <v>76184</v>
      </c>
      <c r="C4" s="5" t="n">
        <v>72782</v>
      </c>
    </row>
    <row r="5" spans="1:3">
      <c r="A5" s="4" t="s">
        <v>594</v>
      </c>
      <c r="B5" s="5" t="n">
        <v>59578</v>
      </c>
      <c r="C5" s="5" t="n">
        <v>47584</v>
      </c>
    </row>
    <row r="6" spans="1:3">
      <c r="A6" s="4" t="s">
        <v>595</v>
      </c>
      <c r="B6" s="5" t="n">
        <v>2169</v>
      </c>
      <c r="C6" s="5" t="n">
        <v>4225</v>
      </c>
    </row>
    <row r="7" spans="1:3">
      <c r="A7" s="4" t="s">
        <v>596</v>
      </c>
      <c r="B7" s="5" t="n">
        <v>10072</v>
      </c>
      <c r="C7" s="5" t="n">
        <v>8368</v>
      </c>
    </row>
    <row r="8" spans="1:3">
      <c r="A8" s="4" t="s">
        <v>158</v>
      </c>
      <c r="B8" s="5" t="n">
        <v>328304</v>
      </c>
      <c r="C8" s="5" t="n">
        <v>283743</v>
      </c>
    </row>
    <row r="9" spans="1:3">
      <c r="A9" s="4" t="s">
        <v>597</v>
      </c>
      <c r="B9" s="5" t="n">
        <v>42566</v>
      </c>
      <c r="C9" s="5" t="n">
        <v>31510</v>
      </c>
    </row>
    <row r="10" spans="1:3">
      <c r="A10" s="4" t="s">
        <v>598</v>
      </c>
      <c r="B10" s="5" t="n">
        <v>63976</v>
      </c>
      <c r="C10" s="5" t="n">
        <v>86814</v>
      </c>
    </row>
    <row r="11" spans="1:3">
      <c r="A11" s="4" t="s">
        <v>599</v>
      </c>
      <c r="B11" s="5" t="n">
        <v>54398</v>
      </c>
      <c r="C11" s="5" t="n">
        <v>24631</v>
      </c>
    </row>
    <row r="12" spans="1:3">
      <c r="A12" s="4" t="s">
        <v>158</v>
      </c>
      <c r="B12" s="6" t="n">
        <v>160940</v>
      </c>
      <c r="C12" s="6" t="n">
        <v>1429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600</v>
      </c>
      <c r="B1" s="2" t="s">
        <v>380</v>
      </c>
      <c r="C1" s="2" t="s">
        <v>1</v>
      </c>
    </row>
    <row r="2" spans="1:5">
      <c r="B2" s="2" t="s">
        <v>33</v>
      </c>
      <c r="C2" s="2" t="s">
        <v>2</v>
      </c>
      <c r="D2" s="2" t="s">
        <v>33</v>
      </c>
      <c r="E2" s="2" t="s">
        <v>79</v>
      </c>
    </row>
    <row r="3" spans="1:5">
      <c r="A3" s="3" t="s">
        <v>601</v>
      </c>
    </row>
    <row r="4" spans="1:5">
      <c r="A4" s="4" t="s">
        <v>602</v>
      </c>
      <c r="C4" s="6" t="n">
        <v>14243000</v>
      </c>
      <c r="D4" s="6" t="n">
        <v>1613000</v>
      </c>
      <c r="E4" s="6" t="n">
        <v>387000</v>
      </c>
    </row>
    <row r="5" spans="1:5">
      <c r="A5" s="4" t="s">
        <v>603</v>
      </c>
      <c r="C5" s="5" t="n">
        <v>27594000</v>
      </c>
      <c r="D5" s="5" t="n">
        <v>54884000</v>
      </c>
      <c r="E5" s="5" t="n">
        <v>10301000</v>
      </c>
    </row>
    <row r="6" spans="1:5">
      <c r="A6" s="4" t="s">
        <v>604</v>
      </c>
      <c r="C6" s="5" t="n">
        <v>-24854000</v>
      </c>
      <c r="D6" s="5" t="n">
        <v>-9110000</v>
      </c>
      <c r="E6" s="5" t="n">
        <v>-4488000</v>
      </c>
    </row>
    <row r="7" spans="1:5">
      <c r="A7" s="4" t="s">
        <v>605</v>
      </c>
      <c r="C7" s="5" t="n">
        <v>-6529000</v>
      </c>
      <c r="D7" s="5" t="n">
        <v>-33144000</v>
      </c>
      <c r="E7" s="5" t="n">
        <v>-4587000</v>
      </c>
    </row>
    <row r="8" spans="1:5">
      <c r="A8" s="4" t="s">
        <v>606</v>
      </c>
      <c r="C8" s="5" t="n">
        <v>527000</v>
      </c>
    </row>
    <row r="9" spans="1:5">
      <c r="A9" s="4" t="s">
        <v>602</v>
      </c>
      <c r="B9" s="6" t="n">
        <v>14243000</v>
      </c>
      <c r="C9" s="5" t="n">
        <v>10981000</v>
      </c>
      <c r="D9" s="5" t="n">
        <v>14243000</v>
      </c>
      <c r="E9" s="5" t="n">
        <v>1613000</v>
      </c>
    </row>
    <row r="10" spans="1:5">
      <c r="A10" s="4" t="s">
        <v>607</v>
      </c>
    </row>
    <row r="11" spans="1:5">
      <c r="A11" s="3" t="s">
        <v>601</v>
      </c>
    </row>
    <row r="12" spans="1:5">
      <c r="A12" s="4" t="s">
        <v>602</v>
      </c>
      <c r="C12" s="5" t="n">
        <v>12857000</v>
      </c>
      <c r="D12" s="5" t="n">
        <v>1444000</v>
      </c>
      <c r="E12" s="5" t="n">
        <v>162000</v>
      </c>
    </row>
    <row r="13" spans="1:5">
      <c r="A13" s="4" t="s">
        <v>603</v>
      </c>
      <c r="C13" s="5" t="n">
        <v>15841000</v>
      </c>
      <c r="D13" s="5" t="n">
        <v>17311000</v>
      </c>
      <c r="E13" s="5" t="n">
        <v>5714000</v>
      </c>
    </row>
    <row r="14" spans="1:5">
      <c r="A14" s="4" t="s">
        <v>604</v>
      </c>
      <c r="C14" s="5" t="n">
        <v>-18922000</v>
      </c>
      <c r="D14" s="5" t="n">
        <v>-5898000</v>
      </c>
      <c r="E14" s="5" t="n">
        <v>-4432000</v>
      </c>
    </row>
    <row r="15" spans="1:5">
      <c r="A15" s="4" t="s">
        <v>605</v>
      </c>
      <c r="C15" s="5" t="n">
        <v>0</v>
      </c>
      <c r="D15" s="5" t="n">
        <v>0</v>
      </c>
      <c r="E15" s="5" t="n">
        <v>0</v>
      </c>
    </row>
    <row r="16" spans="1:5">
      <c r="A16" s="4" t="s">
        <v>606</v>
      </c>
      <c r="C16" s="5" t="n">
        <v>732000</v>
      </c>
    </row>
    <row r="17" spans="1:5">
      <c r="A17" s="4" t="s">
        <v>602</v>
      </c>
      <c r="B17" s="5" t="n">
        <v>12857000</v>
      </c>
      <c r="C17" s="5" t="n">
        <v>10508000</v>
      </c>
      <c r="D17" s="5" t="n">
        <v>12857000</v>
      </c>
      <c r="E17" s="5" t="n">
        <v>1444000</v>
      </c>
    </row>
    <row r="18" spans="1:5">
      <c r="A18" s="4" t="s">
        <v>608</v>
      </c>
    </row>
    <row r="19" spans="1:5">
      <c r="A19" s="3" t="s">
        <v>601</v>
      </c>
    </row>
    <row r="20" spans="1:5">
      <c r="A20" s="4" t="s">
        <v>602</v>
      </c>
      <c r="C20" s="5" t="n">
        <v>0</v>
      </c>
      <c r="D20" s="5" t="n">
        <v>0</v>
      </c>
      <c r="E20" s="5" t="n">
        <v>0</v>
      </c>
    </row>
    <row r="21" spans="1:5">
      <c r="A21" s="4" t="s">
        <v>603</v>
      </c>
      <c r="C21" s="5" t="n">
        <v>4940000</v>
      </c>
      <c r="D21" s="5" t="n">
        <v>31965000</v>
      </c>
      <c r="E21" s="5" t="n">
        <v>4587000</v>
      </c>
    </row>
    <row r="22" spans="1:5">
      <c r="A22" s="4" t="s">
        <v>604</v>
      </c>
      <c r="C22" s="5" t="n">
        <v>0</v>
      </c>
      <c r="D22" s="5" t="n">
        <v>0</v>
      </c>
      <c r="E22" s="5" t="n">
        <v>0</v>
      </c>
    </row>
    <row r="23" spans="1:5">
      <c r="A23" s="4" t="s">
        <v>605</v>
      </c>
      <c r="C23" s="5" t="n">
        <v>-4742000</v>
      </c>
      <c r="D23" s="5" t="n">
        <v>-31965000</v>
      </c>
      <c r="E23" s="5" t="n">
        <v>-4587000</v>
      </c>
    </row>
    <row r="24" spans="1:5">
      <c r="A24" s="4" t="s">
        <v>606</v>
      </c>
      <c r="C24" s="5" t="n">
        <v>0</v>
      </c>
    </row>
    <row r="25" spans="1:5">
      <c r="A25" s="4" t="s">
        <v>602</v>
      </c>
      <c r="B25" s="5" t="n">
        <v>0</v>
      </c>
      <c r="C25" s="5" t="n">
        <v>198000</v>
      </c>
      <c r="D25" s="5" t="n">
        <v>0</v>
      </c>
      <c r="E25" s="5" t="n">
        <v>0</v>
      </c>
    </row>
    <row r="26" spans="1:5">
      <c r="A26" s="4" t="s">
        <v>609</v>
      </c>
    </row>
    <row r="27" spans="1:5">
      <c r="A27" s="3" t="s">
        <v>601</v>
      </c>
    </row>
    <row r="28" spans="1:5">
      <c r="A28" s="4" t="s">
        <v>602</v>
      </c>
      <c r="C28" s="5" t="n">
        <v>1386000</v>
      </c>
      <c r="D28" s="5" t="n">
        <v>169000</v>
      </c>
      <c r="E28" s="5" t="n">
        <v>225000</v>
      </c>
    </row>
    <row r="29" spans="1:5">
      <c r="A29" s="4" t="s">
        <v>603</v>
      </c>
      <c r="C29" s="5" t="n">
        <v>6813000</v>
      </c>
      <c r="D29" s="5" t="n">
        <v>5608000</v>
      </c>
      <c r="E29" s="5" t="n">
        <v>0</v>
      </c>
    </row>
    <row r="30" spans="1:5">
      <c r="A30" s="4" t="s">
        <v>604</v>
      </c>
      <c r="C30" s="5" t="n">
        <v>-5932000</v>
      </c>
      <c r="D30" s="5" t="n">
        <v>-3212000</v>
      </c>
      <c r="E30" s="5" t="n">
        <v>-56000</v>
      </c>
    </row>
    <row r="31" spans="1:5">
      <c r="A31" s="4" t="s">
        <v>605</v>
      </c>
      <c r="C31" s="5" t="n">
        <v>-1787000</v>
      </c>
      <c r="D31" s="5" t="n">
        <v>-1179000</v>
      </c>
      <c r="E31" s="5" t="n">
        <v>0</v>
      </c>
    </row>
    <row r="32" spans="1:5">
      <c r="A32" s="4" t="s">
        <v>606</v>
      </c>
      <c r="C32" s="5" t="n">
        <v>-205000</v>
      </c>
    </row>
    <row r="33" spans="1:5">
      <c r="A33" s="4" t="s">
        <v>602</v>
      </c>
      <c r="B33" s="5" t="n">
        <v>1386000</v>
      </c>
      <c r="C33" s="5" t="n">
        <v>275000</v>
      </c>
      <c r="D33" s="5" t="n">
        <v>1386000</v>
      </c>
      <c r="E33" s="5" t="n">
        <v>169000</v>
      </c>
    </row>
    <row r="34" spans="1:5">
      <c r="A34" s="4" t="s">
        <v>610</v>
      </c>
    </row>
    <row r="35" spans="1:5">
      <c r="A35" s="3" t="s">
        <v>611</v>
      </c>
    </row>
    <row r="36" spans="1:5">
      <c r="A36" s="4" t="s">
        <v>612</v>
      </c>
      <c r="C36" s="5" t="n">
        <v>12300000</v>
      </c>
    </row>
    <row r="37" spans="1:5">
      <c r="A37" s="4" t="s">
        <v>613</v>
      </c>
      <c r="C37" s="5" t="n">
        <v>12000000</v>
      </c>
    </row>
    <row r="38" spans="1:5">
      <c r="A38" s="4" t="s">
        <v>614</v>
      </c>
    </row>
    <row r="39" spans="1:5">
      <c r="A39" s="3" t="s">
        <v>611</v>
      </c>
    </row>
    <row r="40" spans="1:5">
      <c r="A40" s="4" t="s">
        <v>612</v>
      </c>
      <c r="B40" s="6" t="n">
        <v>13400000</v>
      </c>
      <c r="C40" s="6" t="n">
        <v>62700000</v>
      </c>
    </row>
    <row r="41" spans="1:5">
      <c r="A41" s="4" t="s">
        <v>615</v>
      </c>
    </row>
    <row r="42" spans="1:5">
      <c r="A42" s="3" t="s">
        <v>611</v>
      </c>
    </row>
    <row r="43" spans="1:5">
      <c r="A43" s="4" t="s">
        <v>612</v>
      </c>
      <c r="D43" s="6" t="n">
        <v>9700000</v>
      </c>
    </row>
    <row r="44" spans="1:5">
      <c r="A44" s="4" t="s">
        <v>613</v>
      </c>
      <c r="E44" s="6"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79</v>
      </c>
    </row>
    <row r="3" spans="1:4">
      <c r="A3" s="3" t="s">
        <v>113</v>
      </c>
    </row>
    <row r="4" spans="1:4">
      <c r="A4" s="4" t="s">
        <v>96</v>
      </c>
      <c r="B4" s="6" t="n">
        <v>298373</v>
      </c>
      <c r="C4" s="6" t="n">
        <v>222766</v>
      </c>
      <c r="D4" s="6" t="n">
        <v>320727</v>
      </c>
    </row>
    <row r="5" spans="1:4">
      <c r="A5" s="3" t="s">
        <v>114</v>
      </c>
    </row>
    <row r="6" spans="1:4">
      <c r="A6" s="4" t="s">
        <v>115</v>
      </c>
      <c r="B6" s="5" t="n">
        <v>434520</v>
      </c>
      <c r="C6" s="5" t="n">
        <v>372313</v>
      </c>
      <c r="D6" s="5" t="n">
        <v>334302</v>
      </c>
    </row>
    <row r="7" spans="1:4">
      <c r="A7" s="4" t="s">
        <v>116</v>
      </c>
      <c r="B7" s="5" t="n">
        <v>183813</v>
      </c>
      <c r="C7" s="5" t="n">
        <v>164308</v>
      </c>
      <c r="D7" s="5" t="n">
        <v>144506</v>
      </c>
    </row>
    <row r="8" spans="1:4">
      <c r="A8" s="4" t="s">
        <v>117</v>
      </c>
      <c r="B8" s="5" t="n">
        <v>2339</v>
      </c>
      <c r="C8" s="5" t="n">
        <v>-7244</v>
      </c>
      <c r="D8" s="5" t="n">
        <v>9629</v>
      </c>
    </row>
    <row r="9" spans="1:4">
      <c r="A9" s="4" t="s">
        <v>118</v>
      </c>
      <c r="B9" s="5" t="n">
        <v>41958</v>
      </c>
      <c r="C9" s="5" t="n">
        <v>18839</v>
      </c>
      <c r="D9" s="5" t="n">
        <v>18638</v>
      </c>
    </row>
    <row r="10" spans="1:4">
      <c r="A10" s="4" t="s">
        <v>119</v>
      </c>
      <c r="B10" s="5" t="n">
        <v>4940</v>
      </c>
      <c r="C10" s="5" t="n">
        <v>31965</v>
      </c>
      <c r="D10" s="5" t="n">
        <v>4587</v>
      </c>
    </row>
    <row r="11" spans="1:4">
      <c r="A11" s="4" t="s">
        <v>120</v>
      </c>
      <c r="B11" s="5" t="n">
        <v>12078</v>
      </c>
      <c r="C11" s="5" t="n">
        <v>10068</v>
      </c>
      <c r="D11" s="5" t="n">
        <v>5987</v>
      </c>
    </row>
    <row r="12" spans="1:4">
      <c r="A12" s="3" t="s">
        <v>121</v>
      </c>
    </row>
    <row r="13" spans="1:4">
      <c r="A13" s="4" t="s">
        <v>122</v>
      </c>
      <c r="B13" s="5" t="n">
        <v>-30445</v>
      </c>
      <c r="C13" s="5" t="n">
        <v>-50054</v>
      </c>
      <c r="D13" s="5" t="n">
        <v>-2970</v>
      </c>
    </row>
    <row r="14" spans="1:4">
      <c r="A14" s="4" t="s">
        <v>38</v>
      </c>
      <c r="B14" s="5" t="n">
        <v>-4132</v>
      </c>
      <c r="C14" s="5" t="n">
        <v>-28968</v>
      </c>
      <c r="D14" s="5" t="n">
        <v>42145</v>
      </c>
    </row>
    <row r="15" spans="1:4">
      <c r="A15" s="4" t="s">
        <v>123</v>
      </c>
      <c r="B15" s="5" t="n">
        <v>42238</v>
      </c>
      <c r="C15" s="5" t="n">
        <v>33232</v>
      </c>
      <c r="D15" s="5" t="n">
        <v>18491</v>
      </c>
    </row>
    <row r="16" spans="1:4">
      <c r="A16" s="4" t="s">
        <v>49</v>
      </c>
      <c r="B16" s="5" t="n">
        <v>-919</v>
      </c>
      <c r="C16" s="5" t="n">
        <v>2938</v>
      </c>
      <c r="D16" s="5" t="n">
        <v>-3512</v>
      </c>
    </row>
    <row r="17" spans="1:4">
      <c r="A17" s="4" t="s">
        <v>51</v>
      </c>
      <c r="B17" s="5" t="n">
        <v>9422</v>
      </c>
      <c r="C17" s="5" t="n">
        <v>16378</v>
      </c>
      <c r="D17" s="5" t="n">
        <v>5484</v>
      </c>
    </row>
    <row r="18" spans="1:4">
      <c r="A18" s="4" t="s">
        <v>124</v>
      </c>
      <c r="B18" s="5" t="n">
        <v>14142</v>
      </c>
      <c r="C18" s="5" t="n">
        <v>14442</v>
      </c>
      <c r="D18" s="5" t="n">
        <v>-26202</v>
      </c>
    </row>
    <row r="19" spans="1:4">
      <c r="A19" s="4" t="s">
        <v>125</v>
      </c>
      <c r="B19" s="5" t="n">
        <v>1008327</v>
      </c>
      <c r="C19" s="5" t="n">
        <v>800983</v>
      </c>
      <c r="D19" s="5" t="n">
        <v>871812</v>
      </c>
    </row>
    <row r="20" spans="1:4">
      <c r="A20" s="3" t="s">
        <v>126</v>
      </c>
    </row>
    <row r="21" spans="1:4">
      <c r="A21" s="4" t="s">
        <v>127</v>
      </c>
      <c r="B21" s="5" t="n">
        <v>-79</v>
      </c>
      <c r="C21" s="5" t="n">
        <v>-369073</v>
      </c>
      <c r="D21" s="5" t="n">
        <v>-95439</v>
      </c>
    </row>
    <row r="22" spans="1:4">
      <c r="A22" s="4" t="s">
        <v>128</v>
      </c>
      <c r="B22" s="5" t="n">
        <v>-217609</v>
      </c>
      <c r="C22" s="5" t="n">
        <v>-254146</v>
      </c>
      <c r="D22" s="5" t="n">
        <v>-180949</v>
      </c>
    </row>
    <row r="23" spans="1:4">
      <c r="A23" s="4" t="s">
        <v>129</v>
      </c>
      <c r="B23" s="5" t="n">
        <v>-188132</v>
      </c>
      <c r="C23" s="5" t="n">
        <v>-160632</v>
      </c>
      <c r="D23" s="5" t="n">
        <v>-135340</v>
      </c>
    </row>
    <row r="24" spans="1:4">
      <c r="A24" s="4" t="s">
        <v>130</v>
      </c>
      <c r="B24" s="5" t="n">
        <v>-873697</v>
      </c>
      <c r="C24" s="5" t="n">
        <v>-326497</v>
      </c>
      <c r="D24" s="5" t="n">
        <v>-781061</v>
      </c>
    </row>
    <row r="25" spans="1:4">
      <c r="A25" s="4" t="s">
        <v>131</v>
      </c>
      <c r="B25" s="5" t="n">
        <v>16569</v>
      </c>
      <c r="C25" s="5" t="n">
        <v>219916</v>
      </c>
      <c r="D25" s="5" t="n">
        <v>57740</v>
      </c>
    </row>
    <row r="26" spans="1:4">
      <c r="A26" s="4" t="s">
        <v>132</v>
      </c>
      <c r="B26" s="5" t="n">
        <v>758481</v>
      </c>
      <c r="C26" s="5" t="n">
        <v>432853</v>
      </c>
      <c r="D26" s="5" t="n">
        <v>664837</v>
      </c>
    </row>
    <row r="27" spans="1:4">
      <c r="A27" s="4" t="s">
        <v>124</v>
      </c>
      <c r="B27" s="5" t="n">
        <v>-2066</v>
      </c>
      <c r="C27" s="5" t="n">
        <v>-1586</v>
      </c>
      <c r="D27" s="5" t="n">
        <v>786</v>
      </c>
    </row>
    <row r="28" spans="1:4">
      <c r="A28" s="4" t="s">
        <v>133</v>
      </c>
      <c r="B28" s="5" t="n">
        <v>-506533</v>
      </c>
      <c r="C28" s="5" t="n">
        <v>-459165</v>
      </c>
      <c r="D28" s="5" t="n">
        <v>-469426</v>
      </c>
    </row>
    <row r="29" spans="1:4">
      <c r="A29" s="3" t="s">
        <v>134</v>
      </c>
    </row>
    <row r="30" spans="1:4">
      <c r="A30" s="4" t="s">
        <v>135</v>
      </c>
      <c r="B30" s="5" t="n">
        <v>1132185</v>
      </c>
      <c r="C30" s="5" t="n">
        <v>0</v>
      </c>
      <c r="D30" s="5" t="n">
        <v>0</v>
      </c>
    </row>
    <row r="31" spans="1:4">
      <c r="A31" s="4" t="s">
        <v>136</v>
      </c>
      <c r="B31" s="5" t="n">
        <v>119945</v>
      </c>
      <c r="C31" s="5" t="n">
        <v>0</v>
      </c>
      <c r="D31" s="5" t="n">
        <v>0</v>
      </c>
    </row>
    <row r="32" spans="1:4">
      <c r="A32" s="4" t="s">
        <v>137</v>
      </c>
      <c r="B32" s="5" t="n">
        <v>-261740</v>
      </c>
      <c r="C32" s="5" t="n">
        <v>0</v>
      </c>
      <c r="D32" s="5" t="n">
        <v>0</v>
      </c>
    </row>
    <row r="33" spans="1:4">
      <c r="A33" s="4" t="s">
        <v>138</v>
      </c>
      <c r="B33" s="5" t="n">
        <v>62608</v>
      </c>
      <c r="C33" s="5" t="n">
        <v>55680</v>
      </c>
      <c r="D33" s="5" t="n">
        <v>59560</v>
      </c>
    </row>
    <row r="34" spans="1:4">
      <c r="A34" s="4" t="s">
        <v>139</v>
      </c>
      <c r="B34" s="5" t="n">
        <v>-64305</v>
      </c>
      <c r="C34" s="5" t="n">
        <v>-58395</v>
      </c>
      <c r="D34" s="5" t="n">
        <v>-45545</v>
      </c>
    </row>
    <row r="35" spans="1:4">
      <c r="A35" s="4" t="s">
        <v>140</v>
      </c>
      <c r="B35" s="5" t="n">
        <v>-750000</v>
      </c>
      <c r="C35" s="5" t="n">
        <v>-361194</v>
      </c>
      <c r="D35" s="5" t="n">
        <v>-373794</v>
      </c>
    </row>
    <row r="36" spans="1:4">
      <c r="A36" s="4" t="s">
        <v>124</v>
      </c>
      <c r="B36" s="5" t="n">
        <v>-5085</v>
      </c>
      <c r="C36" s="5" t="n">
        <v>-1096</v>
      </c>
      <c r="D36" s="5" t="n">
        <v>0</v>
      </c>
    </row>
    <row r="37" spans="1:4">
      <c r="A37" s="4" t="s">
        <v>141</v>
      </c>
      <c r="B37" s="5" t="n">
        <v>233608</v>
      </c>
      <c r="C37" s="5" t="n">
        <v>-365005</v>
      </c>
      <c r="D37" s="5" t="n">
        <v>-359779</v>
      </c>
    </row>
    <row r="38" spans="1:4">
      <c r="A38" s="4" t="s">
        <v>142</v>
      </c>
      <c r="B38" s="5" t="n">
        <v>-12844</v>
      </c>
      <c r="C38" s="5" t="n">
        <v>12990</v>
      </c>
      <c r="D38" s="5" t="n">
        <v>-7891</v>
      </c>
    </row>
    <row r="39" spans="1:4">
      <c r="A39" s="4" t="s">
        <v>143</v>
      </c>
      <c r="B39" s="5" t="n">
        <v>722558</v>
      </c>
      <c r="C39" s="5" t="n">
        <v>-10197</v>
      </c>
      <c r="D39" s="5" t="n">
        <v>34716</v>
      </c>
    </row>
    <row r="40" spans="1:4">
      <c r="A40" s="4" t="s">
        <v>144</v>
      </c>
      <c r="B40" s="5" t="n">
        <v>314429</v>
      </c>
      <c r="C40" s="5" t="n">
        <v>324626</v>
      </c>
      <c r="D40" s="5" t="n">
        <v>289910</v>
      </c>
    </row>
    <row r="41" spans="1:4">
      <c r="A41" s="4" t="s">
        <v>145</v>
      </c>
      <c r="B41" s="5" t="n">
        <v>1036987</v>
      </c>
      <c r="C41" s="5" t="n">
        <v>314429</v>
      </c>
      <c r="D41" s="5" t="n">
        <v>324626</v>
      </c>
    </row>
    <row r="42" spans="1:4">
      <c r="A42" s="3" t="s">
        <v>146</v>
      </c>
    </row>
    <row r="43" spans="1:4">
      <c r="A43" s="4" t="s">
        <v>147</v>
      </c>
      <c r="B43" s="5" t="n">
        <v>45129</v>
      </c>
      <c r="C43" s="5" t="n">
        <v>91640</v>
      </c>
      <c r="D43" s="5" t="n">
        <v>120233</v>
      </c>
    </row>
    <row r="44" spans="1:4">
      <c r="A44" s="3" t="s">
        <v>148</v>
      </c>
    </row>
    <row r="45" spans="1:4">
      <c r="A45" s="4" t="s">
        <v>149</v>
      </c>
      <c r="B45" s="5" t="n">
        <v>54867</v>
      </c>
      <c r="C45" s="5" t="n">
        <v>27209</v>
      </c>
      <c r="D45" s="5" t="n">
        <v>36742</v>
      </c>
    </row>
    <row r="46" spans="1:4">
      <c r="A46" s="4" t="s">
        <v>150</v>
      </c>
      <c r="B46" s="6" t="n">
        <v>34785</v>
      </c>
      <c r="C46" s="6" t="n">
        <v>28851</v>
      </c>
      <c r="D46" s="6" t="n">
        <v>230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3"/>
    <col customWidth="1" max="2" min="2" width="37"/>
    <col customWidth="1" max="3" min="3" width="38"/>
    <col customWidth="1" max="4" min="4" width="31"/>
    <col customWidth="1" max="5" min="5" width="21"/>
    <col customWidth="1" max="6" min="6" width="21"/>
  </cols>
  <sheetData>
    <row r="1" spans="1:6">
      <c r="A1" s="1" t="s">
        <v>616</v>
      </c>
      <c r="B1" s="2" t="s">
        <v>617</v>
      </c>
      <c r="D1" s="2" t="s">
        <v>1</v>
      </c>
    </row>
    <row r="2" spans="1:6">
      <c r="B2" s="2" t="s">
        <v>618</v>
      </c>
      <c r="C2" s="2" t="s">
        <v>619</v>
      </c>
      <c r="D2" s="2" t="s">
        <v>620</v>
      </c>
      <c r="E2" s="2" t="s">
        <v>621</v>
      </c>
      <c r="F2" s="2" t="s">
        <v>622</v>
      </c>
    </row>
    <row r="3" spans="1:6">
      <c r="A3" s="3" t="s">
        <v>623</v>
      </c>
    </row>
    <row r="4" spans="1:6">
      <c r="A4" s="4" t="s">
        <v>624</v>
      </c>
      <c r="D4" s="6" t="n">
        <v>686400000</v>
      </c>
    </row>
    <row r="5" spans="1:6">
      <c r="A5" s="4" t="s">
        <v>625</v>
      </c>
      <c r="D5" s="7" t="n">
        <v>61.08</v>
      </c>
    </row>
    <row r="6" spans="1:6">
      <c r="A6" s="4" t="s">
        <v>140</v>
      </c>
      <c r="C6" s="6" t="n">
        <v>62000000</v>
      </c>
      <c r="D6" s="6" t="n">
        <v>750000000</v>
      </c>
      <c r="E6" s="6" t="n">
        <v>361194000</v>
      </c>
      <c r="F6" s="6" t="n">
        <v>373794000</v>
      </c>
    </row>
    <row r="7" spans="1:6">
      <c r="A7" s="4" t="s">
        <v>626</v>
      </c>
      <c r="C7" s="5" t="n">
        <v>23300000</v>
      </c>
    </row>
    <row r="8" spans="1:6">
      <c r="A8" s="4" t="s">
        <v>627</v>
      </c>
      <c r="C8" s="6" t="n">
        <v>101300000</v>
      </c>
      <c r="D8" s="5" t="n">
        <v>261740000</v>
      </c>
      <c r="E8" s="5" t="n">
        <v>0</v>
      </c>
      <c r="F8" s="5" t="n">
        <v>0</v>
      </c>
    </row>
    <row r="9" spans="1:6">
      <c r="A9" s="4" t="s">
        <v>628</v>
      </c>
      <c r="C9" s="10" t="n">
        <v>7.7</v>
      </c>
    </row>
    <row r="10" spans="1:6">
      <c r="A10" s="4" t="s">
        <v>629</v>
      </c>
      <c r="C10" s="10" t="n">
        <v>7.7</v>
      </c>
    </row>
    <row r="11" spans="1:6">
      <c r="A11" s="4" t="s">
        <v>630</v>
      </c>
      <c r="C11" s="7" t="n">
        <v>104.49</v>
      </c>
    </row>
    <row r="12" spans="1:6">
      <c r="A12" s="4" t="s">
        <v>631</v>
      </c>
      <c r="C12" s="6" t="n">
        <v>78000000</v>
      </c>
      <c r="D12" s="5" t="n">
        <v>119945000</v>
      </c>
      <c r="E12" s="5" t="n">
        <v>0</v>
      </c>
      <c r="F12" s="6" t="n">
        <v>0</v>
      </c>
    </row>
    <row r="13" spans="1:6">
      <c r="A13" s="4" t="s">
        <v>632</v>
      </c>
    </row>
    <row r="14" spans="1:6">
      <c r="A14" s="3" t="s">
        <v>623</v>
      </c>
    </row>
    <row r="15" spans="1:6">
      <c r="A15" s="4" t="s">
        <v>633</v>
      </c>
      <c r="B15" s="6" t="n">
        <v>1150000000</v>
      </c>
      <c r="D15" s="5" t="n">
        <v>1150000000</v>
      </c>
    </row>
    <row r="16" spans="1:6">
      <c r="A16" s="4" t="s">
        <v>634</v>
      </c>
      <c r="B16" s="4" t="s">
        <v>635</v>
      </c>
    </row>
    <row r="17" spans="1:6">
      <c r="A17" s="4" t="s">
        <v>636</v>
      </c>
      <c r="B17" s="5" t="n">
        <v>20</v>
      </c>
    </row>
    <row r="18" spans="1:6">
      <c r="A18" s="4" t="s">
        <v>637</v>
      </c>
      <c r="B18" s="5" t="n">
        <v>30</v>
      </c>
    </row>
    <row r="19" spans="1:6">
      <c r="A19" s="4" t="s">
        <v>638</v>
      </c>
      <c r="B19" s="4" t="s">
        <v>639</v>
      </c>
    </row>
    <row r="20" spans="1:6">
      <c r="A20" s="4" t="s">
        <v>640</v>
      </c>
      <c r="B20" s="4" t="s">
        <v>515</v>
      </c>
    </row>
    <row r="21" spans="1:6">
      <c r="A21" s="4" t="s">
        <v>641</v>
      </c>
      <c r="B21" s="4" t="s">
        <v>515</v>
      </c>
    </row>
    <row r="22" spans="1:6">
      <c r="A22" s="4" t="s">
        <v>642</v>
      </c>
      <c r="B22" s="6" t="n">
        <v>1000</v>
      </c>
    </row>
    <row r="23" spans="1:6">
      <c r="A23" s="4" t="s">
        <v>643</v>
      </c>
      <c r="B23" s="4" t="s">
        <v>644</v>
      </c>
    </row>
    <row r="24" spans="1:6">
      <c r="A24" s="4" t="s">
        <v>645</v>
      </c>
      <c r="B24" s="11" t="n">
        <v>0.010515</v>
      </c>
    </row>
    <row r="25" spans="1:6">
      <c r="A25" s="4" t="s">
        <v>646</v>
      </c>
      <c r="B25" s="7" t="n">
        <v>95.09999999999999</v>
      </c>
    </row>
    <row r="26" spans="1:6">
      <c r="A26" s="4" t="s">
        <v>647</v>
      </c>
      <c r="B26" s="10" t="n">
        <v>12.1</v>
      </c>
    </row>
    <row r="27" spans="1:6">
      <c r="A27" s="4" t="s">
        <v>624</v>
      </c>
      <c r="D27" s="6" t="n">
        <v>1049600000</v>
      </c>
    </row>
    <row r="28" spans="1:6">
      <c r="A28" s="4" t="s">
        <v>625</v>
      </c>
      <c r="D28" s="7" t="n">
        <v>61.08</v>
      </c>
    </row>
    <row r="29" spans="1:6">
      <c r="A29" s="4" t="s">
        <v>140</v>
      </c>
      <c r="B29" s="6" t="n">
        <v>46200000</v>
      </c>
    </row>
    <row r="30" spans="1:6">
      <c r="A30" s="4" t="s">
        <v>626</v>
      </c>
      <c r="B30" s="5" t="n">
        <v>141800000</v>
      </c>
    </row>
    <row r="31" spans="1:6">
      <c r="A31" s="4" t="s">
        <v>648</v>
      </c>
      <c r="D31" s="6" t="n">
        <v>285225000</v>
      </c>
    </row>
    <row r="32" spans="1:6">
      <c r="A32" s="4" t="s">
        <v>627</v>
      </c>
      <c r="B32" s="6" t="n">
        <v>261700000</v>
      </c>
    </row>
    <row r="33" spans="1:6">
      <c r="A33" s="4" t="s">
        <v>629</v>
      </c>
      <c r="B33" s="10" t="n">
        <v>12.1</v>
      </c>
    </row>
    <row r="34" spans="1:6">
      <c r="A34" s="4" t="s">
        <v>630</v>
      </c>
      <c r="B34" s="7" t="n">
        <v>149.18</v>
      </c>
    </row>
    <row r="35" spans="1:6">
      <c r="A35" s="4" t="s">
        <v>631</v>
      </c>
      <c r="B35" s="6" t="n">
        <v>119900000</v>
      </c>
    </row>
    <row r="36" spans="1:6">
      <c r="A36" s="4" t="s">
        <v>649</v>
      </c>
      <c r="D36" s="4" t="s">
        <v>650</v>
      </c>
    </row>
    <row r="37" spans="1:6">
      <c r="A37" s="4" t="s">
        <v>651</v>
      </c>
    </row>
    <row r="38" spans="1:6">
      <c r="A38" s="3" t="s">
        <v>623</v>
      </c>
    </row>
    <row r="39" spans="1:6">
      <c r="A39" s="4" t="s">
        <v>633</v>
      </c>
      <c r="C39" s="6" t="n">
        <v>690000000</v>
      </c>
      <c r="D39" s="6" t="n">
        <v>690000000</v>
      </c>
      <c r="E39" s="5" t="n">
        <v>690000000</v>
      </c>
    </row>
    <row r="40" spans="1:6">
      <c r="A40" s="4" t="s">
        <v>636</v>
      </c>
      <c r="C40" s="5" t="n">
        <v>20</v>
      </c>
    </row>
    <row r="41" spans="1:6">
      <c r="A41" s="4" t="s">
        <v>637</v>
      </c>
      <c r="C41" s="5" t="n">
        <v>30</v>
      </c>
    </row>
    <row r="42" spans="1:6">
      <c r="A42" s="4" t="s">
        <v>638</v>
      </c>
      <c r="C42" s="4" t="s">
        <v>639</v>
      </c>
    </row>
    <row r="43" spans="1:6">
      <c r="A43" s="4" t="s">
        <v>640</v>
      </c>
      <c r="C43" s="4" t="s">
        <v>652</v>
      </c>
    </row>
    <row r="44" spans="1:6">
      <c r="A44" s="4" t="s">
        <v>641</v>
      </c>
      <c r="C44" s="4" t="s">
        <v>652</v>
      </c>
    </row>
    <row r="45" spans="1:6">
      <c r="A45" s="4" t="s">
        <v>642</v>
      </c>
      <c r="C45" s="6" t="n">
        <v>1000</v>
      </c>
    </row>
    <row r="46" spans="1:6">
      <c r="A46" s="4" t="s">
        <v>643</v>
      </c>
      <c r="C46" s="4" t="s">
        <v>644</v>
      </c>
    </row>
    <row r="47" spans="1:6">
      <c r="A47" s="4" t="s">
        <v>645</v>
      </c>
      <c r="C47" s="12" t="n">
        <v>0.0111651</v>
      </c>
    </row>
    <row r="48" spans="1:6">
      <c r="A48" s="4" t="s">
        <v>646</v>
      </c>
      <c r="C48" s="7" t="n">
        <v>89.56</v>
      </c>
    </row>
    <row r="49" spans="1:6">
      <c r="A49" s="4" t="s">
        <v>647</v>
      </c>
      <c r="C49" s="10" t="n">
        <v>7.7</v>
      </c>
    </row>
    <row r="50" spans="1:6">
      <c r="A50" s="4" t="s">
        <v>648</v>
      </c>
      <c r="D50" s="6" t="n">
        <v>101276000</v>
      </c>
      <c r="E50" s="6" t="n">
        <v>101276000</v>
      </c>
    </row>
    <row r="51" spans="1:6">
      <c r="A51" s="4" t="s">
        <v>649</v>
      </c>
      <c r="D51" s="4" t="s">
        <v>653</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54</v>
      </c>
      <c r="B1" s="2" t="s">
        <v>2</v>
      </c>
      <c r="C1" s="2" t="s">
        <v>655</v>
      </c>
      <c r="D1" s="2" t="s">
        <v>33</v>
      </c>
      <c r="E1" s="2" t="s">
        <v>656</v>
      </c>
    </row>
    <row r="2" spans="1:5">
      <c r="A2" s="4" t="s">
        <v>657</v>
      </c>
    </row>
    <row r="3" spans="1:5">
      <c r="A3" s="3" t="s">
        <v>658</v>
      </c>
    </row>
    <row r="4" spans="1:5">
      <c r="A4" s="4" t="s">
        <v>659</v>
      </c>
      <c r="B4" s="6" t="n">
        <v>1150000000</v>
      </c>
      <c r="C4" s="6" t="n">
        <v>1150000000</v>
      </c>
    </row>
    <row r="5" spans="1:5">
      <c r="A5" s="4" t="s">
        <v>660</v>
      </c>
      <c r="B5" s="5" t="n">
        <v>-275920000</v>
      </c>
    </row>
    <row r="6" spans="1:5">
      <c r="A6" s="4" t="s">
        <v>536</v>
      </c>
      <c r="B6" s="5" t="n">
        <v>874080000</v>
      </c>
    </row>
    <row r="7" spans="1:5">
      <c r="A7" s="4" t="s">
        <v>648</v>
      </c>
      <c r="B7" s="5" t="n">
        <v>285225000</v>
      </c>
    </row>
    <row r="8" spans="1:5">
      <c r="A8" s="4" t="s">
        <v>661</v>
      </c>
    </row>
    <row r="9" spans="1:5">
      <c r="A9" s="3" t="s">
        <v>658</v>
      </c>
    </row>
    <row r="10" spans="1:5">
      <c r="A10" s="4" t="s">
        <v>659</v>
      </c>
      <c r="B10" s="5" t="n">
        <v>690000000</v>
      </c>
      <c r="D10" s="6" t="n">
        <v>690000000</v>
      </c>
      <c r="E10" s="6" t="n">
        <v>690000000</v>
      </c>
    </row>
    <row r="11" spans="1:5">
      <c r="A11" s="4" t="s">
        <v>660</v>
      </c>
      <c r="B11" s="5" t="n">
        <v>-3448000</v>
      </c>
      <c r="D11" s="5" t="n">
        <v>-27087000</v>
      </c>
    </row>
    <row r="12" spans="1:5">
      <c r="A12" s="4" t="s">
        <v>536</v>
      </c>
      <c r="B12" s="5" t="n">
        <v>686552000</v>
      </c>
      <c r="D12" s="5" t="n">
        <v>662913000</v>
      </c>
    </row>
    <row r="13" spans="1:5">
      <c r="A13" s="4" t="s">
        <v>648</v>
      </c>
      <c r="B13" s="6" t="n">
        <v>101276000</v>
      </c>
      <c r="D13" s="6" t="n">
        <v>10127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2</v>
      </c>
      <c r="B1" s="2" t="s">
        <v>1</v>
      </c>
    </row>
    <row r="2" spans="1:4">
      <c r="B2" s="2" t="s">
        <v>2</v>
      </c>
      <c r="C2" s="2" t="s">
        <v>33</v>
      </c>
      <c r="D2" s="2" t="s">
        <v>79</v>
      </c>
    </row>
    <row r="3" spans="1:4">
      <c r="A3" s="3" t="s">
        <v>623</v>
      </c>
    </row>
    <row r="4" spans="1:4">
      <c r="A4" s="4" t="s">
        <v>118</v>
      </c>
      <c r="B4" s="6" t="n">
        <v>46493</v>
      </c>
      <c r="C4" s="6" t="n">
        <v>22826</v>
      </c>
      <c r="D4" s="6" t="n">
        <v>22040</v>
      </c>
    </row>
    <row r="5" spans="1:4">
      <c r="A5" s="4" t="s">
        <v>663</v>
      </c>
      <c r="B5" s="5" t="n">
        <v>-4533</v>
      </c>
      <c r="C5" s="5" t="n">
        <v>-3987</v>
      </c>
      <c r="D5" s="5" t="n">
        <v>-3402</v>
      </c>
    </row>
    <row r="6" spans="1:4">
      <c r="A6" s="4" t="s">
        <v>664</v>
      </c>
      <c r="B6" s="5" t="n">
        <v>43202</v>
      </c>
      <c r="C6" s="5" t="n">
        <v>18839</v>
      </c>
      <c r="D6" s="5" t="n">
        <v>18638</v>
      </c>
    </row>
    <row r="7" spans="1:4">
      <c r="A7" s="4" t="s">
        <v>665</v>
      </c>
    </row>
    <row r="8" spans="1:4">
      <c r="A8" s="3" t="s">
        <v>623</v>
      </c>
    </row>
    <row r="9" spans="1:4">
      <c r="A9" s="4" t="s">
        <v>666</v>
      </c>
      <c r="B9" s="5" t="n">
        <v>368</v>
      </c>
      <c r="C9" s="5" t="n">
        <v>0</v>
      </c>
      <c r="D9" s="5" t="n">
        <v>0</v>
      </c>
    </row>
    <row r="10" spans="1:4">
      <c r="A10" s="4" t="s">
        <v>632</v>
      </c>
    </row>
    <row r="11" spans="1:4">
      <c r="A11" s="3" t="s">
        <v>623</v>
      </c>
    </row>
    <row r="12" spans="1:4">
      <c r="A12" s="4" t="s">
        <v>666</v>
      </c>
      <c r="B12" s="6" t="n">
        <v>874</v>
      </c>
      <c r="C12" s="6" t="n">
        <v>0</v>
      </c>
      <c r="D12"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7"/>
    <col customWidth="1" max="3" min="3" width="16"/>
  </cols>
  <sheetData>
    <row r="1" spans="1:3">
      <c r="A1" s="1" t="s">
        <v>667</v>
      </c>
      <c r="B1" s="2" t="s">
        <v>617</v>
      </c>
      <c r="C1" s="2" t="s">
        <v>1</v>
      </c>
    </row>
    <row r="2" spans="1:3">
      <c r="B2" s="2" t="s">
        <v>655</v>
      </c>
      <c r="C2" s="2" t="s">
        <v>2</v>
      </c>
    </row>
    <row r="3" spans="1:3">
      <c r="A3" s="3" t="s">
        <v>623</v>
      </c>
    </row>
    <row r="4" spans="1:3">
      <c r="A4" s="4" t="s">
        <v>668</v>
      </c>
      <c r="B4" s="6" t="n">
        <v>500000000</v>
      </c>
    </row>
    <row r="5" spans="1:3">
      <c r="A5" s="4" t="s">
        <v>669</v>
      </c>
      <c r="B5" s="6" t="n">
        <v>1000000000</v>
      </c>
    </row>
    <row r="6" spans="1:3">
      <c r="A6" s="4" t="s">
        <v>670</v>
      </c>
      <c r="B6" s="4" t="s">
        <v>515</v>
      </c>
    </row>
    <row r="7" spans="1:3">
      <c r="A7" s="4" t="s">
        <v>671</v>
      </c>
      <c r="C7" s="6" t="n">
        <v>0</v>
      </c>
    </row>
    <row r="8" spans="1:3">
      <c r="A8" s="4" t="s">
        <v>672</v>
      </c>
    </row>
    <row r="9" spans="1:3">
      <c r="A9" s="3" t="s">
        <v>623</v>
      </c>
    </row>
    <row r="10" spans="1:3">
      <c r="A10" s="4" t="s">
        <v>673</v>
      </c>
      <c r="C10" s="4" t="s">
        <v>674</v>
      </c>
    </row>
    <row r="11" spans="1:3">
      <c r="A11" s="4" t="s">
        <v>675</v>
      </c>
    </row>
    <row r="12" spans="1:3">
      <c r="A12" s="3" t="s">
        <v>623</v>
      </c>
    </row>
    <row r="13" spans="1:3">
      <c r="A13" s="4" t="s">
        <v>673</v>
      </c>
      <c r="C13" s="4" t="s">
        <v>676</v>
      </c>
    </row>
    <row r="14" spans="1:3">
      <c r="A14" s="4" t="s">
        <v>677</v>
      </c>
    </row>
    <row r="15" spans="1:3">
      <c r="A15" s="3" t="s">
        <v>623</v>
      </c>
    </row>
    <row r="16" spans="1:3">
      <c r="A16" s="4" t="s">
        <v>678</v>
      </c>
      <c r="C16" s="4" t="s">
        <v>679</v>
      </c>
    </row>
    <row r="17" spans="1:3">
      <c r="A17" s="4" t="s">
        <v>680</v>
      </c>
    </row>
    <row r="18" spans="1:3">
      <c r="A18" s="3" t="s">
        <v>623</v>
      </c>
    </row>
    <row r="19" spans="1:3">
      <c r="A19" s="4" t="s">
        <v>678</v>
      </c>
      <c r="C19" s="4" t="s">
        <v>681</v>
      </c>
    </row>
    <row r="20" spans="1:3">
      <c r="A20" s="4" t="s">
        <v>682</v>
      </c>
    </row>
    <row r="21" spans="1:3">
      <c r="A21" s="3" t="s">
        <v>623</v>
      </c>
    </row>
    <row r="22" spans="1:3">
      <c r="A22" s="4" t="s">
        <v>678</v>
      </c>
      <c r="C22" s="4" t="s">
        <v>683</v>
      </c>
    </row>
    <row r="23" spans="1:3">
      <c r="A23" s="4" t="s">
        <v>684</v>
      </c>
    </row>
    <row r="24" spans="1:3">
      <c r="A24" s="3" t="s">
        <v>623</v>
      </c>
    </row>
    <row r="25" spans="1:3">
      <c r="A25" s="4" t="s">
        <v>678</v>
      </c>
      <c r="C25" s="4" t="s">
        <v>6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3</v>
      </c>
      <c r="D2" s="2" t="s">
        <v>79</v>
      </c>
    </row>
    <row r="3" spans="1:4">
      <c r="A3" s="3" t="s">
        <v>220</v>
      </c>
    </row>
    <row r="4" spans="1:4">
      <c r="A4" s="5" t="n">
        <v>2019</v>
      </c>
      <c r="B4" s="6" t="n">
        <v>54561</v>
      </c>
    </row>
    <row r="5" spans="1:4">
      <c r="A5" s="5" t="n">
        <v>2020</v>
      </c>
      <c r="B5" s="5" t="n">
        <v>78683</v>
      </c>
    </row>
    <row r="6" spans="1:4">
      <c r="A6" s="5" t="n">
        <v>2021</v>
      </c>
      <c r="B6" s="5" t="n">
        <v>75991</v>
      </c>
    </row>
    <row r="7" spans="1:4">
      <c r="A7" s="5" t="n">
        <v>2022</v>
      </c>
      <c r="B7" s="5" t="n">
        <v>72579</v>
      </c>
    </row>
    <row r="8" spans="1:4">
      <c r="A8" s="5" t="n">
        <v>2023</v>
      </c>
      <c r="B8" s="5" t="n">
        <v>70101</v>
      </c>
    </row>
    <row r="9" spans="1:4">
      <c r="A9" s="4" t="s">
        <v>687</v>
      </c>
      <c r="B9" s="5" t="n">
        <v>599339</v>
      </c>
    </row>
    <row r="10" spans="1:4">
      <c r="A10" s="4" t="s">
        <v>158</v>
      </c>
      <c r="B10" s="5" t="n">
        <v>951254</v>
      </c>
    </row>
    <row r="11" spans="1:4">
      <c r="A11" s="4" t="s">
        <v>688</v>
      </c>
      <c r="B11" s="5" t="n">
        <v>63200</v>
      </c>
      <c r="C11" s="6" t="n">
        <v>58800</v>
      </c>
      <c r="D11" s="6" t="n">
        <v>50300</v>
      </c>
    </row>
    <row r="12" spans="1:4">
      <c r="A12" s="4" t="s">
        <v>689</v>
      </c>
      <c r="B12" s="5" t="n">
        <v>3800</v>
      </c>
      <c r="C12" s="6" t="n">
        <v>3600</v>
      </c>
      <c r="D12" s="6" t="n">
        <v>1300</v>
      </c>
    </row>
    <row r="13" spans="1:4">
      <c r="A13" s="4" t="s">
        <v>690</v>
      </c>
      <c r="B13" s="6" t="n">
        <v>7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691</v>
      </c>
      <c r="B1" s="2" t="s">
        <v>373</v>
      </c>
    </row>
    <row r="2" spans="1:2">
      <c r="A2" s="4" t="s">
        <v>692</v>
      </c>
    </row>
    <row r="3" spans="1:2">
      <c r="A3" s="3" t="s">
        <v>693</v>
      </c>
    </row>
    <row r="4" spans="1:2">
      <c r="A4" s="5" t="n">
        <v>2019</v>
      </c>
      <c r="B4" s="6" t="n">
        <v>138777</v>
      </c>
    </row>
    <row r="5" spans="1:2">
      <c r="A5" s="5" t="n">
        <v>2020</v>
      </c>
      <c r="B5" s="5" t="n">
        <v>24420</v>
      </c>
    </row>
    <row r="6" spans="1:2">
      <c r="A6" s="5" t="n">
        <v>2021</v>
      </c>
      <c r="B6" s="5" t="n">
        <v>8463</v>
      </c>
    </row>
    <row r="7" spans="1:2">
      <c r="A7" s="5" t="n">
        <v>2022</v>
      </c>
      <c r="B7" s="5" t="n">
        <v>5233</v>
      </c>
    </row>
    <row r="8" spans="1:2">
      <c r="A8" s="5" t="n">
        <v>2023</v>
      </c>
      <c r="B8" s="5" t="n">
        <v>2156</v>
      </c>
    </row>
    <row r="9" spans="1:2">
      <c r="A9" s="4" t="s">
        <v>687</v>
      </c>
      <c r="B9" s="5" t="n">
        <v>3709</v>
      </c>
    </row>
    <row r="10" spans="1:2">
      <c r="A10" s="4" t="s">
        <v>158</v>
      </c>
      <c r="B10" s="5" t="n">
        <v>182758</v>
      </c>
    </row>
    <row r="11" spans="1:2">
      <c r="A11" s="4" t="s">
        <v>694</v>
      </c>
    </row>
    <row r="12" spans="1:2">
      <c r="A12" s="3" t="s">
        <v>693</v>
      </c>
    </row>
    <row r="13" spans="1:2">
      <c r="A13" s="5" t="n">
        <v>2019</v>
      </c>
      <c r="B13" s="5" t="n">
        <v>156533</v>
      </c>
    </row>
    <row r="14" spans="1:2">
      <c r="A14" s="5" t="n">
        <v>2020</v>
      </c>
      <c r="B14" s="5" t="n">
        <v>11132</v>
      </c>
    </row>
    <row r="15" spans="1:2">
      <c r="A15" s="5" t="n">
        <v>2021</v>
      </c>
      <c r="B15" s="5" t="n">
        <v>10559</v>
      </c>
    </row>
    <row r="16" spans="1:2">
      <c r="A16" s="5" t="n">
        <v>2022</v>
      </c>
      <c r="B16" s="5" t="n">
        <v>468</v>
      </c>
    </row>
    <row r="17" spans="1:2">
      <c r="A17" s="5" t="n">
        <v>2023</v>
      </c>
      <c r="B17" s="5" t="n">
        <v>0</v>
      </c>
    </row>
    <row r="18" spans="1:2">
      <c r="A18" s="4" t="s">
        <v>687</v>
      </c>
      <c r="B18" s="5" t="n">
        <v>0</v>
      </c>
    </row>
    <row r="19" spans="1:2">
      <c r="A19" s="4" t="s">
        <v>158</v>
      </c>
      <c r="B19" s="6" t="n">
        <v>1786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695</v>
      </c>
      <c r="B1" s="2" t="s">
        <v>617</v>
      </c>
      <c r="C1" s="2" t="s">
        <v>380</v>
      </c>
      <c r="D1" s="2" t="s">
        <v>1</v>
      </c>
    </row>
    <row r="2" spans="1:6">
      <c r="B2" s="2" t="s">
        <v>696</v>
      </c>
      <c r="C2" s="2" t="s">
        <v>697</v>
      </c>
      <c r="D2" s="2" t="s">
        <v>373</v>
      </c>
      <c r="E2" s="2" t="s">
        <v>621</v>
      </c>
      <c r="F2" s="2" t="s">
        <v>622</v>
      </c>
    </row>
    <row r="3" spans="1:6">
      <c r="A3" s="4" t="s">
        <v>698</v>
      </c>
    </row>
    <row r="4" spans="1:6">
      <c r="A4" s="3" t="s">
        <v>699</v>
      </c>
    </row>
    <row r="5" spans="1:6">
      <c r="A5" s="4" t="s">
        <v>700</v>
      </c>
      <c r="B5" s="6" t="n">
        <v>54</v>
      </c>
    </row>
    <row r="6" spans="1:6">
      <c r="A6" s="4" t="s">
        <v>701</v>
      </c>
      <c r="B6" s="5" t="n">
        <v>12</v>
      </c>
    </row>
    <row r="7" spans="1:6">
      <c r="A7" s="4" t="s">
        <v>702</v>
      </c>
      <c r="B7" s="4" t="s">
        <v>502</v>
      </c>
    </row>
    <row r="8" spans="1:6">
      <c r="A8" s="4" t="s">
        <v>703</v>
      </c>
      <c r="D8" s="6" t="n">
        <v>18</v>
      </c>
      <c r="E8" s="6" t="n">
        <v>18</v>
      </c>
      <c r="F8" s="6" t="n">
        <v>9</v>
      </c>
    </row>
    <row r="9" spans="1:6">
      <c r="A9" s="4" t="s">
        <v>704</v>
      </c>
    </row>
    <row r="10" spans="1:6">
      <c r="A10" s="3" t="s">
        <v>699</v>
      </c>
    </row>
    <row r="11" spans="1:6">
      <c r="A11" s="4" t="s">
        <v>700</v>
      </c>
      <c r="C11" s="8" t="n">
        <v>14.9</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 customWidth="1" max="7" min="7" width="17"/>
    <col customWidth="1" max="8" min="8" width="16"/>
  </cols>
  <sheetData>
    <row r="1" spans="1:8">
      <c r="A1" s="1" t="s">
        <v>705</v>
      </c>
      <c r="B1" s="2" t="s">
        <v>617</v>
      </c>
      <c r="C1" s="2" t="s">
        <v>1</v>
      </c>
    </row>
    <row r="2" spans="1:8">
      <c r="B2" s="2" t="s">
        <v>383</v>
      </c>
      <c r="C2" s="2" t="s">
        <v>2</v>
      </c>
      <c r="D2" s="2" t="s">
        <v>33</v>
      </c>
      <c r="E2" s="2" t="s">
        <v>79</v>
      </c>
      <c r="F2" s="2" t="s">
        <v>706</v>
      </c>
      <c r="G2" s="2" t="s">
        <v>707</v>
      </c>
      <c r="H2" s="2" t="s">
        <v>708</v>
      </c>
    </row>
    <row r="3" spans="1:8">
      <c r="A3" s="3" t="s">
        <v>709</v>
      </c>
    </row>
    <row r="4" spans="1:8">
      <c r="A4" s="4" t="s">
        <v>710</v>
      </c>
      <c r="F4" s="6" t="n">
        <v>1100000000</v>
      </c>
      <c r="G4" s="6" t="n">
        <v>1000000000</v>
      </c>
      <c r="H4" s="6" t="n">
        <v>750000000</v>
      </c>
    </row>
    <row r="5" spans="1:8">
      <c r="A5" s="4" t="s">
        <v>711</v>
      </c>
      <c r="B5" s="6" t="n">
        <v>416700000</v>
      </c>
    </row>
    <row r="6" spans="1:8">
      <c r="A6" s="4" t="s">
        <v>712</v>
      </c>
      <c r="B6" s="6" t="n">
        <v>750000000</v>
      </c>
      <c r="C6" s="6" t="n">
        <v>1100000000</v>
      </c>
    </row>
    <row r="7" spans="1:8">
      <c r="A7" s="4" t="s">
        <v>713</v>
      </c>
      <c r="C7" s="6" t="n">
        <v>750000000</v>
      </c>
      <c r="D7" s="6" t="n">
        <v>361194000</v>
      </c>
      <c r="E7" s="6" t="n">
        <v>373794000</v>
      </c>
    </row>
    <row r="8" spans="1:8">
      <c r="A8" s="4" t="s">
        <v>159</v>
      </c>
    </row>
    <row r="9" spans="1:8">
      <c r="A9" s="3" t="s">
        <v>709</v>
      </c>
    </row>
    <row r="10" spans="1:8">
      <c r="A10" s="4" t="s">
        <v>172</v>
      </c>
      <c r="C10" s="10" t="n">
        <v>10.2</v>
      </c>
      <c r="D10" s="10" t="n">
        <v>6.9</v>
      </c>
      <c r="E10" s="5" t="n">
        <v>7</v>
      </c>
    </row>
    <row r="11" spans="1:8">
      <c r="A11" s="4" t="s">
        <v>713</v>
      </c>
      <c r="C11" s="6" t="n">
        <v>750000000</v>
      </c>
      <c r="D11" s="6" t="n">
        <v>361200000</v>
      </c>
      <c r="E11" s="6" t="n">
        <v>3738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373</v>
      </c>
    </row>
    <row r="3" spans="1:2">
      <c r="A3" s="3" t="s">
        <v>715</v>
      </c>
    </row>
    <row r="4" spans="1:2">
      <c r="A4" s="4" t="s">
        <v>716</v>
      </c>
      <c r="B4" s="6" t="n">
        <v>3362469</v>
      </c>
    </row>
    <row r="5" spans="1:2">
      <c r="A5" s="4" t="s">
        <v>108</v>
      </c>
      <c r="B5" s="5" t="n">
        <v>-26982</v>
      </c>
    </row>
    <row r="6" spans="1:2">
      <c r="A6" s="4" t="s">
        <v>717</v>
      </c>
      <c r="B6" s="5" t="n">
        <v>3191860</v>
      </c>
    </row>
    <row r="7" spans="1:2">
      <c r="A7" s="4" t="s">
        <v>162</v>
      </c>
    </row>
    <row r="8" spans="1:2">
      <c r="A8" s="3" t="s">
        <v>715</v>
      </c>
    </row>
    <row r="9" spans="1:2">
      <c r="A9" s="4" t="s">
        <v>716</v>
      </c>
      <c r="B9" s="5" t="n">
        <v>-21930</v>
      </c>
    </row>
    <row r="10" spans="1:2">
      <c r="A10" s="4" t="s">
        <v>717</v>
      </c>
      <c r="B10" s="5" t="n">
        <v>-48912</v>
      </c>
    </row>
    <row r="11" spans="1:2">
      <c r="A11" s="4" t="s">
        <v>718</v>
      </c>
    </row>
    <row r="12" spans="1:2">
      <c r="A12" s="3" t="s">
        <v>715</v>
      </c>
    </row>
    <row r="13" spans="1:2">
      <c r="A13" s="4" t="s">
        <v>716</v>
      </c>
      <c r="B13" s="5" t="n">
        <v>-24319</v>
      </c>
    </row>
    <row r="14" spans="1:2">
      <c r="A14" s="4" t="s">
        <v>108</v>
      </c>
      <c r="B14" s="5" t="n">
        <v>-27585</v>
      </c>
    </row>
    <row r="15" spans="1:2">
      <c r="A15" s="4" t="s">
        <v>717</v>
      </c>
      <c r="B15" s="5" t="n">
        <v>-51904</v>
      </c>
    </row>
    <row r="16" spans="1:2">
      <c r="A16" s="4" t="s">
        <v>719</v>
      </c>
    </row>
    <row r="17" spans="1:2">
      <c r="A17" s="3" t="s">
        <v>715</v>
      </c>
    </row>
    <row r="18" spans="1:2">
      <c r="A18" s="4" t="s">
        <v>716</v>
      </c>
      <c r="B18" s="5" t="n">
        <v>2389</v>
      </c>
    </row>
    <row r="19" spans="1:2">
      <c r="A19" s="4" t="s">
        <v>108</v>
      </c>
      <c r="B19" s="5" t="n">
        <v>603</v>
      </c>
    </row>
    <row r="20" spans="1:2">
      <c r="A20" s="4" t="s">
        <v>717</v>
      </c>
      <c r="B20" s="6" t="n">
        <v>29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720</v>
      </c>
      <c r="B1" s="2" t="s">
        <v>380</v>
      </c>
      <c r="J1" s="2" t="s">
        <v>1</v>
      </c>
    </row>
    <row r="2" spans="1:12">
      <c r="B2" s="2" t="s">
        <v>721</v>
      </c>
      <c r="C2" s="2" t="s">
        <v>722</v>
      </c>
      <c r="D2" s="2" t="s">
        <v>697</v>
      </c>
      <c r="E2" s="2" t="s">
        <v>723</v>
      </c>
      <c r="F2" s="2" t="s">
        <v>621</v>
      </c>
      <c r="G2" s="2" t="s">
        <v>724</v>
      </c>
      <c r="H2" s="2" t="s">
        <v>725</v>
      </c>
      <c r="I2" s="2" t="s">
        <v>726</v>
      </c>
      <c r="J2" s="2" t="s">
        <v>721</v>
      </c>
      <c r="K2" s="2" t="s">
        <v>621</v>
      </c>
      <c r="L2" s="2" t="s">
        <v>622</v>
      </c>
    </row>
    <row r="3" spans="1:12">
      <c r="A3" s="3" t="s">
        <v>727</v>
      </c>
    </row>
    <row r="4" spans="1:12">
      <c r="A4" s="4" t="s">
        <v>81</v>
      </c>
      <c r="B4" s="6" t="n">
        <v>713363</v>
      </c>
      <c r="C4" s="6" t="n">
        <v>669628</v>
      </c>
      <c r="D4" s="6" t="n">
        <v>662759</v>
      </c>
      <c r="E4" s="6" t="n">
        <v>668724</v>
      </c>
      <c r="F4" s="6" t="n">
        <v>658470</v>
      </c>
      <c r="G4" s="6" t="n">
        <v>624440</v>
      </c>
      <c r="H4" s="6" t="n">
        <v>605832</v>
      </c>
      <c r="I4" s="6" t="n">
        <v>600293</v>
      </c>
      <c r="J4" s="6" t="n">
        <v>2714474</v>
      </c>
      <c r="K4" s="6" t="n">
        <v>2489035</v>
      </c>
      <c r="L4" s="6" t="n">
        <v>2347988</v>
      </c>
    </row>
    <row r="5" spans="1:12">
      <c r="A5" s="4" t="s">
        <v>728</v>
      </c>
      <c r="B5" s="5" t="n">
        <v>2</v>
      </c>
      <c r="J5" s="5" t="n">
        <v>2</v>
      </c>
    </row>
    <row r="6" spans="1:12">
      <c r="A6" s="4" t="s">
        <v>729</v>
      </c>
    </row>
    <row r="7" spans="1:12">
      <c r="A7" s="3" t="s">
        <v>727</v>
      </c>
    </row>
    <row r="8" spans="1:12">
      <c r="A8" s="4" t="s">
        <v>81</v>
      </c>
      <c r="J8" s="6" t="n">
        <v>1446052</v>
      </c>
      <c r="K8" s="5" t="n">
        <v>1305401</v>
      </c>
      <c r="L8" s="5" t="n">
        <v>1138492</v>
      </c>
    </row>
    <row r="9" spans="1:12">
      <c r="A9" s="4" t="s">
        <v>730</v>
      </c>
    </row>
    <row r="10" spans="1:12">
      <c r="A10" s="3" t="s">
        <v>727</v>
      </c>
    </row>
    <row r="11" spans="1:12">
      <c r="A11" s="4" t="s">
        <v>81</v>
      </c>
      <c r="J11" s="5" t="n">
        <v>1268422</v>
      </c>
      <c r="K11" s="5" t="n">
        <v>1183634</v>
      </c>
      <c r="L11" s="5" t="n">
        <v>1209496</v>
      </c>
    </row>
    <row r="12" spans="1:12">
      <c r="A12" s="4" t="s">
        <v>731</v>
      </c>
    </row>
    <row r="13" spans="1:12">
      <c r="A13" s="3" t="s">
        <v>727</v>
      </c>
    </row>
    <row r="14" spans="1:12">
      <c r="A14" s="4" t="s">
        <v>81</v>
      </c>
      <c r="J14" s="5" t="n">
        <v>1683272</v>
      </c>
      <c r="K14" s="5" t="n">
        <v>1637198</v>
      </c>
      <c r="L14" s="5" t="n">
        <v>1629298</v>
      </c>
    </row>
    <row r="15" spans="1:12">
      <c r="A15" s="4" t="s">
        <v>732</v>
      </c>
    </row>
    <row r="16" spans="1:12">
      <c r="A16" s="3" t="s">
        <v>727</v>
      </c>
    </row>
    <row r="17" spans="1:12">
      <c r="A17" s="4" t="s">
        <v>81</v>
      </c>
      <c r="J17" s="6" t="n">
        <v>1031202</v>
      </c>
      <c r="K17" s="6" t="n">
        <v>851837</v>
      </c>
      <c r="L17" s="6" t="n">
        <v>718690</v>
      </c>
    </row>
    <row r="18" spans="1:12">
      <c r="A18" s="4" t="s">
        <v>733</v>
      </c>
    </row>
    <row r="19" spans="1:12">
      <c r="A19" s="3" t="s">
        <v>727</v>
      </c>
    </row>
    <row r="20" spans="1:12">
      <c r="A20" s="4" t="s">
        <v>404</v>
      </c>
      <c r="J20" s="4" t="s">
        <v>405</v>
      </c>
      <c r="K20" s="4" t="s">
        <v>405</v>
      </c>
      <c r="L20" s="4" t="s">
        <v>4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1</v>
      </c>
      <c r="B1" s="2" t="s">
        <v>1</v>
      </c>
    </row>
    <row r="2" spans="1:4">
      <c r="B2" s="2" t="s">
        <v>2</v>
      </c>
      <c r="C2" s="2" t="s">
        <v>33</v>
      </c>
      <c r="D2" s="2" t="s">
        <v>79</v>
      </c>
    </row>
    <row r="3" spans="1:4">
      <c r="A3" s="3" t="s">
        <v>152</v>
      </c>
    </row>
    <row r="4" spans="1:4">
      <c r="A4" s="4" t="s">
        <v>153</v>
      </c>
      <c r="B4" s="6" t="n">
        <v>18501</v>
      </c>
      <c r="C4" s="6" t="n">
        <v>6750</v>
      </c>
      <c r="D4" s="6" t="n">
        <v>1664</v>
      </c>
    </row>
    <row r="5" spans="1:4">
      <c r="A5" s="3" t="s">
        <v>154</v>
      </c>
    </row>
    <row r="6" spans="1:4">
      <c r="A6" s="4" t="s">
        <v>35</v>
      </c>
      <c r="B6" s="5" t="n">
        <v>1036455</v>
      </c>
      <c r="C6" s="5" t="n">
        <v>313382</v>
      </c>
      <c r="D6" s="5" t="n">
        <v>324169</v>
      </c>
    </row>
    <row r="7" spans="1:4">
      <c r="A7" s="4" t="s">
        <v>155</v>
      </c>
      <c r="B7" s="5" t="n">
        <v>532</v>
      </c>
      <c r="C7" s="5" t="n">
        <v>1047</v>
      </c>
      <c r="D7" s="5" t="n">
        <v>457</v>
      </c>
    </row>
    <row r="8" spans="1:4">
      <c r="A8" s="4" t="s">
        <v>156</v>
      </c>
      <c r="B8" s="6" t="n">
        <v>1036987</v>
      </c>
      <c r="C8" s="6" t="n">
        <v>314429</v>
      </c>
      <c r="D8" s="6" t="n">
        <v>3246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3</v>
      </c>
    </row>
    <row r="3" spans="1:3">
      <c r="A3" s="3" t="s">
        <v>228</v>
      </c>
    </row>
    <row r="4" spans="1:3">
      <c r="A4" s="4" t="s">
        <v>735</v>
      </c>
      <c r="B4" s="8" t="n">
        <v>71.8</v>
      </c>
      <c r="C4" s="8" t="n">
        <v>45.9</v>
      </c>
    </row>
    <row r="5" spans="1:3">
      <c r="A5" s="4" t="s">
        <v>736</v>
      </c>
      <c r="B5" s="6" t="n">
        <v>2400</v>
      </c>
    </row>
    <row r="6" spans="1:3">
      <c r="A6" s="4" t="s">
        <v>737</v>
      </c>
    </row>
    <row r="7" spans="1:3">
      <c r="A7" s="3" t="s">
        <v>738</v>
      </c>
    </row>
    <row r="8" spans="1:3">
      <c r="A8" s="4" t="s">
        <v>739</v>
      </c>
      <c r="B8" s="4" t="s">
        <v>740</v>
      </c>
    </row>
    <row r="9" spans="1:3">
      <c r="A9" s="4" t="s">
        <v>741</v>
      </c>
      <c r="B9" s="4" t="s">
        <v>5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2</v>
      </c>
      <c r="B1" s="2" t="s">
        <v>1</v>
      </c>
    </row>
    <row r="2" spans="1:4">
      <c r="B2" s="2" t="s">
        <v>2</v>
      </c>
      <c r="C2" s="2" t="s">
        <v>33</v>
      </c>
      <c r="D2" s="2" t="s">
        <v>79</v>
      </c>
    </row>
    <row r="3" spans="1:4">
      <c r="A3" s="3" t="s">
        <v>231</v>
      </c>
    </row>
    <row r="4" spans="1:4">
      <c r="A4" s="4" t="s">
        <v>743</v>
      </c>
      <c r="B4" s="8" t="n">
        <v>16.7</v>
      </c>
      <c r="C4" s="8" t="n">
        <v>15.6</v>
      </c>
      <c r="D4" s="8" t="n">
        <v>1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44</v>
      </c>
      <c r="B1" s="2" t="s">
        <v>1</v>
      </c>
    </row>
    <row r="2" spans="1:4">
      <c r="B2" s="2" t="s">
        <v>2</v>
      </c>
      <c r="C2" s="2" t="s">
        <v>33</v>
      </c>
      <c r="D2" s="2" t="s">
        <v>79</v>
      </c>
    </row>
    <row r="3" spans="1:4">
      <c r="A3" s="3" t="s">
        <v>745</v>
      </c>
    </row>
    <row r="4" spans="1:4">
      <c r="A4" s="4" t="s">
        <v>746</v>
      </c>
      <c r="B4" s="8" t="n">
        <v>268.4</v>
      </c>
    </row>
    <row r="5" spans="1:4">
      <c r="A5" s="4" t="s">
        <v>747</v>
      </c>
      <c r="B5" s="4" t="s">
        <v>748</v>
      </c>
    </row>
    <row r="6" spans="1:4">
      <c r="A6" s="4" t="s">
        <v>749</v>
      </c>
      <c r="B6" s="7" t="n">
        <v>61.08</v>
      </c>
    </row>
    <row r="7" spans="1:4">
      <c r="A7" s="4" t="s">
        <v>750</v>
      </c>
      <c r="B7" s="5" t="n">
        <v>100000</v>
      </c>
    </row>
    <row r="8" spans="1:4">
      <c r="A8" s="4" t="s">
        <v>751</v>
      </c>
    </row>
    <row r="9" spans="1:4">
      <c r="A9" s="3" t="s">
        <v>745</v>
      </c>
    </row>
    <row r="10" spans="1:4">
      <c r="A10" s="4" t="s">
        <v>752</v>
      </c>
      <c r="B10" s="8" t="n">
        <v>25.2</v>
      </c>
      <c r="C10" s="8" t="n">
        <v>17.5</v>
      </c>
      <c r="D10" s="8" t="n">
        <v>13.8</v>
      </c>
    </row>
    <row r="11" spans="1:4">
      <c r="A11" s="4" t="s">
        <v>753</v>
      </c>
    </row>
    <row r="12" spans="1:4">
      <c r="A12" s="3" t="s">
        <v>745</v>
      </c>
    </row>
    <row r="13" spans="1:4">
      <c r="A13" s="4" t="s">
        <v>754</v>
      </c>
      <c r="B13" s="4" t="s">
        <v>755</v>
      </c>
    </row>
    <row r="14" spans="1:4">
      <c r="A14" s="4" t="s">
        <v>756</v>
      </c>
      <c r="B14" s="4" t="s">
        <v>512</v>
      </c>
    </row>
    <row r="15" spans="1:4">
      <c r="A15" s="4" t="s">
        <v>757</v>
      </c>
      <c r="B15" s="8" t="n">
        <v>8.199999999999999</v>
      </c>
      <c r="C15" s="10" t="n">
        <v>12.3</v>
      </c>
      <c r="D15" s="10" t="n">
        <v>18.3</v>
      </c>
    </row>
    <row r="16" spans="1:4">
      <c r="A16" s="4" t="s">
        <v>758</v>
      </c>
      <c r="C16" s="8" t="n">
        <v>1.2</v>
      </c>
      <c r="D16" s="8" t="n">
        <v>6.5</v>
      </c>
    </row>
    <row r="17" spans="1:4">
      <c r="A17" s="4" t="s">
        <v>759</v>
      </c>
    </row>
    <row r="18" spans="1:4">
      <c r="A18" s="3" t="s">
        <v>745</v>
      </c>
    </row>
    <row r="19" spans="1:4">
      <c r="A19" s="4" t="s">
        <v>760</v>
      </c>
      <c r="B19" s="7" t="n">
        <v>15.29</v>
      </c>
      <c r="C19" s="7" t="n">
        <v>13.6</v>
      </c>
      <c r="D19" s="7" t="n">
        <v>14.54</v>
      </c>
    </row>
    <row r="20" spans="1:4">
      <c r="A20" s="4" t="s">
        <v>761</v>
      </c>
    </row>
    <row r="21" spans="1:4">
      <c r="A21" s="3" t="s">
        <v>745</v>
      </c>
    </row>
    <row r="22" spans="1:4">
      <c r="A22" s="4" t="s">
        <v>760</v>
      </c>
      <c r="B22" s="6" t="n">
        <v>76</v>
      </c>
    </row>
    <row r="23" spans="1:4">
      <c r="A23" s="4" t="s">
        <v>762</v>
      </c>
      <c r="B23" s="5" t="n">
        <v>1</v>
      </c>
    </row>
    <row r="24" spans="1:4">
      <c r="A24" s="4" t="s">
        <v>763</v>
      </c>
      <c r="B24" s="4" t="s">
        <v>376</v>
      </c>
    </row>
    <row r="25" spans="1:4">
      <c r="A25" s="4" t="s">
        <v>764</v>
      </c>
      <c r="B25" s="4" t="s">
        <v>512</v>
      </c>
    </row>
    <row r="26" spans="1:4">
      <c r="A26" s="4" t="s">
        <v>765</v>
      </c>
      <c r="B26" s="4" t="s">
        <v>766</v>
      </c>
    </row>
    <row r="27" spans="1:4">
      <c r="A27" s="4" t="s">
        <v>767</v>
      </c>
      <c r="B27" s="4" t="s">
        <v>376</v>
      </c>
    </row>
    <row r="28" spans="1:4">
      <c r="A28" s="4" t="s">
        <v>768</v>
      </c>
      <c r="B28" s="6" t="n">
        <v>3</v>
      </c>
      <c r="C28" s="8" t="n">
        <v>1.5</v>
      </c>
      <c r="D28" s="8" t="n">
        <v>1.4</v>
      </c>
    </row>
    <row r="29" spans="1:4">
      <c r="A29" s="4" t="s">
        <v>769</v>
      </c>
      <c r="B29" s="8" t="n">
        <v>1.8</v>
      </c>
      <c r="C29" s="10" t="n">
        <v>1.7</v>
      </c>
      <c r="D29" s="10" t="n">
        <v>1.6</v>
      </c>
    </row>
    <row r="30" spans="1:4">
      <c r="A30" s="4" t="s">
        <v>770</v>
      </c>
      <c r="B30" s="5" t="n">
        <v>34000</v>
      </c>
    </row>
    <row r="31" spans="1:4">
      <c r="A31" s="4" t="s">
        <v>771</v>
      </c>
      <c r="B31" s="8" t="n">
        <v>2.1</v>
      </c>
    </row>
    <row r="32" spans="1:4">
      <c r="A32" s="4" t="s">
        <v>772</v>
      </c>
      <c r="B32" s="4" t="s">
        <v>773</v>
      </c>
    </row>
    <row r="33" spans="1:4">
      <c r="A33" s="4" t="s">
        <v>774</v>
      </c>
      <c r="B33" s="5" t="n">
        <v>34000</v>
      </c>
    </row>
    <row r="34" spans="1:4">
      <c r="A34" s="4" t="s">
        <v>775</v>
      </c>
    </row>
    <row r="35" spans="1:4">
      <c r="A35" s="3" t="s">
        <v>745</v>
      </c>
    </row>
    <row r="36" spans="1:4">
      <c r="A36" s="4" t="s">
        <v>776</v>
      </c>
      <c r="B36" s="4" t="s">
        <v>766</v>
      </c>
    </row>
    <row r="37" spans="1:4">
      <c r="A37" s="4" t="s">
        <v>777</v>
      </c>
    </row>
    <row r="38" spans="1:4">
      <c r="A38" s="3" t="s">
        <v>745</v>
      </c>
    </row>
    <row r="39" spans="1:4">
      <c r="A39" s="4" t="s">
        <v>760</v>
      </c>
      <c r="B39" s="7" t="n">
        <v>69.14</v>
      </c>
    </row>
    <row r="40" spans="1:4">
      <c r="A40" s="4" t="s">
        <v>768</v>
      </c>
      <c r="B40" s="8" t="n">
        <v>173.6</v>
      </c>
      <c r="C40" s="10" t="n">
        <v>168.6</v>
      </c>
      <c r="D40" s="10" t="n">
        <v>128.5</v>
      </c>
    </row>
    <row r="41" spans="1:4">
      <c r="A41" s="4" t="s">
        <v>769</v>
      </c>
      <c r="B41" s="10" t="n">
        <v>178.3</v>
      </c>
      <c r="C41" s="8" t="n">
        <v>173.6</v>
      </c>
      <c r="D41" s="8" t="n">
        <v>140.4</v>
      </c>
    </row>
    <row r="42" spans="1:4">
      <c r="A42" s="4" t="s">
        <v>771</v>
      </c>
      <c r="B42" s="8" t="n">
        <v>342.9</v>
      </c>
    </row>
    <row r="43" spans="1:4">
      <c r="A43" s="4" t="s">
        <v>772</v>
      </c>
      <c r="B43" s="4" t="s">
        <v>778</v>
      </c>
    </row>
    <row r="44" spans="1:4">
      <c r="A44" s="4" t="s">
        <v>779</v>
      </c>
      <c r="B44" s="5" t="n">
        <v>1</v>
      </c>
    </row>
    <row r="45" spans="1:4">
      <c r="A45" s="4" t="s">
        <v>774</v>
      </c>
      <c r="B45" s="5" t="n">
        <v>3488000</v>
      </c>
    </row>
    <row r="46" spans="1:4">
      <c r="A46" s="4" t="s">
        <v>780</v>
      </c>
      <c r="B46" s="5" t="n">
        <v>765000</v>
      </c>
    </row>
    <row r="47" spans="1:4">
      <c r="A47" s="4" t="s">
        <v>781</v>
      </c>
      <c r="B47" s="4" t="s">
        <v>502</v>
      </c>
    </row>
    <row r="48" spans="1:4">
      <c r="A48" s="4" t="s">
        <v>782</v>
      </c>
      <c r="B48" s="4" t="s">
        <v>755</v>
      </c>
    </row>
    <row r="49" spans="1:4">
      <c r="A49" s="4" t="s">
        <v>783</v>
      </c>
      <c r="B49" s="5" t="n">
        <v>5600000</v>
      </c>
    </row>
    <row r="50" spans="1:4">
      <c r="A50" s="4" t="s">
        <v>784</v>
      </c>
    </row>
    <row r="51" spans="1:4">
      <c r="A51" s="3" t="s">
        <v>745</v>
      </c>
    </row>
    <row r="52" spans="1:4">
      <c r="A52" s="4" t="s">
        <v>785</v>
      </c>
      <c r="B52" s="5" t="n">
        <v>3800000</v>
      </c>
    </row>
    <row r="53" spans="1:4">
      <c r="A53" s="4" t="s">
        <v>786</v>
      </c>
    </row>
    <row r="54" spans="1:4">
      <c r="A54" s="3" t="s">
        <v>745</v>
      </c>
    </row>
    <row r="55" spans="1:4">
      <c r="A55" s="4" t="s">
        <v>787</v>
      </c>
      <c r="B55" s="5" t="n">
        <v>18500000</v>
      </c>
    </row>
    <row r="56" spans="1:4">
      <c r="A56" s="4" t="s">
        <v>785</v>
      </c>
      <c r="B56" s="5" t="n">
        <v>8400000</v>
      </c>
    </row>
    <row r="57" spans="1:4">
      <c r="A57" s="4" t="s">
        <v>788</v>
      </c>
    </row>
    <row r="58" spans="1:4">
      <c r="A58" s="3" t="s">
        <v>745</v>
      </c>
    </row>
    <row r="59" spans="1:4">
      <c r="A59" s="4" t="s">
        <v>789</v>
      </c>
      <c r="B59" s="5" t="n">
        <v>1500000</v>
      </c>
    </row>
    <row r="60" spans="1:4">
      <c r="A60" s="4" t="s">
        <v>790</v>
      </c>
      <c r="B60" s="5" t="n">
        <v>20000000</v>
      </c>
    </row>
    <row r="61" spans="1:4">
      <c r="A61" s="4" t="s">
        <v>791</v>
      </c>
      <c r="B61" s="4" t="s">
        <v>792</v>
      </c>
    </row>
    <row r="62" spans="1:4">
      <c r="A62" s="4" t="s">
        <v>793</v>
      </c>
      <c r="B62" s="4" t="s">
        <v>794</v>
      </c>
    </row>
    <row r="63" spans="1:4">
      <c r="A63" s="4" t="s">
        <v>169</v>
      </c>
      <c r="B63" s="5" t="n">
        <v>1000000</v>
      </c>
      <c r="C63" s="5" t="n">
        <v>1100000</v>
      </c>
      <c r="D63" s="5" t="n">
        <v>900000</v>
      </c>
    </row>
    <row r="64" spans="1:4">
      <c r="A64" s="4" t="s">
        <v>795</v>
      </c>
      <c r="B64" s="7" t="n">
        <v>52.04</v>
      </c>
      <c r="C64" s="7" t="n">
        <v>40.18</v>
      </c>
      <c r="D64" s="7" t="n">
        <v>46.23</v>
      </c>
    </row>
    <row r="65" spans="1:4">
      <c r="A65" s="4" t="s">
        <v>796</v>
      </c>
      <c r="B65" s="8" t="n">
        <v>50.7</v>
      </c>
      <c r="C65" s="8" t="n">
        <v>42.3</v>
      </c>
      <c r="D65" s="8" t="n">
        <v>39.9</v>
      </c>
    </row>
    <row r="66" spans="1:4">
      <c r="A66" s="4" t="s">
        <v>797</v>
      </c>
      <c r="B66" s="8" t="n">
        <v>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79</v>
      </c>
    </row>
    <row r="3" spans="1:4">
      <c r="A3" s="3" t="s">
        <v>745</v>
      </c>
    </row>
    <row r="4" spans="1:4">
      <c r="A4" s="4" t="s">
        <v>799</v>
      </c>
      <c r="B4" s="6" t="n">
        <v>183813</v>
      </c>
      <c r="C4" s="6" t="n">
        <v>164308</v>
      </c>
      <c r="D4" s="6" t="n">
        <v>144506</v>
      </c>
    </row>
    <row r="5" spans="1:4">
      <c r="A5" s="4" t="s">
        <v>95</v>
      </c>
      <c r="B5" s="5" t="n">
        <v>-48502</v>
      </c>
      <c r="C5" s="5" t="n">
        <v>-56237</v>
      </c>
      <c r="D5" s="5" t="n">
        <v>-49014</v>
      </c>
    </row>
    <row r="6" spans="1:4">
      <c r="A6" s="4" t="s">
        <v>800</v>
      </c>
      <c r="B6" s="5" t="n">
        <v>135311</v>
      </c>
      <c r="C6" s="5" t="n">
        <v>108071</v>
      </c>
      <c r="D6" s="5" t="n">
        <v>95492</v>
      </c>
    </row>
    <row r="7" spans="1:4">
      <c r="A7" s="4" t="s">
        <v>801</v>
      </c>
    </row>
    <row r="8" spans="1:4">
      <c r="A8" s="3" t="s">
        <v>745</v>
      </c>
    </row>
    <row r="9" spans="1:4">
      <c r="A9" s="4" t="s">
        <v>799</v>
      </c>
      <c r="B9" s="5" t="n">
        <v>21892</v>
      </c>
      <c r="C9" s="5" t="n">
        <v>20314</v>
      </c>
      <c r="D9" s="5" t="n">
        <v>18287</v>
      </c>
    </row>
    <row r="10" spans="1:4">
      <c r="A10" s="4" t="s">
        <v>84</v>
      </c>
    </row>
    <row r="11" spans="1:4">
      <c r="A11" s="3" t="s">
        <v>745</v>
      </c>
    </row>
    <row r="12" spans="1:4">
      <c r="A12" s="4" t="s">
        <v>799</v>
      </c>
      <c r="B12" s="5" t="n">
        <v>44034</v>
      </c>
      <c r="C12" s="5" t="n">
        <v>38864</v>
      </c>
      <c r="D12" s="5" t="n">
        <v>29739</v>
      </c>
    </row>
    <row r="13" spans="1:4">
      <c r="A13" s="4" t="s">
        <v>85</v>
      </c>
    </row>
    <row r="14" spans="1:4">
      <c r="A14" s="3" t="s">
        <v>745</v>
      </c>
    </row>
    <row r="15" spans="1:4">
      <c r="A15" s="4" t="s">
        <v>799</v>
      </c>
      <c r="B15" s="5" t="n">
        <v>64373</v>
      </c>
      <c r="C15" s="5" t="n">
        <v>60246</v>
      </c>
      <c r="D15" s="5" t="n">
        <v>55407</v>
      </c>
    </row>
    <row r="16" spans="1:4">
      <c r="A16" s="4" t="s">
        <v>86</v>
      </c>
    </row>
    <row r="17" spans="1:4">
      <c r="A17" s="3" t="s">
        <v>745</v>
      </c>
    </row>
    <row r="18" spans="1:4">
      <c r="A18" s="4" t="s">
        <v>799</v>
      </c>
      <c r="B18" s="6" t="n">
        <v>53514</v>
      </c>
      <c r="C18" s="6" t="n">
        <v>44884</v>
      </c>
      <c r="D18" s="6" t="n">
        <v>410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2</v>
      </c>
      <c r="B1" s="2" t="s">
        <v>1</v>
      </c>
    </row>
    <row r="2" spans="1:4">
      <c r="B2" s="2" t="s">
        <v>2</v>
      </c>
      <c r="C2" s="2" t="s">
        <v>33</v>
      </c>
      <c r="D2" s="2" t="s">
        <v>79</v>
      </c>
    </row>
    <row r="3" spans="1:4">
      <c r="A3" s="4" t="s">
        <v>803</v>
      </c>
    </row>
    <row r="4" spans="1:4">
      <c r="A4" s="3" t="s">
        <v>745</v>
      </c>
    </row>
    <row r="5" spans="1:4">
      <c r="A5" s="4" t="s">
        <v>804</v>
      </c>
      <c r="B5" s="4" t="s">
        <v>502</v>
      </c>
      <c r="C5" s="4" t="s">
        <v>502</v>
      </c>
      <c r="D5" s="4" t="s">
        <v>502</v>
      </c>
    </row>
    <row r="6" spans="1:4">
      <c r="A6" s="4" t="s">
        <v>805</v>
      </c>
      <c r="B6" s="4" t="s">
        <v>806</v>
      </c>
      <c r="C6" s="4" t="s">
        <v>807</v>
      </c>
      <c r="D6" s="4" t="s">
        <v>808</v>
      </c>
    </row>
    <row r="7" spans="1:4">
      <c r="A7" s="4" t="s">
        <v>809</v>
      </c>
      <c r="B7" s="4" t="s">
        <v>810</v>
      </c>
      <c r="C7" s="4" t="s">
        <v>811</v>
      </c>
      <c r="D7" s="4" t="s">
        <v>812</v>
      </c>
    </row>
    <row r="8" spans="1:4">
      <c r="A8" s="4" t="s">
        <v>813</v>
      </c>
      <c r="B8" s="4" t="s">
        <v>814</v>
      </c>
      <c r="C8" s="4" t="s">
        <v>815</v>
      </c>
      <c r="D8" s="4" t="s">
        <v>816</v>
      </c>
    </row>
    <row r="9" spans="1:4">
      <c r="A9" s="4" t="s">
        <v>759</v>
      </c>
    </row>
    <row r="10" spans="1:4">
      <c r="A10" s="3" t="s">
        <v>745</v>
      </c>
    </row>
    <row r="11" spans="1:4">
      <c r="A11" s="4" t="s">
        <v>804</v>
      </c>
      <c r="B11" s="4" t="s">
        <v>794</v>
      </c>
      <c r="C11" s="4" t="s">
        <v>794</v>
      </c>
      <c r="D11" s="4" t="s">
        <v>794</v>
      </c>
    </row>
    <row r="12" spans="1:4">
      <c r="A12" s="4" t="s">
        <v>805</v>
      </c>
      <c r="B12" s="4" t="s">
        <v>817</v>
      </c>
      <c r="C12" s="4" t="s">
        <v>818</v>
      </c>
      <c r="D12" s="4" t="s">
        <v>819</v>
      </c>
    </row>
    <row r="13" spans="1:4">
      <c r="A13" s="4" t="s">
        <v>809</v>
      </c>
      <c r="B13" s="4" t="s">
        <v>820</v>
      </c>
      <c r="C13" s="4" t="s">
        <v>821</v>
      </c>
      <c r="D13" s="4" t="s">
        <v>822</v>
      </c>
    </row>
    <row r="14" spans="1:4">
      <c r="A14" s="4" t="s">
        <v>823</v>
      </c>
      <c r="B14" s="4" t="s">
        <v>679</v>
      </c>
      <c r="C14" s="4" t="s">
        <v>679</v>
      </c>
      <c r="D14" s="4" t="s">
        <v>6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24</v>
      </c>
      <c r="B1" s="2" t="s">
        <v>1</v>
      </c>
    </row>
    <row r="2" spans="1:2">
      <c r="B2" s="2" t="s">
        <v>825</v>
      </c>
    </row>
    <row r="3" spans="1:2">
      <c r="A3" s="3" t="s">
        <v>826</v>
      </c>
    </row>
    <row r="4" spans="1:2">
      <c r="A4" s="4" t="s">
        <v>827</v>
      </c>
      <c r="B4" s="5" t="n">
        <v>339</v>
      </c>
    </row>
    <row r="5" spans="1:2">
      <c r="A5" s="4" t="s">
        <v>828</v>
      </c>
      <c r="B5" s="5" t="n">
        <v>-219</v>
      </c>
    </row>
    <row r="6" spans="1:2">
      <c r="A6" s="4" t="s">
        <v>827</v>
      </c>
      <c r="B6" s="5" t="n">
        <v>120</v>
      </c>
    </row>
    <row r="7" spans="1:2">
      <c r="A7" s="4" t="s">
        <v>829</v>
      </c>
      <c r="B7" s="5" t="n">
        <v>120</v>
      </c>
    </row>
    <row r="8" spans="1:2">
      <c r="A8" s="4" t="s">
        <v>830</v>
      </c>
      <c r="B8" s="5" t="n">
        <v>120</v>
      </c>
    </row>
    <row r="9" spans="1:2">
      <c r="A9" s="3" t="s">
        <v>831</v>
      </c>
    </row>
    <row r="10" spans="1:2">
      <c r="A10" s="4" t="s">
        <v>832</v>
      </c>
      <c r="B10" s="7" t="n">
        <v>36.36</v>
      </c>
    </row>
    <row r="11" spans="1:2">
      <c r="A11" s="4" t="s">
        <v>833</v>
      </c>
      <c r="B11" s="13" t="n">
        <v>35.83</v>
      </c>
    </row>
    <row r="12" spans="1:2">
      <c r="A12" s="4" t="s">
        <v>832</v>
      </c>
      <c r="B12" s="13" t="n">
        <v>37.33</v>
      </c>
    </row>
    <row r="13" spans="1:2">
      <c r="A13" s="4" t="s">
        <v>834</v>
      </c>
      <c r="B13" s="13" t="n">
        <v>37.33</v>
      </c>
    </row>
    <row r="14" spans="1:2">
      <c r="A14" s="4" t="s">
        <v>835</v>
      </c>
      <c r="B14" s="7" t="n">
        <v>37.33</v>
      </c>
    </row>
    <row r="15" spans="1:2">
      <c r="A15" s="3" t="s">
        <v>836</v>
      </c>
    </row>
    <row r="16" spans="1:2">
      <c r="A16" s="4" t="s">
        <v>837</v>
      </c>
      <c r="B16" s="4" t="s">
        <v>838</v>
      </c>
    </row>
    <row r="17" spans="1:2">
      <c r="A17" s="4" t="s">
        <v>839</v>
      </c>
      <c r="B17" s="4" t="s">
        <v>838</v>
      </c>
    </row>
    <row r="18" spans="1:2">
      <c r="A18" s="4" t="s">
        <v>840</v>
      </c>
      <c r="B18" s="4" t="s">
        <v>838</v>
      </c>
    </row>
    <row r="19" spans="1:2">
      <c r="A19" s="4" t="s">
        <v>841</v>
      </c>
      <c r="B19" s="6" t="n">
        <v>2852</v>
      </c>
    </row>
    <row r="20" spans="1:2">
      <c r="A20" s="4" t="s">
        <v>842</v>
      </c>
      <c r="B20" s="5" t="n">
        <v>2852</v>
      </c>
    </row>
    <row r="21" spans="1:2">
      <c r="A21" s="4" t="s">
        <v>843</v>
      </c>
      <c r="B21" s="6" t="n">
        <v>28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844</v>
      </c>
      <c r="B1" s="2" t="s">
        <v>1</v>
      </c>
    </row>
    <row r="2" spans="1:2">
      <c r="B2" s="2" t="s">
        <v>845</v>
      </c>
    </row>
    <row r="3" spans="1:2">
      <c r="A3" s="3" t="s">
        <v>745</v>
      </c>
    </row>
    <row r="4" spans="1:2">
      <c r="A4" s="4" t="s">
        <v>846</v>
      </c>
      <c r="B4" s="5" t="n">
        <v>3488</v>
      </c>
    </row>
    <row r="5" spans="1:2">
      <c r="A5" s="4" t="s">
        <v>847</v>
      </c>
    </row>
    <row r="6" spans="1:2">
      <c r="A6" s="3" t="s">
        <v>745</v>
      </c>
    </row>
    <row r="7" spans="1:2">
      <c r="A7" s="4" t="s">
        <v>848</v>
      </c>
      <c r="B7" s="5" t="n">
        <v>3122</v>
      </c>
    </row>
    <row r="8" spans="1:2">
      <c r="A8" s="4" t="s">
        <v>803</v>
      </c>
    </row>
    <row r="9" spans="1:2">
      <c r="A9" s="3" t="s">
        <v>745</v>
      </c>
    </row>
    <row r="10" spans="1:2">
      <c r="A10" s="4" t="s">
        <v>849</v>
      </c>
      <c r="B10" s="5" t="n">
        <v>115</v>
      </c>
    </row>
    <row r="11" spans="1:2">
      <c r="A11" s="4" t="s">
        <v>850</v>
      </c>
    </row>
    <row r="12" spans="1:2">
      <c r="A12" s="3" t="s">
        <v>745</v>
      </c>
    </row>
    <row r="13" spans="1:2">
      <c r="A13" s="4" t="s">
        <v>849</v>
      </c>
      <c r="B13" s="5" t="n">
        <v>2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51</v>
      </c>
      <c r="B1" s="2" t="s">
        <v>1</v>
      </c>
    </row>
    <row r="2" spans="1:2">
      <c r="B2" s="2" t="s">
        <v>852</v>
      </c>
    </row>
    <row r="3" spans="1:2">
      <c r="A3" s="4" t="s">
        <v>761</v>
      </c>
    </row>
    <row r="4" spans="1:2">
      <c r="A4" s="3" t="s">
        <v>853</v>
      </c>
    </row>
    <row r="5" spans="1:2">
      <c r="A5" s="4" t="s">
        <v>827</v>
      </c>
      <c r="B5" s="5" t="n">
        <v>177</v>
      </c>
    </row>
    <row r="6" spans="1:2">
      <c r="A6" s="4" t="s">
        <v>854</v>
      </c>
      <c r="B6" s="5" t="n">
        <v>34</v>
      </c>
    </row>
    <row r="7" spans="1:2">
      <c r="A7" s="4" t="s">
        <v>855</v>
      </c>
      <c r="B7" s="5" t="n">
        <v>-40</v>
      </c>
    </row>
    <row r="8" spans="1:2">
      <c r="A8" s="4" t="s">
        <v>827</v>
      </c>
      <c r="B8" s="5" t="n">
        <v>171</v>
      </c>
    </row>
    <row r="9" spans="1:2">
      <c r="A9" s="3" t="s">
        <v>856</v>
      </c>
    </row>
    <row r="10" spans="1:2">
      <c r="A10" s="4" t="s">
        <v>832</v>
      </c>
      <c r="B10" s="7" t="n">
        <v>43.77</v>
      </c>
    </row>
    <row r="11" spans="1:2">
      <c r="A11" s="4" t="s">
        <v>857</v>
      </c>
      <c r="B11" s="5" t="n">
        <v>76</v>
      </c>
    </row>
    <row r="12" spans="1:2">
      <c r="A12" s="4" t="s">
        <v>858</v>
      </c>
      <c r="B12" s="13" t="n">
        <v>46.25</v>
      </c>
    </row>
    <row r="13" spans="1:2">
      <c r="A13" s="4" t="s">
        <v>832</v>
      </c>
      <c r="B13" s="7" t="n">
        <v>49.54</v>
      </c>
    </row>
    <row r="14" spans="1:2">
      <c r="A14" s="4" t="s">
        <v>777</v>
      </c>
    </row>
    <row r="15" spans="1:2">
      <c r="A15" s="3" t="s">
        <v>853</v>
      </c>
    </row>
    <row r="16" spans="1:2">
      <c r="A16" s="4" t="s">
        <v>827</v>
      </c>
      <c r="B16" s="5" t="n">
        <v>5843</v>
      </c>
    </row>
    <row r="17" spans="1:2">
      <c r="A17" s="4" t="s">
        <v>854</v>
      </c>
      <c r="B17" s="5" t="n">
        <v>3488</v>
      </c>
    </row>
    <row r="18" spans="1:2">
      <c r="A18" s="4" t="s">
        <v>855</v>
      </c>
      <c r="B18" s="5" t="n">
        <v>-2954</v>
      </c>
    </row>
    <row r="19" spans="1:2">
      <c r="A19" s="4" t="s">
        <v>859</v>
      </c>
      <c r="B19" s="5" t="n">
        <v>-765</v>
      </c>
    </row>
    <row r="20" spans="1:2">
      <c r="A20" s="4" t="s">
        <v>827</v>
      </c>
      <c r="B20" s="5" t="n">
        <v>5612</v>
      </c>
    </row>
    <row r="21" spans="1:2">
      <c r="A21" s="3" t="s">
        <v>856</v>
      </c>
    </row>
    <row r="22" spans="1:2">
      <c r="A22" s="4" t="s">
        <v>832</v>
      </c>
      <c r="B22" s="7" t="n">
        <v>59.94</v>
      </c>
    </row>
    <row r="23" spans="1:2">
      <c r="A23" s="4" t="s">
        <v>857</v>
      </c>
      <c r="B23" s="13" t="n">
        <v>69.14</v>
      </c>
    </row>
    <row r="24" spans="1:2">
      <c r="A24" s="4" t="s">
        <v>858</v>
      </c>
      <c r="B24" s="13" t="n">
        <v>60.18</v>
      </c>
    </row>
    <row r="25" spans="1:2">
      <c r="A25" s="4" t="s">
        <v>860</v>
      </c>
      <c r="B25" s="13" t="n">
        <v>61.27</v>
      </c>
    </row>
    <row r="26" spans="1:2">
      <c r="A26" s="4" t="s">
        <v>832</v>
      </c>
      <c r="B26" s="7" t="n">
        <v>62.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3</v>
      </c>
      <c r="D2" s="2" t="s">
        <v>79</v>
      </c>
    </row>
    <row r="3" spans="1:4">
      <c r="A3" s="3" t="s">
        <v>238</v>
      </c>
    </row>
    <row r="4" spans="1:4">
      <c r="A4" s="4" t="s">
        <v>862</v>
      </c>
      <c r="C4" s="6" t="n">
        <v>26000</v>
      </c>
    </row>
    <row r="5" spans="1:4">
      <c r="A5" s="4" t="s">
        <v>863</v>
      </c>
      <c r="B5" s="6" t="n">
        <v>5500</v>
      </c>
      <c r="C5" s="5" t="n">
        <v>43400</v>
      </c>
    </row>
    <row r="6" spans="1:4">
      <c r="A6" s="4" t="s">
        <v>864</v>
      </c>
      <c r="B6" s="5" t="n">
        <v>2400</v>
      </c>
      <c r="C6" s="5" t="n">
        <v>17400</v>
      </c>
    </row>
    <row r="7" spans="1:4">
      <c r="A7" s="4" t="s">
        <v>865</v>
      </c>
      <c r="B7" s="5" t="n">
        <v>2824</v>
      </c>
      <c r="C7" s="5" t="n">
        <v>0</v>
      </c>
    </row>
    <row r="8" spans="1:4">
      <c r="A8" s="4" t="s">
        <v>866</v>
      </c>
      <c r="B8" s="5" t="n">
        <v>621500</v>
      </c>
    </row>
    <row r="9" spans="1:4">
      <c r="A9" s="4" t="s">
        <v>867</v>
      </c>
      <c r="B9" s="5" t="n">
        <v>67800</v>
      </c>
      <c r="C9" s="5" t="n">
        <v>90700</v>
      </c>
      <c r="D9" s="6" t="n">
        <v>77100</v>
      </c>
    </row>
    <row r="10" spans="1:4">
      <c r="A10" s="4" t="s">
        <v>868</v>
      </c>
      <c r="B10" s="5" t="n">
        <v>11800</v>
      </c>
      <c r="C10" s="5" t="n">
        <v>10700</v>
      </c>
      <c r="D10" s="5" t="n">
        <v>13700</v>
      </c>
    </row>
    <row r="11" spans="1:4">
      <c r="A11" s="4" t="s">
        <v>869</v>
      </c>
      <c r="B11" s="5" t="n">
        <v>1300</v>
      </c>
      <c r="C11" s="6" t="n">
        <v>2300</v>
      </c>
      <c r="D11" s="6" t="n">
        <v>3900</v>
      </c>
    </row>
    <row r="12" spans="1:4">
      <c r="A12" s="4" t="s">
        <v>870</v>
      </c>
      <c r="B12" s="5" t="n">
        <v>67800</v>
      </c>
    </row>
    <row r="13" spans="1:4">
      <c r="A13" s="4" t="s">
        <v>871</v>
      </c>
      <c r="B13" s="5" t="n">
        <v>33200</v>
      </c>
    </row>
    <row r="14" spans="1:4">
      <c r="A14" s="4" t="s">
        <v>872</v>
      </c>
      <c r="B14" s="6" t="n">
        <v>3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3</v>
      </c>
      <c r="D2" s="2" t="s">
        <v>79</v>
      </c>
    </row>
    <row r="3" spans="1:4">
      <c r="A3" s="3" t="s">
        <v>238</v>
      </c>
    </row>
    <row r="4" spans="1:4">
      <c r="A4" s="4" t="s">
        <v>874</v>
      </c>
      <c r="B4" s="6" t="n">
        <v>-27379</v>
      </c>
      <c r="C4" s="6" t="n">
        <v>92588</v>
      </c>
      <c r="D4" s="6" t="n">
        <v>280092</v>
      </c>
    </row>
    <row r="5" spans="1:4">
      <c r="A5" s="4" t="s">
        <v>875</v>
      </c>
      <c r="B5" s="5" t="n">
        <v>370468</v>
      </c>
      <c r="C5" s="5" t="n">
        <v>221604</v>
      </c>
      <c r="D5" s="5" t="n">
        <v>186270</v>
      </c>
    </row>
    <row r="6" spans="1:4">
      <c r="A6" s="4" t="s">
        <v>94</v>
      </c>
      <c r="B6" s="6" t="n">
        <v>343089</v>
      </c>
      <c r="C6" s="6" t="n">
        <v>314192</v>
      </c>
      <c r="D6" s="6" t="n">
        <v>4663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7"/>
    <col customWidth="1" max="7" min="7" width="20"/>
  </cols>
  <sheetData>
    <row r="1" spans="1:7">
      <c r="A1" s="1" t="s">
        <v>157</v>
      </c>
      <c r="B1" s="2" t="s">
        <v>158</v>
      </c>
      <c r="C1" s="2" t="s">
        <v>159</v>
      </c>
      <c r="D1" s="2" t="s">
        <v>160</v>
      </c>
      <c r="E1" s="2" t="s">
        <v>161</v>
      </c>
      <c r="F1" s="2" t="s">
        <v>162</v>
      </c>
      <c r="G1" s="2" t="s">
        <v>163</v>
      </c>
    </row>
    <row r="2" spans="1:7">
      <c r="A2" s="4" t="s">
        <v>164</v>
      </c>
      <c r="C2" s="5" t="n">
        <v>177212181</v>
      </c>
    </row>
    <row r="3" spans="1:7">
      <c r="A3" s="4" t="s">
        <v>165</v>
      </c>
      <c r="B3" s="6" t="n">
        <v>3162865</v>
      </c>
      <c r="C3" s="6" t="n">
        <v>1772</v>
      </c>
      <c r="D3" s="6" t="n">
        <v>4437420</v>
      </c>
      <c r="E3" s="6" t="n">
        <v>0</v>
      </c>
      <c r="F3" s="6" t="n">
        <v>-42172</v>
      </c>
      <c r="G3" s="6" t="n">
        <v>-1234155</v>
      </c>
    </row>
    <row r="4" spans="1:7">
      <c r="A4" s="3" t="s">
        <v>166</v>
      </c>
    </row>
    <row r="5" spans="1:7">
      <c r="A5" s="4" t="s">
        <v>167</v>
      </c>
      <c r="C5" s="5" t="n">
        <v>2194699</v>
      </c>
    </row>
    <row r="6" spans="1:7">
      <c r="A6" s="4" t="s">
        <v>168</v>
      </c>
      <c r="B6" s="5" t="n">
        <v>-27394</v>
      </c>
      <c r="C6" s="6" t="n">
        <v>22</v>
      </c>
      <c r="D6" s="5" t="n">
        <v>-27416</v>
      </c>
    </row>
    <row r="7" spans="1:7">
      <c r="A7" s="4" t="s">
        <v>169</v>
      </c>
      <c r="C7" s="5" t="n">
        <v>863419</v>
      </c>
    </row>
    <row r="8" spans="1:7">
      <c r="A8" s="4" t="s">
        <v>170</v>
      </c>
      <c r="B8" s="5" t="n">
        <v>39914</v>
      </c>
      <c r="C8" s="6" t="n">
        <v>9</v>
      </c>
      <c r="D8" s="5" t="n">
        <v>39905</v>
      </c>
    </row>
    <row r="9" spans="1:7">
      <c r="A9" s="4" t="s">
        <v>116</v>
      </c>
      <c r="B9" s="5" t="n">
        <v>166987</v>
      </c>
      <c r="D9" s="5" t="n">
        <v>166987</v>
      </c>
    </row>
    <row r="10" spans="1:7">
      <c r="A10" s="4" t="s">
        <v>171</v>
      </c>
      <c r="B10" s="5" t="n">
        <v>-3584</v>
      </c>
      <c r="D10" s="5" t="n">
        <v>-3584</v>
      </c>
    </row>
    <row r="11" spans="1:7">
      <c r="A11" s="4" t="s">
        <v>172</v>
      </c>
      <c r="C11" s="5" t="n">
        <v>-7015502</v>
      </c>
    </row>
    <row r="12" spans="1:7">
      <c r="A12" s="4" t="s">
        <v>140</v>
      </c>
      <c r="B12" s="5" t="n">
        <v>-373794</v>
      </c>
      <c r="E12" s="5" t="n">
        <v>-373794</v>
      </c>
    </row>
    <row r="13" spans="1:7">
      <c r="A13" s="4" t="s">
        <v>173</v>
      </c>
      <c r="B13" s="5" t="n">
        <v>0</v>
      </c>
      <c r="C13" s="6" t="n">
        <v>-70</v>
      </c>
      <c r="D13" s="5" t="n">
        <v>-373724</v>
      </c>
      <c r="E13" s="5" t="n">
        <v>373794</v>
      </c>
    </row>
    <row r="14" spans="1:7">
      <c r="A14" s="4" t="s">
        <v>96</v>
      </c>
      <c r="B14" s="5" t="n">
        <v>320727</v>
      </c>
      <c r="G14" s="5" t="n">
        <v>320727</v>
      </c>
    </row>
    <row r="15" spans="1:7">
      <c r="A15" s="4" t="s">
        <v>106</v>
      </c>
      <c r="B15" s="5" t="n">
        <v>-14815</v>
      </c>
      <c r="F15" s="5" t="n">
        <v>-14815</v>
      </c>
    </row>
    <row r="16" spans="1:7">
      <c r="A16" s="4" t="s">
        <v>174</v>
      </c>
      <c r="B16" s="5" t="n">
        <v>-688</v>
      </c>
      <c r="F16" s="5" t="n">
        <v>-688</v>
      </c>
    </row>
    <row r="17" spans="1:7">
      <c r="A17" s="4" t="s">
        <v>175</v>
      </c>
      <c r="C17" s="5" t="n">
        <v>173254797</v>
      </c>
    </row>
    <row r="18" spans="1:7">
      <c r="A18" s="4" t="s">
        <v>176</v>
      </c>
      <c r="B18" s="5" t="n">
        <v>3270218</v>
      </c>
      <c r="C18" s="6" t="n">
        <v>1733</v>
      </c>
      <c r="D18" s="5" t="n">
        <v>4239588</v>
      </c>
      <c r="E18" s="5" t="n">
        <v>0</v>
      </c>
      <c r="F18" s="5" t="n">
        <v>-57675</v>
      </c>
      <c r="G18" s="5" t="n">
        <v>-913428</v>
      </c>
    </row>
    <row r="19" spans="1:7">
      <c r="A19" s="3" t="s">
        <v>166</v>
      </c>
    </row>
    <row r="20" spans="1:7">
      <c r="A20" s="4" t="s">
        <v>167</v>
      </c>
      <c r="C20" s="5" t="n">
        <v>2453961</v>
      </c>
    </row>
    <row r="21" spans="1:7">
      <c r="A21" s="4" t="s">
        <v>168</v>
      </c>
      <c r="B21" s="5" t="n">
        <v>-40538</v>
      </c>
      <c r="C21" s="6" t="n">
        <v>24</v>
      </c>
      <c r="D21" s="5" t="n">
        <v>-40562</v>
      </c>
    </row>
    <row r="22" spans="1:7">
      <c r="A22" s="4" t="s">
        <v>169</v>
      </c>
      <c r="C22" s="5" t="n">
        <v>1052684</v>
      </c>
    </row>
    <row r="23" spans="1:7">
      <c r="A23" s="4" t="s">
        <v>170</v>
      </c>
      <c r="B23" s="5" t="n">
        <v>42302</v>
      </c>
      <c r="C23" s="6" t="n">
        <v>11</v>
      </c>
      <c r="D23" s="5" t="n">
        <v>42291</v>
      </c>
    </row>
    <row r="24" spans="1:7">
      <c r="A24" s="4" t="s">
        <v>116</v>
      </c>
      <c r="B24" s="5" t="n">
        <v>193170</v>
      </c>
      <c r="D24" s="5" t="n">
        <v>193170</v>
      </c>
    </row>
    <row r="25" spans="1:7">
      <c r="A25" s="4" t="s">
        <v>172</v>
      </c>
      <c r="C25" s="5" t="n">
        <v>-6868118</v>
      </c>
    </row>
    <row r="26" spans="1:7">
      <c r="A26" s="4" t="s">
        <v>140</v>
      </c>
      <c r="B26" s="5" t="n">
        <v>-361194</v>
      </c>
      <c r="E26" s="5" t="n">
        <v>-361194</v>
      </c>
    </row>
    <row r="27" spans="1:7">
      <c r="A27" s="4" t="s">
        <v>173</v>
      </c>
      <c r="B27" s="5" t="n">
        <v>0</v>
      </c>
      <c r="C27" s="6" t="n">
        <v>-69</v>
      </c>
      <c r="D27" s="5" t="n">
        <v>-361125</v>
      </c>
      <c r="E27" s="5" t="n">
        <v>361194</v>
      </c>
    </row>
    <row r="28" spans="1:7">
      <c r="A28" s="4" t="s">
        <v>96</v>
      </c>
      <c r="B28" s="5" t="n">
        <v>222766</v>
      </c>
      <c r="G28" s="5" t="n">
        <v>222766</v>
      </c>
    </row>
    <row r="29" spans="1:7">
      <c r="A29" s="4" t="s">
        <v>106</v>
      </c>
      <c r="B29" s="5" t="n">
        <v>36151</v>
      </c>
      <c r="F29" s="5" t="n">
        <v>36151</v>
      </c>
    </row>
    <row r="30" spans="1:7">
      <c r="A30" s="4" t="s">
        <v>174</v>
      </c>
      <c r="B30" s="5" t="n">
        <v>-406</v>
      </c>
      <c r="F30" s="5" t="n">
        <v>-406</v>
      </c>
    </row>
    <row r="31" spans="1:7">
      <c r="A31" s="4" t="s">
        <v>177</v>
      </c>
      <c r="C31" s="5" t="n">
        <v>169893324</v>
      </c>
    </row>
    <row r="32" spans="1:7">
      <c r="A32" s="4" t="s">
        <v>178</v>
      </c>
      <c r="B32" s="5" t="n">
        <v>3362469</v>
      </c>
      <c r="C32" s="6" t="n">
        <v>1699</v>
      </c>
      <c r="D32" s="5" t="n">
        <v>4073362</v>
      </c>
      <c r="E32" s="5" t="n">
        <v>0</v>
      </c>
      <c r="F32" s="5" t="n">
        <v>-21930</v>
      </c>
      <c r="G32" s="5" t="n">
        <v>-690662</v>
      </c>
    </row>
    <row r="33" spans="1:7">
      <c r="A33" s="3" t="s">
        <v>166</v>
      </c>
    </row>
    <row r="34" spans="1:7">
      <c r="A34" s="4" t="s">
        <v>179</v>
      </c>
      <c r="B34" s="5" t="n">
        <v>-38601</v>
      </c>
      <c r="G34" s="5" t="n">
        <v>-38601</v>
      </c>
    </row>
    <row r="35" spans="1:7">
      <c r="A35" s="4" t="s">
        <v>167</v>
      </c>
      <c r="C35" s="5" t="n">
        <v>2235212</v>
      </c>
    </row>
    <row r="36" spans="1:7">
      <c r="A36" s="4" t="s">
        <v>168</v>
      </c>
      <c r="B36" s="5" t="n">
        <v>-56544</v>
      </c>
      <c r="C36" s="6" t="n">
        <v>22</v>
      </c>
      <c r="D36" s="5" t="n">
        <v>-56566</v>
      </c>
    </row>
    <row r="37" spans="1:7">
      <c r="A37" s="4" t="s">
        <v>169</v>
      </c>
      <c r="C37" s="5" t="n">
        <v>973975</v>
      </c>
    </row>
    <row r="38" spans="1:7">
      <c r="A38" s="4" t="s">
        <v>170</v>
      </c>
      <c r="B38" s="5" t="n">
        <v>50688</v>
      </c>
      <c r="C38" s="6" t="n">
        <v>10</v>
      </c>
      <c r="D38" s="5" t="n">
        <v>50678</v>
      </c>
    </row>
    <row r="39" spans="1:7">
      <c r="A39" s="4" t="s">
        <v>116</v>
      </c>
      <c r="B39" s="5" t="n">
        <v>218416</v>
      </c>
      <c r="D39" s="5" t="n">
        <v>218416</v>
      </c>
    </row>
    <row r="40" spans="1:7">
      <c r="A40" s="4" t="s">
        <v>180</v>
      </c>
      <c r="B40" s="5" t="n">
        <v>275836</v>
      </c>
      <c r="D40" s="5" t="n">
        <v>275836</v>
      </c>
    </row>
    <row r="41" spans="1:7">
      <c r="A41" s="4" t="s">
        <v>181</v>
      </c>
      <c r="B41" s="5" t="n">
        <v>4418</v>
      </c>
    </row>
    <row r="42" spans="1:7">
      <c r="A42" s="4" t="s">
        <v>182</v>
      </c>
      <c r="B42" s="5" t="n">
        <v>4971</v>
      </c>
    </row>
    <row r="43" spans="1:7">
      <c r="A43" s="4" t="s">
        <v>183</v>
      </c>
      <c r="B43" s="5" t="n">
        <v>119945</v>
      </c>
      <c r="D43" s="5" t="n">
        <v>119945</v>
      </c>
    </row>
    <row r="44" spans="1:7">
      <c r="A44" s="4" t="s">
        <v>137</v>
      </c>
      <c r="B44" s="5" t="n">
        <v>-261740</v>
      </c>
      <c r="D44" s="5" t="n">
        <v>-261740</v>
      </c>
    </row>
    <row r="45" spans="1:7">
      <c r="A45" s="4" t="s">
        <v>172</v>
      </c>
      <c r="C45" s="5" t="n">
        <v>-10197961</v>
      </c>
    </row>
    <row r="46" spans="1:7">
      <c r="A46" s="4" t="s">
        <v>140</v>
      </c>
      <c r="B46" s="5" t="n">
        <v>-750000</v>
      </c>
      <c r="E46" s="5" t="n">
        <v>-750000</v>
      </c>
    </row>
    <row r="47" spans="1:7">
      <c r="A47" s="4" t="s">
        <v>173</v>
      </c>
      <c r="B47" s="5" t="n">
        <v>0</v>
      </c>
      <c r="C47" s="6" t="n">
        <v>-102</v>
      </c>
      <c r="D47" s="5" t="n">
        <v>-749898</v>
      </c>
      <c r="E47" s="5" t="n">
        <v>750000</v>
      </c>
    </row>
    <row r="48" spans="1:7">
      <c r="A48" s="4" t="s">
        <v>96</v>
      </c>
      <c r="B48" s="5" t="n">
        <v>298373</v>
      </c>
      <c r="G48" s="5" t="n">
        <v>298373</v>
      </c>
    </row>
    <row r="49" spans="1:7">
      <c r="A49" s="4" t="s">
        <v>106</v>
      </c>
      <c r="B49" s="5" t="n">
        <v>-27585</v>
      </c>
      <c r="F49" s="5" t="n">
        <v>-27585</v>
      </c>
    </row>
    <row r="50" spans="1:7">
      <c r="A50" s="4" t="s">
        <v>174</v>
      </c>
      <c r="B50" s="5" t="n">
        <v>603</v>
      </c>
      <c r="F50" s="5" t="n">
        <v>603</v>
      </c>
    </row>
    <row r="51" spans="1:7">
      <c r="A51" s="4" t="s">
        <v>184</v>
      </c>
      <c r="C51" s="5" t="n">
        <v>162904550</v>
      </c>
    </row>
    <row r="52" spans="1:7">
      <c r="A52" s="4" t="s">
        <v>185</v>
      </c>
      <c r="B52" s="6" t="n">
        <v>3191860</v>
      </c>
      <c r="C52" s="6" t="n">
        <v>1629</v>
      </c>
      <c r="D52" s="6" t="n">
        <v>3670033</v>
      </c>
      <c r="E52" s="6" t="n">
        <v>0</v>
      </c>
      <c r="F52" s="6" t="n">
        <v>-48912</v>
      </c>
      <c r="G52" s="6" t="n">
        <v>-43089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3</v>
      </c>
      <c r="D2" s="2" t="s">
        <v>79</v>
      </c>
    </row>
    <row r="3" spans="1:4">
      <c r="A3" s="3" t="s">
        <v>877</v>
      </c>
    </row>
    <row r="4" spans="1:4">
      <c r="A4" s="4" t="s">
        <v>878</v>
      </c>
      <c r="B4" s="6" t="n">
        <v>-29982</v>
      </c>
      <c r="C4" s="6" t="n">
        <v>41090</v>
      </c>
      <c r="D4" s="6" t="n">
        <v>89816</v>
      </c>
    </row>
    <row r="5" spans="1:4">
      <c r="A5" s="4" t="s">
        <v>879</v>
      </c>
      <c r="B5" s="5" t="n">
        <v>8085</v>
      </c>
      <c r="C5" s="5" t="n">
        <v>6336</v>
      </c>
      <c r="D5" s="5" t="n">
        <v>6238</v>
      </c>
    </row>
    <row r="6" spans="1:4">
      <c r="A6" s="4" t="s">
        <v>875</v>
      </c>
      <c r="B6" s="5" t="n">
        <v>64274</v>
      </c>
      <c r="C6" s="5" t="n">
        <v>51244</v>
      </c>
      <c r="D6" s="5" t="n">
        <v>39952</v>
      </c>
    </row>
    <row r="7" spans="1:4">
      <c r="A7" s="3" t="s">
        <v>880</v>
      </c>
    </row>
    <row r="8" spans="1:4">
      <c r="A8" s="4" t="s">
        <v>878</v>
      </c>
      <c r="B8" s="5" t="n">
        <v>5954</v>
      </c>
      <c r="C8" s="5" t="n">
        <v>-24136</v>
      </c>
      <c r="D8" s="5" t="n">
        <v>6903</v>
      </c>
    </row>
    <row r="9" spans="1:4">
      <c r="A9" s="4" t="s">
        <v>879</v>
      </c>
      <c r="B9" s="5" t="n">
        <v>701</v>
      </c>
      <c r="C9" s="5" t="n">
        <v>21689</v>
      </c>
      <c r="D9" s="5" t="n">
        <v>-86</v>
      </c>
    </row>
    <row r="10" spans="1:4">
      <c r="A10" s="4" t="s">
        <v>875</v>
      </c>
      <c r="B10" s="5" t="n">
        <v>-7140</v>
      </c>
      <c r="C10" s="5" t="n">
        <v>-4367</v>
      </c>
      <c r="D10" s="5" t="n">
        <v>3599</v>
      </c>
    </row>
    <row r="11" spans="1:4">
      <c r="A11" s="4" t="s">
        <v>881</v>
      </c>
      <c r="B11" s="5" t="n">
        <v>2824</v>
      </c>
      <c r="C11" s="5" t="n">
        <v>-430</v>
      </c>
      <c r="D11" s="5" t="n">
        <v>-787</v>
      </c>
    </row>
    <row r="12" spans="1:4">
      <c r="A12" s="4" t="s">
        <v>158</v>
      </c>
      <c r="B12" s="6" t="n">
        <v>44716</v>
      </c>
      <c r="C12" s="6" t="n">
        <v>91426</v>
      </c>
      <c r="D12" s="6" t="n">
        <v>1456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3</v>
      </c>
      <c r="D2" s="2" t="s">
        <v>79</v>
      </c>
    </row>
    <row r="3" spans="1:4">
      <c r="A3" s="3" t="s">
        <v>238</v>
      </c>
    </row>
    <row r="4" spans="1:4">
      <c r="A4" s="4" t="s">
        <v>883</v>
      </c>
      <c r="B4" s="4" t="s">
        <v>884</v>
      </c>
      <c r="C4" s="4" t="s">
        <v>885</v>
      </c>
      <c r="D4" s="4" t="s">
        <v>885</v>
      </c>
    </row>
    <row r="5" spans="1:4">
      <c r="A5" s="4" t="s">
        <v>886</v>
      </c>
      <c r="B5" s="4" t="s">
        <v>887</v>
      </c>
      <c r="C5" s="4" t="s">
        <v>888</v>
      </c>
      <c r="D5" s="4" t="s">
        <v>889</v>
      </c>
    </row>
    <row r="6" spans="1:4">
      <c r="A6" s="4" t="s">
        <v>890</v>
      </c>
      <c r="B6" s="4" t="s">
        <v>818</v>
      </c>
      <c r="C6" s="4" t="s">
        <v>891</v>
      </c>
      <c r="D6" s="4" t="s">
        <v>892</v>
      </c>
    </row>
    <row r="7" spans="1:4">
      <c r="A7" s="4" t="s">
        <v>893</v>
      </c>
      <c r="B7" s="4" t="s">
        <v>894</v>
      </c>
      <c r="C7" s="4" t="s">
        <v>895</v>
      </c>
      <c r="D7" s="4" t="s">
        <v>896</v>
      </c>
    </row>
    <row r="8" spans="1:4">
      <c r="A8" s="4" t="s">
        <v>897</v>
      </c>
      <c r="B8" s="4" t="s">
        <v>898</v>
      </c>
      <c r="C8" s="4" t="s">
        <v>899</v>
      </c>
      <c r="D8" s="4" t="s">
        <v>900</v>
      </c>
    </row>
    <row r="9" spans="1:4">
      <c r="A9" s="4" t="s">
        <v>901</v>
      </c>
      <c r="B9" s="4" t="s">
        <v>902</v>
      </c>
      <c r="C9" s="4" t="s">
        <v>903</v>
      </c>
      <c r="D9" s="4" t="s">
        <v>904</v>
      </c>
    </row>
    <row r="10" spans="1:4">
      <c r="A10" s="4" t="s">
        <v>905</v>
      </c>
      <c r="B10" s="4" t="s">
        <v>906</v>
      </c>
      <c r="C10" s="4" t="s">
        <v>907</v>
      </c>
      <c r="D10" s="4" t="s">
        <v>679</v>
      </c>
    </row>
    <row r="11" spans="1:4">
      <c r="A11" s="4" t="s">
        <v>908</v>
      </c>
      <c r="B11" s="4" t="s">
        <v>902</v>
      </c>
      <c r="C11" s="4" t="s">
        <v>909</v>
      </c>
      <c r="D11" s="4" t="s">
        <v>902</v>
      </c>
    </row>
    <row r="12" spans="1:4">
      <c r="A12" s="4" t="s">
        <v>910</v>
      </c>
      <c r="B12" s="4" t="s">
        <v>911</v>
      </c>
      <c r="C12" s="4" t="s">
        <v>679</v>
      </c>
      <c r="D12" s="4" t="s">
        <v>679</v>
      </c>
    </row>
    <row r="13" spans="1:4">
      <c r="A13" s="4" t="s">
        <v>912</v>
      </c>
      <c r="B13" s="4" t="s">
        <v>913</v>
      </c>
      <c r="C13" s="4" t="s">
        <v>818</v>
      </c>
      <c r="D13" s="4" t="s">
        <v>914</v>
      </c>
    </row>
    <row r="14" spans="1:4">
      <c r="A14" s="4" t="s">
        <v>915</v>
      </c>
      <c r="B14" s="4" t="s">
        <v>916</v>
      </c>
      <c r="C14" s="4" t="s">
        <v>917</v>
      </c>
      <c r="D14" s="4" t="s">
        <v>8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3</v>
      </c>
    </row>
    <row r="2" spans="1:3">
      <c r="A2" s="3" t="s">
        <v>238</v>
      </c>
    </row>
    <row r="3" spans="1:3">
      <c r="A3" s="4" t="s">
        <v>919</v>
      </c>
      <c r="B3" s="6" t="n">
        <v>24093</v>
      </c>
      <c r="C3" s="6" t="n">
        <v>19950</v>
      </c>
    </row>
    <row r="4" spans="1:3">
      <c r="A4" s="4" t="s">
        <v>49</v>
      </c>
      <c r="B4" s="5" t="n">
        <v>4188</v>
      </c>
      <c r="C4" s="5" t="n">
        <v>6460</v>
      </c>
    </row>
    <row r="5" spans="1:3">
      <c r="A5" s="4" t="s">
        <v>597</v>
      </c>
      <c r="B5" s="5" t="n">
        <v>11245</v>
      </c>
      <c r="C5" s="5" t="n">
        <v>8000</v>
      </c>
    </row>
    <row r="6" spans="1:3">
      <c r="A6" s="4" t="s">
        <v>116</v>
      </c>
      <c r="B6" s="5" t="n">
        <v>20345</v>
      </c>
      <c r="C6" s="5" t="n">
        <v>20557</v>
      </c>
    </row>
    <row r="7" spans="1:3">
      <c r="A7" s="4" t="s">
        <v>920</v>
      </c>
      <c r="B7" s="5" t="n">
        <v>15743</v>
      </c>
      <c r="C7" s="5" t="n">
        <v>26698</v>
      </c>
    </row>
    <row r="8" spans="1:3">
      <c r="A8" s="4" t="s">
        <v>921</v>
      </c>
      <c r="B8" s="5" t="n">
        <v>1039</v>
      </c>
      <c r="C8" s="5" t="n">
        <v>1239</v>
      </c>
    </row>
    <row r="9" spans="1:3">
      <c r="A9" s="4" t="s">
        <v>922</v>
      </c>
      <c r="B9" s="5" t="n">
        <v>70235</v>
      </c>
      <c r="C9" s="5" t="n">
        <v>49135</v>
      </c>
    </row>
    <row r="10" spans="1:3">
      <c r="A10" s="4" t="s">
        <v>923</v>
      </c>
      <c r="B10" s="5" t="n">
        <v>2245</v>
      </c>
      <c r="C10" s="5" t="n">
        <v>6611</v>
      </c>
    </row>
    <row r="11" spans="1:3">
      <c r="A11" s="4" t="s">
        <v>912</v>
      </c>
      <c r="B11" s="5" t="n">
        <v>16483</v>
      </c>
      <c r="C11" s="5" t="n">
        <v>11909</v>
      </c>
    </row>
    <row r="12" spans="1:3">
      <c r="A12" s="4" t="s">
        <v>558</v>
      </c>
      <c r="B12" s="5" t="n">
        <v>165616</v>
      </c>
      <c r="C12" s="5" t="n">
        <v>150559</v>
      </c>
    </row>
    <row r="13" spans="1:3">
      <c r="A13" s="4" t="s">
        <v>115</v>
      </c>
      <c r="B13" s="5" t="n">
        <v>-23912</v>
      </c>
      <c r="C13" s="5" t="n">
        <v>-13933</v>
      </c>
    </row>
    <row r="14" spans="1:3">
      <c r="A14" s="4" t="s">
        <v>924</v>
      </c>
      <c r="B14" s="5" t="n">
        <v>-45773</v>
      </c>
      <c r="C14" s="5" t="n">
        <v>-48781</v>
      </c>
    </row>
    <row r="15" spans="1:3">
      <c r="A15" s="4" t="s">
        <v>476</v>
      </c>
      <c r="B15" s="5" t="n">
        <v>-14232</v>
      </c>
      <c r="C15" s="5" t="n">
        <v>-14750</v>
      </c>
    </row>
    <row r="16" spans="1:3">
      <c r="A16" s="4" t="s">
        <v>925</v>
      </c>
      <c r="B16" s="5" t="n">
        <v>-63586</v>
      </c>
      <c r="C16" s="5" t="n">
        <v>-54687</v>
      </c>
    </row>
    <row r="17" spans="1:3">
      <c r="A17" s="4" t="s">
        <v>926</v>
      </c>
      <c r="B17" s="5" t="n">
        <v>-147503</v>
      </c>
      <c r="C17" s="5" t="n">
        <v>-132151</v>
      </c>
    </row>
    <row r="18" spans="1:3">
      <c r="A18" s="4" t="s">
        <v>865</v>
      </c>
      <c r="B18" s="5" t="n">
        <v>-2824</v>
      </c>
      <c r="C18" s="5" t="n">
        <v>0</v>
      </c>
    </row>
    <row r="19" spans="1:3">
      <c r="A19" s="4" t="s">
        <v>927</v>
      </c>
      <c r="B19" s="6" t="n">
        <v>15289</v>
      </c>
      <c r="C19" s="6" t="n">
        <v>184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3</v>
      </c>
    </row>
    <row r="2" spans="1:3">
      <c r="A2" s="3" t="s">
        <v>929</v>
      </c>
    </row>
    <row r="3" spans="1:3">
      <c r="A3" s="4" t="s">
        <v>930</v>
      </c>
      <c r="B3" s="6" t="n">
        <v>88200</v>
      </c>
      <c r="C3" s="6" t="n">
        <v>65900</v>
      </c>
    </row>
    <row r="4" spans="1:3">
      <c r="A4" s="4" t="s">
        <v>931</v>
      </c>
    </row>
    <row r="5" spans="1:3">
      <c r="A5" s="3" t="s">
        <v>929</v>
      </c>
    </row>
    <row r="6" spans="1:3">
      <c r="A6" s="4" t="s">
        <v>932</v>
      </c>
      <c r="B6" s="5" t="n">
        <v>52500</v>
      </c>
      <c r="C6" s="5" t="n">
        <v>99200</v>
      </c>
    </row>
    <row r="7" spans="1:3">
      <c r="A7" s="4" t="s">
        <v>933</v>
      </c>
    </row>
    <row r="8" spans="1:3">
      <c r="A8" s="3" t="s">
        <v>929</v>
      </c>
    </row>
    <row r="9" spans="1:3">
      <c r="A9" s="4" t="s">
        <v>932</v>
      </c>
      <c r="B9" s="5" t="n">
        <v>20500</v>
      </c>
      <c r="C9" s="5" t="n">
        <v>89500</v>
      </c>
    </row>
    <row r="10" spans="1:3">
      <c r="A10" s="4" t="s">
        <v>934</v>
      </c>
    </row>
    <row r="11" spans="1:3">
      <c r="A11" s="3" t="s">
        <v>929</v>
      </c>
    </row>
    <row r="12" spans="1:3">
      <c r="A12" s="4" t="s">
        <v>932</v>
      </c>
      <c r="B12" s="6" t="n">
        <v>8500</v>
      </c>
      <c r="C12"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3</v>
      </c>
      <c r="D2" s="2" t="s">
        <v>79</v>
      </c>
    </row>
    <row r="3" spans="1:4">
      <c r="A3" s="3" t="s">
        <v>936</v>
      </c>
    </row>
    <row r="4" spans="1:4">
      <c r="A4" s="4" t="s">
        <v>937</v>
      </c>
      <c r="B4" s="6" t="n">
        <v>85845</v>
      </c>
      <c r="C4" s="6" t="n">
        <v>69117</v>
      </c>
      <c r="D4" s="6" t="n">
        <v>65290</v>
      </c>
    </row>
    <row r="5" spans="1:4">
      <c r="A5" s="4" t="s">
        <v>938</v>
      </c>
      <c r="B5" s="5" t="n">
        <v>2704</v>
      </c>
      <c r="C5" s="5" t="n">
        <v>2692</v>
      </c>
      <c r="D5" s="5" t="n">
        <v>6391</v>
      </c>
    </row>
    <row r="6" spans="1:4">
      <c r="A6" s="4" t="s">
        <v>939</v>
      </c>
      <c r="B6" s="5" t="n">
        <v>3021</v>
      </c>
      <c r="C6" s="5" t="n">
        <v>27163</v>
      </c>
      <c r="D6" s="5" t="n">
        <v>6252</v>
      </c>
    </row>
    <row r="7" spans="1:4">
      <c r="A7" s="4" t="s">
        <v>940</v>
      </c>
      <c r="B7" s="5" t="n">
        <v>-15287</v>
      </c>
      <c r="C7" s="5" t="n">
        <v>-277</v>
      </c>
      <c r="D7" s="5" t="n">
        <v>-6491</v>
      </c>
    </row>
    <row r="8" spans="1:4">
      <c r="A8" s="4" t="s">
        <v>941</v>
      </c>
      <c r="B8" s="5" t="n">
        <v>-6186</v>
      </c>
      <c r="C8" s="5" t="n">
        <v>-12850</v>
      </c>
      <c r="D8" s="5" t="n">
        <v>-287</v>
      </c>
    </row>
    <row r="9" spans="1:4">
      <c r="A9" s="4" t="s">
        <v>942</v>
      </c>
      <c r="B9" s="5" t="n">
        <v>-5205</v>
      </c>
      <c r="C9" s="5" t="n">
        <v>0</v>
      </c>
      <c r="D9" s="5" t="n">
        <v>-2038</v>
      </c>
    </row>
    <row r="10" spans="1:4">
      <c r="A10" s="4" t="s">
        <v>943</v>
      </c>
      <c r="B10" s="6" t="n">
        <v>64892</v>
      </c>
      <c r="C10" s="6" t="n">
        <v>85845</v>
      </c>
      <c r="D10" s="6" t="n">
        <v>691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380</v>
      </c>
      <c r="J1" s="2" t="s">
        <v>1</v>
      </c>
    </row>
    <row r="2" spans="1:12">
      <c r="B2" s="2" t="s">
        <v>2</v>
      </c>
      <c r="C2" s="2" t="s">
        <v>381</v>
      </c>
      <c r="D2" s="2" t="s">
        <v>382</v>
      </c>
      <c r="E2" s="2" t="s">
        <v>383</v>
      </c>
      <c r="F2" s="2" t="s">
        <v>33</v>
      </c>
      <c r="G2" s="2" t="s">
        <v>384</v>
      </c>
      <c r="H2" s="2" t="s">
        <v>385</v>
      </c>
      <c r="I2" s="2" t="s">
        <v>386</v>
      </c>
      <c r="J2" s="2" t="s">
        <v>2</v>
      </c>
      <c r="K2" s="2" t="s">
        <v>33</v>
      </c>
      <c r="L2" s="2" t="s">
        <v>79</v>
      </c>
    </row>
    <row r="3" spans="1:12">
      <c r="A3" s="3" t="s">
        <v>945</v>
      </c>
    </row>
    <row r="4" spans="1:12">
      <c r="A4" s="4" t="s">
        <v>96</v>
      </c>
      <c r="B4" s="6" t="n">
        <v>94015</v>
      </c>
      <c r="C4" s="6" t="n">
        <v>107583</v>
      </c>
      <c r="D4" s="6" t="n">
        <v>43061</v>
      </c>
      <c r="E4" s="6" t="n">
        <v>53714</v>
      </c>
      <c r="F4" s="6" t="n">
        <v>27520</v>
      </c>
      <c r="G4" s="6" t="n">
        <v>63911</v>
      </c>
      <c r="H4" s="6" t="n">
        <v>56752</v>
      </c>
      <c r="I4" s="6" t="n">
        <v>74583</v>
      </c>
      <c r="J4" s="6" t="n">
        <v>298373</v>
      </c>
      <c r="K4" s="6" t="n">
        <v>222766</v>
      </c>
      <c r="L4" s="6" t="n">
        <v>320727</v>
      </c>
    </row>
    <row r="5" spans="1:12">
      <c r="A5" s="3" t="s">
        <v>946</v>
      </c>
    </row>
    <row r="6" spans="1:12">
      <c r="A6" s="4" t="s">
        <v>947</v>
      </c>
      <c r="J6" s="5" t="n">
        <v>167312</v>
      </c>
      <c r="K6" s="5" t="n">
        <v>171559</v>
      </c>
      <c r="L6" s="5" t="n">
        <v>174917</v>
      </c>
    </row>
    <row r="7" spans="1:12">
      <c r="A7" s="3" t="s">
        <v>948</v>
      </c>
    </row>
    <row r="8" spans="1:12">
      <c r="A8" s="4" t="s">
        <v>949</v>
      </c>
      <c r="J8" s="5" t="n">
        <v>132</v>
      </c>
      <c r="K8" s="5" t="n">
        <v>260</v>
      </c>
      <c r="L8" s="5" t="n">
        <v>384</v>
      </c>
    </row>
    <row r="9" spans="1:12">
      <c r="A9" s="4" t="s">
        <v>950</v>
      </c>
      <c r="J9" s="5" t="n">
        <v>1744</v>
      </c>
      <c r="K9" s="5" t="n">
        <v>892</v>
      </c>
      <c r="L9" s="5" t="n">
        <v>914</v>
      </c>
    </row>
    <row r="10" spans="1:12">
      <c r="A10" s="4" t="s">
        <v>951</v>
      </c>
      <c r="J10" s="5" t="n">
        <v>0</v>
      </c>
      <c r="K10" s="5" t="n">
        <v>0</v>
      </c>
      <c r="L10" s="5" t="n">
        <v>0</v>
      </c>
    </row>
    <row r="11" spans="1:12">
      <c r="A11" s="4" t="s">
        <v>952</v>
      </c>
      <c r="J11" s="5" t="n">
        <v>0</v>
      </c>
      <c r="K11" s="5" t="n">
        <v>0</v>
      </c>
      <c r="L11" s="5" t="n">
        <v>0</v>
      </c>
    </row>
    <row r="12" spans="1:12">
      <c r="A12" s="4" t="s">
        <v>953</v>
      </c>
      <c r="J12" s="5" t="n">
        <v>169188</v>
      </c>
      <c r="K12" s="5" t="n">
        <v>172711</v>
      </c>
      <c r="L12" s="5" t="n">
        <v>176215</v>
      </c>
    </row>
    <row r="13" spans="1:12">
      <c r="A13" s="4" t="s">
        <v>954</v>
      </c>
      <c r="B13" s="7" t="n">
        <v>0.58</v>
      </c>
      <c r="C13" s="7" t="n">
        <v>0.65</v>
      </c>
      <c r="D13" s="7" t="n">
        <v>0.25</v>
      </c>
      <c r="E13" s="7" t="n">
        <v>0.32</v>
      </c>
      <c r="F13" s="7" t="n">
        <v>0.16</v>
      </c>
      <c r="G13" s="7" t="n">
        <v>0.37</v>
      </c>
      <c r="H13" s="7" t="n">
        <v>0.33</v>
      </c>
      <c r="I13" s="7" t="n">
        <v>0.43</v>
      </c>
      <c r="J13" s="7" t="n">
        <v>1.78</v>
      </c>
      <c r="K13" s="7" t="n">
        <v>1.3</v>
      </c>
      <c r="L13" s="7" t="n">
        <v>1.83</v>
      </c>
    </row>
    <row r="14" spans="1:12">
      <c r="A14" s="4" t="s">
        <v>955</v>
      </c>
      <c r="B14" s="7" t="n">
        <v>0.57</v>
      </c>
      <c r="C14" s="7" t="n">
        <v>0.64</v>
      </c>
      <c r="D14" s="7" t="n">
        <v>0.25</v>
      </c>
      <c r="E14" s="7" t="n">
        <v>0.31</v>
      </c>
      <c r="F14" s="7" t="n">
        <v>0.16</v>
      </c>
      <c r="G14" s="7" t="n">
        <v>0.37</v>
      </c>
      <c r="H14" s="7" t="n">
        <v>0.33</v>
      </c>
      <c r="I14" s="7" t="n">
        <v>0.43</v>
      </c>
      <c r="J14" s="7" t="n">
        <v>1.76</v>
      </c>
      <c r="K14" s="7" t="n">
        <v>1.29</v>
      </c>
      <c r="L14" s="7" t="n">
        <v>1.8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3</v>
      </c>
      <c r="D2" s="2" t="s">
        <v>79</v>
      </c>
    </row>
    <row r="3" spans="1:4">
      <c r="A3" s="3" t="s">
        <v>957</v>
      </c>
    </row>
    <row r="4" spans="1:4">
      <c r="A4" s="4" t="s">
        <v>958</v>
      </c>
      <c r="B4" s="5" t="n">
        <v>42002</v>
      </c>
      <c r="C4" s="5" t="n">
        <v>19729</v>
      </c>
      <c r="D4" s="5" t="n">
        <v>18418</v>
      </c>
    </row>
    <row r="5" spans="1:4">
      <c r="A5" s="4" t="s">
        <v>753</v>
      </c>
    </row>
    <row r="6" spans="1:4">
      <c r="A6" s="3" t="s">
        <v>957</v>
      </c>
    </row>
    <row r="7" spans="1:4">
      <c r="A7" s="4" t="s">
        <v>958</v>
      </c>
      <c r="B7" s="5" t="n">
        <v>0</v>
      </c>
      <c r="C7" s="5" t="n">
        <v>9</v>
      </c>
      <c r="D7" s="5" t="n">
        <v>58</v>
      </c>
    </row>
    <row r="8" spans="1:4">
      <c r="A8" s="4" t="s">
        <v>847</v>
      </c>
    </row>
    <row r="9" spans="1:4">
      <c r="A9" s="3" t="s">
        <v>957</v>
      </c>
    </row>
    <row r="10" spans="1:4">
      <c r="A10" s="4" t="s">
        <v>958</v>
      </c>
      <c r="B10" s="5" t="n">
        <v>899</v>
      </c>
      <c r="C10" s="5" t="n">
        <v>3258</v>
      </c>
      <c r="D10" s="5" t="n">
        <v>2262</v>
      </c>
    </row>
    <row r="11" spans="1:4">
      <c r="A11" s="4" t="s">
        <v>850</v>
      </c>
    </row>
    <row r="12" spans="1:4">
      <c r="A12" s="3" t="s">
        <v>957</v>
      </c>
    </row>
    <row r="13" spans="1:4">
      <c r="A13" s="4" t="s">
        <v>958</v>
      </c>
      <c r="B13" s="5" t="n">
        <v>1509</v>
      </c>
      <c r="C13" s="5" t="n">
        <v>1054</v>
      </c>
      <c r="D13" s="5" t="n">
        <v>690</v>
      </c>
    </row>
    <row r="14" spans="1:4">
      <c r="A14" s="4" t="s">
        <v>50</v>
      </c>
    </row>
    <row r="15" spans="1:4">
      <c r="A15" s="3" t="s">
        <v>957</v>
      </c>
    </row>
    <row r="16" spans="1:4">
      <c r="A16" s="4" t="s">
        <v>958</v>
      </c>
      <c r="B16" s="5" t="n">
        <v>19797</v>
      </c>
      <c r="C16" s="5" t="n">
        <v>7704</v>
      </c>
      <c r="D16" s="5" t="n">
        <v>7704</v>
      </c>
    </row>
    <row r="17" spans="1:4">
      <c r="A17" s="4" t="s">
        <v>959</v>
      </c>
    </row>
    <row r="18" spans="1:4">
      <c r="A18" s="3" t="s">
        <v>957</v>
      </c>
    </row>
    <row r="19" spans="1:4">
      <c r="A19" s="4" t="s">
        <v>958</v>
      </c>
      <c r="B19" s="5" t="n">
        <v>19797</v>
      </c>
      <c r="C19" s="5" t="n">
        <v>7704</v>
      </c>
      <c r="D19" s="5" t="n">
        <v>77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960</v>
      </c>
      <c r="B1" s="2" t="s">
        <v>380</v>
      </c>
    </row>
    <row r="2" spans="1:2">
      <c r="B2" s="2" t="s">
        <v>697</v>
      </c>
    </row>
    <row r="3" spans="1:2">
      <c r="A3" s="4" t="s">
        <v>961</v>
      </c>
    </row>
    <row r="4" spans="1:2">
      <c r="A4" s="3" t="s">
        <v>962</v>
      </c>
    </row>
    <row r="5" spans="1:2">
      <c r="A5" s="4" t="s">
        <v>963</v>
      </c>
      <c r="B5" s="6" t="n">
        <v>5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64</v>
      </c>
      <c r="B1" s="2" t="s">
        <v>380</v>
      </c>
      <c r="J1" s="2" t="s">
        <v>1</v>
      </c>
    </row>
    <row r="2" spans="1:12">
      <c r="B2" s="2" t="s">
        <v>373</v>
      </c>
      <c r="C2" s="2" t="s">
        <v>722</v>
      </c>
      <c r="D2" s="2" t="s">
        <v>697</v>
      </c>
      <c r="E2" s="2" t="s">
        <v>723</v>
      </c>
      <c r="F2" s="2" t="s">
        <v>621</v>
      </c>
      <c r="G2" s="2" t="s">
        <v>724</v>
      </c>
      <c r="H2" s="2" t="s">
        <v>725</v>
      </c>
      <c r="I2" s="2" t="s">
        <v>726</v>
      </c>
      <c r="J2" s="2" t="s">
        <v>965</v>
      </c>
      <c r="K2" s="2" t="s">
        <v>621</v>
      </c>
      <c r="L2" s="2" t="s">
        <v>622</v>
      </c>
    </row>
    <row r="3" spans="1:12">
      <c r="A3" s="3" t="s">
        <v>966</v>
      </c>
    </row>
    <row r="4" spans="1:12">
      <c r="A4" s="4" t="s">
        <v>371</v>
      </c>
      <c r="J4" s="5" t="n">
        <v>1</v>
      </c>
    </row>
    <row r="5" spans="1:12">
      <c r="A5" s="4" t="s">
        <v>40</v>
      </c>
      <c r="B5" s="6" t="n">
        <v>910618</v>
      </c>
      <c r="F5" s="6" t="n">
        <v>862535</v>
      </c>
      <c r="J5" s="6" t="n">
        <v>910618</v>
      </c>
      <c r="K5" s="6" t="n">
        <v>862535</v>
      </c>
    </row>
    <row r="6" spans="1:12">
      <c r="A6" s="4" t="s">
        <v>81</v>
      </c>
      <c r="B6" s="5" t="n">
        <v>713363</v>
      </c>
      <c r="C6" s="6" t="n">
        <v>669628</v>
      </c>
      <c r="D6" s="6" t="n">
        <v>662759</v>
      </c>
      <c r="E6" s="6" t="n">
        <v>668724</v>
      </c>
      <c r="F6" s="5" t="n">
        <v>658470</v>
      </c>
      <c r="G6" s="6" t="n">
        <v>624440</v>
      </c>
      <c r="H6" s="6" t="n">
        <v>605832</v>
      </c>
      <c r="I6" s="6" t="n">
        <v>600293</v>
      </c>
      <c r="J6" s="5" t="n">
        <v>2714474</v>
      </c>
      <c r="K6" s="5" t="n">
        <v>2489035</v>
      </c>
      <c r="L6" s="6" t="n">
        <v>2347988</v>
      </c>
    </row>
    <row r="7" spans="1:12">
      <c r="A7" s="4" t="s">
        <v>731</v>
      </c>
    </row>
    <row r="8" spans="1:12">
      <c r="A8" s="3" t="s">
        <v>966</v>
      </c>
    </row>
    <row r="9" spans="1:12">
      <c r="A9" s="4" t="s">
        <v>40</v>
      </c>
      <c r="B9" s="5" t="n">
        <v>331500</v>
      </c>
      <c r="F9" s="5" t="n">
        <v>311700</v>
      </c>
      <c r="J9" s="5" t="n">
        <v>331500</v>
      </c>
      <c r="K9" s="5" t="n">
        <v>311700</v>
      </c>
    </row>
    <row r="10" spans="1:12">
      <c r="A10" s="4" t="s">
        <v>81</v>
      </c>
      <c r="J10" s="5" t="n">
        <v>1683272</v>
      </c>
      <c r="K10" s="5" t="n">
        <v>1637198</v>
      </c>
      <c r="L10" s="5" t="n">
        <v>1629298</v>
      </c>
    </row>
    <row r="11" spans="1:12">
      <c r="A11" s="4" t="s">
        <v>967</v>
      </c>
    </row>
    <row r="12" spans="1:12">
      <c r="A12" s="3" t="s">
        <v>966</v>
      </c>
    </row>
    <row r="13" spans="1:12">
      <c r="A13" s="4" t="s">
        <v>40</v>
      </c>
      <c r="B13" s="6" t="n">
        <v>235700</v>
      </c>
      <c r="F13" s="6" t="n">
        <v>249800</v>
      </c>
      <c r="J13" s="5" t="n">
        <v>235700</v>
      </c>
      <c r="K13" s="5" t="n">
        <v>249800</v>
      </c>
    </row>
    <row r="14" spans="1:12">
      <c r="A14" s="4" t="s">
        <v>81</v>
      </c>
      <c r="J14" s="6" t="n">
        <v>1031200</v>
      </c>
      <c r="K14" s="6" t="n">
        <v>855000</v>
      </c>
      <c r="L14" s="6" t="n">
        <v>720000</v>
      </c>
    </row>
    <row r="15" spans="1:12">
      <c r="A15" s="4" t="s">
        <v>968</v>
      </c>
    </row>
    <row r="16" spans="1:12">
      <c r="A16" s="3" t="s">
        <v>966</v>
      </c>
    </row>
    <row r="17" spans="1:12">
      <c r="A17" s="4" t="s">
        <v>404</v>
      </c>
      <c r="J17" s="4" t="s">
        <v>405</v>
      </c>
      <c r="K17" s="4" t="s">
        <v>405</v>
      </c>
      <c r="L17" s="4" t="s">
        <v>40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380</v>
      </c>
      <c r="J1" s="2" t="s">
        <v>1</v>
      </c>
    </row>
    <row r="2" spans="1:12">
      <c r="B2" s="2" t="s">
        <v>2</v>
      </c>
      <c r="C2" s="2" t="s">
        <v>381</v>
      </c>
      <c r="D2" s="2" t="s">
        <v>382</v>
      </c>
      <c r="E2" s="2" t="s">
        <v>383</v>
      </c>
      <c r="F2" s="2" t="s">
        <v>33</v>
      </c>
      <c r="G2" s="2" t="s">
        <v>384</v>
      </c>
      <c r="H2" s="2" t="s">
        <v>385</v>
      </c>
      <c r="I2" s="2" t="s">
        <v>386</v>
      </c>
      <c r="J2" s="2" t="s">
        <v>2</v>
      </c>
      <c r="K2" s="2" t="s">
        <v>33</v>
      </c>
      <c r="L2" s="2" t="s">
        <v>79</v>
      </c>
    </row>
    <row r="3" spans="1:12">
      <c r="A3" s="3" t="s">
        <v>250</v>
      </c>
    </row>
    <row r="4" spans="1:12">
      <c r="A4" s="4" t="s">
        <v>81</v>
      </c>
      <c r="B4" s="6" t="n">
        <v>713363</v>
      </c>
      <c r="C4" s="6" t="n">
        <v>669628</v>
      </c>
      <c r="D4" s="6" t="n">
        <v>662759</v>
      </c>
      <c r="E4" s="6" t="n">
        <v>668724</v>
      </c>
      <c r="F4" s="6" t="n">
        <v>658470</v>
      </c>
      <c r="G4" s="6" t="n">
        <v>624440</v>
      </c>
      <c r="H4" s="6" t="n">
        <v>605832</v>
      </c>
      <c r="I4" s="6" t="n">
        <v>600293</v>
      </c>
      <c r="J4" s="6" t="n">
        <v>2714474</v>
      </c>
      <c r="K4" s="6" t="n">
        <v>2489035</v>
      </c>
      <c r="L4" s="6" t="n">
        <v>2347988</v>
      </c>
    </row>
    <row r="5" spans="1:12">
      <c r="A5" s="4" t="s">
        <v>83</v>
      </c>
      <c r="B5" s="5" t="n">
        <v>243927</v>
      </c>
      <c r="C5" s="5" t="n">
        <v>239246</v>
      </c>
      <c r="D5" s="5" t="n">
        <v>235487</v>
      </c>
      <c r="E5" s="5" t="n">
        <v>234825</v>
      </c>
      <c r="F5" s="5" t="n">
        <v>229940</v>
      </c>
      <c r="G5" s="5" t="n">
        <v>225490</v>
      </c>
      <c r="H5" s="5" t="n">
        <v>214680</v>
      </c>
      <c r="I5" s="5" t="n">
        <v>205727</v>
      </c>
      <c r="J5" s="5" t="n">
        <v>953485</v>
      </c>
      <c r="K5" s="5" t="n">
        <v>875837</v>
      </c>
      <c r="L5" s="5" t="n">
        <v>809106</v>
      </c>
    </row>
    <row r="6" spans="1:12">
      <c r="A6" s="4" t="s">
        <v>96</v>
      </c>
      <c r="B6" s="6" t="n">
        <v>94015</v>
      </c>
      <c r="C6" s="6" t="n">
        <v>107583</v>
      </c>
      <c r="D6" s="6" t="n">
        <v>43061</v>
      </c>
      <c r="E6" s="6" t="n">
        <v>53714</v>
      </c>
      <c r="F6" s="6" t="n">
        <v>27520</v>
      </c>
      <c r="G6" s="6" t="n">
        <v>63911</v>
      </c>
      <c r="H6" s="6" t="n">
        <v>56752</v>
      </c>
      <c r="I6" s="6" t="n">
        <v>74583</v>
      </c>
      <c r="J6" s="6" t="n">
        <v>298373</v>
      </c>
      <c r="K6" s="6" t="n">
        <v>222766</v>
      </c>
      <c r="L6" s="6" t="n">
        <v>320727</v>
      </c>
    </row>
    <row r="7" spans="1:12">
      <c r="A7" s="4" t="s">
        <v>954</v>
      </c>
      <c r="B7" s="7" t="n">
        <v>0.58</v>
      </c>
      <c r="C7" s="7" t="n">
        <v>0.65</v>
      </c>
      <c r="D7" s="7" t="n">
        <v>0.25</v>
      </c>
      <c r="E7" s="7" t="n">
        <v>0.32</v>
      </c>
      <c r="F7" s="7" t="n">
        <v>0.16</v>
      </c>
      <c r="G7" s="7" t="n">
        <v>0.37</v>
      </c>
      <c r="H7" s="7" t="n">
        <v>0.33</v>
      </c>
      <c r="I7" s="7" t="n">
        <v>0.43</v>
      </c>
      <c r="J7" s="7" t="n">
        <v>1.78</v>
      </c>
      <c r="K7" s="7" t="n">
        <v>1.3</v>
      </c>
      <c r="L7" s="7" t="n">
        <v>1.83</v>
      </c>
    </row>
    <row r="8" spans="1:12">
      <c r="A8" s="4" t="s">
        <v>955</v>
      </c>
      <c r="B8" s="7" t="n">
        <v>0.57</v>
      </c>
      <c r="C8" s="7" t="n">
        <v>0.64</v>
      </c>
      <c r="D8" s="7" t="n">
        <v>0.25</v>
      </c>
      <c r="E8" s="7" t="n">
        <v>0.31</v>
      </c>
      <c r="F8" s="7" t="n">
        <v>0.16</v>
      </c>
      <c r="G8" s="7" t="n">
        <v>0.37</v>
      </c>
      <c r="H8" s="7" t="n">
        <v>0.33</v>
      </c>
      <c r="I8" s="7" t="n">
        <v>0.43</v>
      </c>
      <c r="J8" s="7" t="n">
        <v>1.76</v>
      </c>
      <c r="K8" s="7" t="n">
        <v>1.29</v>
      </c>
      <c r="L8" s="7" t="n">
        <v>1.8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1:00Z</dcterms:created>
  <dcterms:modified xmlns:dcterms="http://purl.org/dc/terms/" xmlns:xsi="http://www.w3.org/2001/XMLSchema-instance" xsi:type="dcterms:W3CDTF">2019-02-28T16:51:00Z</dcterms:modified>
</cp:coreProperties>
</file>